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Organization and Summary of Sig" sheetId="9" state="visible" r:id="rId9"/>
    <sheet xmlns:r="http://schemas.openxmlformats.org/officeDocument/2006/relationships" name="Net Loss Per Common Share" sheetId="10" state="visible" r:id="rId10"/>
    <sheet xmlns:r="http://schemas.openxmlformats.org/officeDocument/2006/relationships" name="Research and Development Agreem"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Balance Sheet Components" sheetId="14" state="visible" r:id="rId14"/>
    <sheet xmlns:r="http://schemas.openxmlformats.org/officeDocument/2006/relationships" name="Related Party Transactions" sheetId="15" state="visible" r:id="rId15"/>
    <sheet xmlns:r="http://schemas.openxmlformats.org/officeDocument/2006/relationships" name="Borrowing Arrangements and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Restructuring Related Expens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Research and Development Agre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Equity Incentive Plans and St_2" sheetId="31" state="visible" r:id="rId31"/>
    <sheet xmlns:r="http://schemas.openxmlformats.org/officeDocument/2006/relationships" name="Income Taxes (Tables)" sheetId="32" state="visible" r:id="rId32"/>
    <sheet xmlns:r="http://schemas.openxmlformats.org/officeDocument/2006/relationships" name="Restructuring Related Expenses " sheetId="33" state="visible" r:id="rId33"/>
    <sheet xmlns:r="http://schemas.openxmlformats.org/officeDocument/2006/relationships" name="Organization and Summary of S_3" sheetId="34" state="visible" r:id="rId34"/>
    <sheet xmlns:r="http://schemas.openxmlformats.org/officeDocument/2006/relationships" name="Net Loss Per Common Share (Deta" sheetId="35" state="visible" r:id="rId35"/>
    <sheet xmlns:r="http://schemas.openxmlformats.org/officeDocument/2006/relationships" name="Research and Development Agre_3" sheetId="36" state="visible" r:id="rId36"/>
    <sheet xmlns:r="http://schemas.openxmlformats.org/officeDocument/2006/relationships" name="Research and Development Agre_4" sheetId="37" state="visible" r:id="rId37"/>
    <sheet xmlns:r="http://schemas.openxmlformats.org/officeDocument/2006/relationships" name="Fair Value Measurements - Finan"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Conve" sheetId="41" state="visible" r:id="rId41"/>
    <sheet xmlns:r="http://schemas.openxmlformats.org/officeDocument/2006/relationships" name="Fair Value Measurements - Conti" sheetId="42" state="visible" r:id="rId42"/>
    <sheet xmlns:r="http://schemas.openxmlformats.org/officeDocument/2006/relationships" name="Fair Value Measurements - Fair "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Balance Sheet Components - Comp" sheetId="46" state="visible" r:id="rId46"/>
    <sheet xmlns:r="http://schemas.openxmlformats.org/officeDocument/2006/relationships" name="Borrowing Arrangements and De_2" sheetId="47" state="visible" r:id="rId47"/>
    <sheet xmlns:r="http://schemas.openxmlformats.org/officeDocument/2006/relationships" name="Leases - Additional Information" sheetId="48" state="visible" r:id="rId48"/>
    <sheet xmlns:r="http://schemas.openxmlformats.org/officeDocument/2006/relationships" name="Leases - Changes in Carrying Am" sheetId="49" state="visible" r:id="rId49"/>
    <sheet xmlns:r="http://schemas.openxmlformats.org/officeDocument/2006/relationships" name="Leases - Components of Lease Ex" sheetId="50" state="visible" r:id="rId50"/>
    <sheet xmlns:r="http://schemas.openxmlformats.org/officeDocument/2006/relationships" name="Leases - Schedule of Balance Sh" sheetId="51" state="visible" r:id="rId51"/>
    <sheet xmlns:r="http://schemas.openxmlformats.org/officeDocument/2006/relationships" name="Leases - Schedule of Leases Inf" sheetId="52" state="visible" r:id="rId52"/>
    <sheet xmlns:r="http://schemas.openxmlformats.org/officeDocument/2006/relationships" name="Leases - Schedule of Maturities" sheetId="53" state="visible" r:id="rId53"/>
    <sheet xmlns:r="http://schemas.openxmlformats.org/officeDocument/2006/relationships" name="Leases - Supplemental Cash Flow" sheetId="54" state="visible" r:id="rId54"/>
    <sheet xmlns:r="http://schemas.openxmlformats.org/officeDocument/2006/relationships" name="Commitments and Contingencies (" sheetId="55" state="visible" r:id="rId55"/>
    <sheet xmlns:r="http://schemas.openxmlformats.org/officeDocument/2006/relationships" name="Stockholders' Equity (Deficit) "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holders' Equity (Deficit_5" sheetId="60" state="visible" r:id="rId60"/>
    <sheet xmlns:r="http://schemas.openxmlformats.org/officeDocument/2006/relationships" name="Equity Incentive Plans and St_3" sheetId="61" state="visible" r:id="rId61"/>
    <sheet xmlns:r="http://schemas.openxmlformats.org/officeDocument/2006/relationships" name="Equity Incentive Plans and St_4" sheetId="62" state="visible" r:id="rId62"/>
    <sheet xmlns:r="http://schemas.openxmlformats.org/officeDocument/2006/relationships" name="Equity Incentive Plans and St_5" sheetId="63" state="visible" r:id="rId63"/>
    <sheet xmlns:r="http://schemas.openxmlformats.org/officeDocument/2006/relationships" name="Equity Incentive Plans and St_6" sheetId="64" state="visible" r:id="rId64"/>
    <sheet xmlns:r="http://schemas.openxmlformats.org/officeDocument/2006/relationships" name="Equity Incentive Plans and St_7" sheetId="65" state="visible" r:id="rId65"/>
    <sheet xmlns:r="http://schemas.openxmlformats.org/officeDocument/2006/relationships" name="Equity Incentive Plans and St_8" sheetId="66" state="visible" r:id="rId66"/>
    <sheet xmlns:r="http://schemas.openxmlformats.org/officeDocument/2006/relationships" name="Income Taxes - Additional Infor" sheetId="67" state="visible" r:id="rId67"/>
    <sheet xmlns:r="http://schemas.openxmlformats.org/officeDocument/2006/relationships" name="Income Taxes - Schedule of Reco" sheetId="68" state="visible" r:id="rId68"/>
    <sheet xmlns:r="http://schemas.openxmlformats.org/officeDocument/2006/relationships" name="Income Taxes - Schedule of Sign" sheetId="69" state="visible" r:id="rId69"/>
    <sheet xmlns:r="http://schemas.openxmlformats.org/officeDocument/2006/relationships" name="Employee Benefit Plan (Detail)" sheetId="70" state="visible" r:id="rId70"/>
    <sheet xmlns:r="http://schemas.openxmlformats.org/officeDocument/2006/relationships" name="Restructuring Related Expense_2" sheetId="71" state="visible" r:id="rId71"/>
    <sheet xmlns:r="http://schemas.openxmlformats.org/officeDocument/2006/relationships" name="Restructuring Related Expense_3" sheetId="72" state="visible" r:id="rId72"/>
    <sheet xmlns:r="http://schemas.openxmlformats.org/officeDocument/2006/relationships" name="Subsequent Events (Detail)"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000_);_(&quot;$ &quot;(#,##0.0000)"/>
    <numFmt numFmtId="170" formatCode="#,##0.0000_);(#,##0.0000)"/>
    <numFmt numFmtId="171" formatCode="_(&quot;$ &quot;#,##0.0_);_(&quot;$ &quot;(#,##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979</t>
        </is>
      </c>
      <c r="C8" s="4" t="inlineStr">
        <is>
          <t xml:space="preserve"> </t>
        </is>
      </c>
      <c r="D8" s="4" t="inlineStr">
        <is>
          <t xml:space="preserve"> </t>
        </is>
      </c>
    </row>
    <row r="9">
      <c r="A9" s="4" t="inlineStr">
        <is>
          <t>Entity Registrant Name</t>
        </is>
      </c>
      <c r="B9" s="4" t="inlineStr">
        <is>
          <t>MOLECULAR TEMPLAT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9301 Amberglen Blvd, Suite 100</t>
        </is>
      </c>
      <c r="C11" s="4" t="inlineStr">
        <is>
          <t xml:space="preserve"> </t>
        </is>
      </c>
      <c r="D11" s="4" t="inlineStr">
        <is>
          <t xml:space="preserve"> </t>
        </is>
      </c>
    </row>
    <row r="12">
      <c r="A12" s="4" t="inlineStr">
        <is>
          <t>Entity Address, City or Town</t>
        </is>
      </c>
      <c r="B12" s="4" t="inlineStr">
        <is>
          <t>Austin</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Tax Identification Number</t>
        </is>
      </c>
      <c r="B14" s="4" t="inlineStr">
        <is>
          <t>94-3409596</t>
        </is>
      </c>
      <c r="C14" s="4" t="inlineStr">
        <is>
          <t xml:space="preserve"> </t>
        </is>
      </c>
      <c r="D14" s="4" t="inlineStr">
        <is>
          <t xml:space="preserve"> </t>
        </is>
      </c>
    </row>
    <row r="15">
      <c r="A15" s="4" t="inlineStr">
        <is>
          <t>Entity Address, Postal Zip Code</t>
        </is>
      </c>
      <c r="B15" s="4" t="inlineStr">
        <is>
          <t>78729</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869-1555</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MTE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v>
      </c>
    </row>
    <row r="32">
      <c r="A32" s="4" t="inlineStr">
        <is>
          <t>Entity Common Stock, Shares Outstanding</t>
        </is>
      </c>
      <c r="B32" s="4" t="inlineStr">
        <is>
          <t xml:space="preserve"> </t>
        </is>
      </c>
      <c r="C32" s="6" t="n">
        <v>5374268</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Austin, Texas</t>
        </is>
      </c>
      <c r="C35" s="4" t="inlineStr">
        <is>
          <t xml:space="preserve"> </t>
        </is>
      </c>
      <c r="D35" s="4" t="inlineStr">
        <is>
          <t xml:space="preserve"> </t>
        </is>
      </c>
    </row>
    <row r="36">
      <c r="A36" s="4" t="inlineStr">
        <is>
          <t>Documents Incorporated by Reference</t>
        </is>
      </c>
      <c r="B36" s="4" t="inlineStr">
        <is>
          <t>DOCUMENTS INCORPORATED BY REFERENCE Portions of the registrant’s definitive proxy statement for the registrant’s 2024 annual meeting of stockholders or an amendment to this Annual Report on Form 10-K to be filed pursuant to Regulation 14A within 120 days of the registrant’s fiscal year ended December 31, 2023 are incorporated herein by reference into Part III of this Annual Report on Form 10-K.</t>
        </is>
      </c>
      <c r="C36" s="4" t="inlineStr">
        <is>
          <t xml:space="preserve"> </t>
        </is>
      </c>
      <c r="D36" s="4" t="inlineStr">
        <is>
          <t xml:space="preserve"> </t>
        </is>
      </c>
    </row>
    <row r="37">
      <c r="A37" s="4" t="inlineStr">
        <is>
          <t>Entity Central Index Key</t>
        </is>
      </c>
      <c r="B37" s="4" t="inlineStr">
        <is>
          <t>0001183765</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NOTE 2—NET LOSS PER COMMON SHARE Basic net loss per common share is computed by dividing net loss by the weighted-average number of common shares outstanding during the period utilizing the two-class method. Preferred stockholders participate equally with common stock stockholders in earnings, but do not participate in losses, and are excluded from the basic net loss calculation. Diluted net loss per share is computed by giving effect to all potential dilutive common shares, including outstanding options, warrants and convertible preferred stock. More specifically, as of December 31, 2023 and 2022, stock options, warrants, convertible common shares related to the Conversion Right, as defined in the CVR Agreement, and described in Note 4, “Fair Value Measurements,” and, if converted, preferred stock totaling approximately 2,500,000 and 789,000 common stock, respectively, were excluded from the computation of diluted net loss per share as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Agreements</t>
        </is>
      </c>
      <c r="B4" s="4" t="inlineStr">
        <is>
          <t>NOTE 3 — RESEARCH AND DEVELOPMENT AGREEMENTS Disaggregated Research and Development Revenue Research and development revenue is attributable to regions based on the location of each of the Company’s collaboration partner’s parent company headquarters. Research and development revenues disaggregated by location were as follows (in thousands): ​ ​ ​ ​ ​ ​ ​ ​ ​ Year Ended December 31, ​ 2023 2022 United States ​ $ 52,625 ​ $ 17,168 Japan ​ ​ — ​ ​ 2,586 Total research and development revenue ​ $ 52,625 ​ $ 19,754 ​ Collaboration Agreements Bristol-Myers Squibb Collaboration Agreement In February 2021, the Company entered into a Collaboration Agreement, as amended (the “BMS Collaboration Agreement”), with Bristol-Myers Squibb Company (“Bristol-Myers Squibb”) to perform strategic research collaboration leveraging the Company’s engineered toxin body (“ETB”) technology platform to discover and develop novel products containing ETBs directed to multiple targets. On March 15, 2024, Bristol-Myers Squibb notified the Company on March 13, 2024 that it does not intend to continue the research collaboration it entered into with the Company pursuant to the BMS Collaboration Agreement and would be terminating the BMS Collaboration Agreement in its entirety. The termination will be effective on June 13, 2024, or 90 days following the Company’s receipt of Bristol-Myers Squibb’s written notice of termination. Pursuant to the terms of the BMS Collaboration Agreement, the Company granted Bristol-Myers Squibb a series of exclusive options to obtain one or more exclusive licenses under the Company’s intellectual property to exploit products containing ETBs directed against certain targets designated by Bristol-Myers Squibb. Bristol-Myers Squibb paid the Company an upfront payment of $70.0 million. In addition to the upfront payment, the Company would have been eligible to receive near term and development and regulatory milestone payments of up to $874.5 million. The Company would also have been eligible to receive up to an additional $450.0 million in payments upon the achievement of certain sales milestones, and subject to certain reductions, tiered royalties ranging from mid-single digits up to mid-teens as percentages of calendar year net sales, if any, on any licensed product. The Company would have been responsible for conducting the research activities through the designation, if any, of one or more development candidates. Upon the exercise of its option for a development candidate, Bristol-Myers Squibb would have been responsible for all development, manufacturing, regulatory and commercialization activities with respect to that development candidate, subject to the terms of the BMS Collaboration Agreement. Unless earlier terminated, the BMS Collaboration Agreement would expire (i) on a country-by-country basis and licensed product-by-licensed product basis, on the date of expiration of the royalty payment obligations under the BMS Collaboration Agreement with respect to such licensed product in such country and (ii) in its entirety upon the earlier of (a) the expiration of the royalty payment obligations under the BMS Collaboration Agreement with respect to all licensed products in all countries or (b) upon Bristol-Myers Squibb’s decision not to exercise any option on or prior to the applicable option deadlines. Bristol-Myers Squibb had the right to terminate the BMS Collaboration Agreement for convenience upon prior written notice to the Company. Either party had the right to terminate the BMS Collaboration Agreement (a) for the insolvency of the other party or (b) subject to specified cure periods, in the event of the other party’s uncured material breach. The Company had the right upon prior written notice to terminate the BMS Collaboration Agreement in the event that Bristol-Myers Squibb or any of its affiliates asserts a challenge against the Company’s patents. The Company identified multiple performance obligations at the inception of the BMS Collaboration Agreement consisting of research and development services and material rights related to additional developmental targets. The transaction price of $70.0 million was allocated to the performance obligations based upon their relative stand-alone selling price and was recognized over time as the underlying research and development services are performed. The Company recognized revenue for research and development services under the BMS Collaboration Agreement using a cost-based input measure. In applying the cost-based input method of revenue recognition, the Company would use actual costs incurred relative to budgeted costs expected to be incurred. These costs consisted primarily of internal employee efforts and third-party contract costs. Revenue was recognized based on actual costs incurred as a percentage of total budgeted costs as the Company completed its performance obligation over the estimated service period. For the years ended December 31, 2023 and 2022, the Company recognized $52.6 million and $17.2 million, respectively, of research and development revenue related to the BMS Collaboration Agreement, which was primarily related to the completion of the research program for one of the collaboration’s targets and the completion of the related performance obligation by the Company under the BMS Collaboration Agreement, resulting in recognition of $25.8 million of research and development revenue in the quarter ended March 31, 2023. The Company had $9.0 million and $45.3 million of deferred revenue, current as of December 31, 2023 and 2022, respectively, related to the BMS Collaboration Agreement. The Company had zero and $5.9 million of deferred revenue, non-current, as of December 31, 2023 and 2022, respectively, related to the BMS Collaboration Agreement. Takeda Multi-Target Agreement In June 2017, the Company entered into a Multi-Target Collaboration and License Agreement (the “Takeda Multi-Target Agreement”) with Millennium Pharmaceuticals, Inc., a wholly owned subsidiary of Takeda (“Takeda”), in which the Company agreed to collaborate with Takeda to identify and generate ETBs, against two targets designated by Takeda. In March 2022, following the Company’s request to bring the agreement to an end, the Company and Takeda mutually agreed to terminate the Takeda Multi-Target Agreement. As a result of the termination, the Company regained full rights to pursue the targets worked on under the Takeda Multi-Target Agreement. There are no ongoing activities or economic obligations in connection with the Takeda Multi-Target Agreement. For the years ended December 31, 2023 and 2022, the Company recognized zero and $2.6 million, respectively, as research and development revenue, related to the Takeda Multi-Target Agreement. As of December 31, 2023 and 2022, there was no deferred revenue related to the performance obligation. Grant Agreements In September 2018, the Company entered into a Cancer Research Agreement (the “CD38 CPRIT Agreement”) with the Cancer Prevention and Research Institute of Texas (“CPRIT”) which was extended in September 2023, under which CPRIT awarded a $15.2 million product development grant to fund research of a cancer therapy involving a CD38 targeting ETB. As of December 31, 2023, the Company has cumulatively recognized $14.1 million of grant revenue related to the CD38 CPRIT Agreement. Pursuant to the CD38 CPRIT Agreement, the Company may also use such funds to develop a replacement CD38 targeting ETB, with or without a partner. For the years ended December 31, 2023 and 2022, the Company recognized grant revenue under this award of $4.7 million and zero, respectively. Qualified expenditures submitted for reimbursement in excess of amounts received are recorded as receivables in grant revenue receivable. As of December 31, 2023 and 2022, the Company recorded grant revenue receivable of $0.3 million and zero, respectively. As of December 31, 2023 and 2022, the Company recorded deferred revenue of zero and $0.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4—FAIR VALUE MEASUREMENTS The following table sets forth the Company’s financial assets (cash equivalents and marketable securities) at fair value on a recurring basis (in thousands) as of December 31, 2023 and 2022: ​ ​ ​ ​ ​ ​ ​ ​ ​ ​ ​ ​ ​ ​ ​ ​ ​ ​ Basis of Fair Value Measurements ​ December 31, 2023 Level 1 Level 2 Level 3 Money market funds ​ $ 11,395 ​ $ 11,395 ​ $ — ​ $ — Total ​ $ 11,395 ​ $ 11,395 ​ $ — ​ $ — Amounts included in: ​ ​ ​ ​ ​ ​ ​ ​ ​ ​ ​ ​ Cash and cash equivalents ​ $ 11,395 ​ ​ ​ ​ ​ ​ ​ ​ ​ Total cash equivalents ​ $ 11,395 ​ ​ ​ ​ ​ ​ ​ ​ ​ ​ ​ ​ ​ ​ ​ ​ ​ ​ ​ ​ ​ ​ ​ ​ ​ ​ ​ ​ Basis of Fair Value Measurements ​ December 31, 2022 Level 1 Level 2 Level 3 Money market funds ​ $ 24,546 ​ $ 24,546 ​ $ — ​ $ — Commercial paper ​ ​ 21,134 ​ ​ — ​ ​ 21,134 ​ ​ — United States Treasury Bills ​ ​ 10,702 ​ ​ — ​ ​ 10,702 ​ ​ — Cash ​ ​ 2,500 ​ ​ 2,500 ​ ​ — ​ ​ — Total ​ $ 58,882 ​ $ 27,046 ​ $ 31,836 ​ $ — Amounts included in: ​ ​ ​ ​ ​ ​ ​ ​ ​ ​ ​ ​ Cash and cash equivalents ​ $ 30,023 ​ ​ ​ ​ ​ ​ ​ ​ ​ Marketable securities, current ​ ​ 28,859 ​ ​ ​ ​ ​ ​ ​ ​ ​ Total cash equivalents and marketable securities ​ $ 58,882 ​ ​ ​ ​ ​ ​ ​ ​ ​ ​ The Company invests in highly-liquid, investment-grade securities. The following is a summary of the Company’s available-for-sale securities (in thousands) as of December 31, 2023 and 2022: ​ ​ ​ ​ ​ ​ ​ ​ ​ ​ ​ ​ ​ ​ ​ ​ December 31, 2023 ​ ​ ​ Unrealized Unrealized Fair ​ Cost Basis Gain Loss Value Cash equivalents - money market funds ​ $ 11,395 ​ $ — ​ $ — ​ $ 11,395 ​ ​ ​ ​ ​ ​ ​ ​ ​ ​ ​ ​ ​ ​ ​ ​ December 31, 2022 ​ ​ ​ Unrealized Unrealized Fair ​ Cost Basis Gain Loss Value Cash equivalents - money market funds, commercial paper ​ $ 30,022 ​ $ 1 ​ $ — ​ $ 30,023 Marketable securities, current - commercial paper, Treasury bills ​ ​ 28,926 ​ ​ — ​ ​ (67) ​ ​ 28,859 ​ ​ As of both December 31, 2023 and 2022, all of the Company’s available-for-sale investments were due in one year or less. The Company received no proceeds from the sale of available-for-sale securities for both of the years ended December 31, 2023 and 2022, with no realized gain for both of the years ended December 31, 2023 and 2022. The basis on which the cost of the security sold was determined is by specific share identification. Contingent Value Right and Common Stock Warrant Valuation and Debt Extinguishment.” ASC 815 “Derivatives and Hedging” requires the Conversion Right, as defined in the CVR Agreement, and Contingent Value Right, as defined in the CVR Agreement, to be accounted for as liabilities and changes to their fair value recognized in the condensed consolidated statement of operations. The Conversion Right and Contingent Value Right liability will be remeasured each reporting period. The Company utilized a probability weighted expected return method to value the Conversion Right and Contingent Value Right liability (collectively, the “CVR”). The CVR was split into two components: (a) the Conversion Right of the holder to convert $3.0 million of the Remaining Value into shares and (b) the Contingent Value Right liability. Various payoff scenarios were projected and weighted to determine the payoff of the CVR. Within each scenario, the stock price at each event was forecasted to determine if K2VH would convert $3.0 million of the Remaining Value, as defined below, into shares of the Company’s common stock. If K2HV elected to convert any amount up to $3.0 million into shares of the Company’s common stock, then the value of the Conversion Right was the expected stock price times the number of conversion shares; otherwise, the value was determined to be zero. The Contingent Value Right liability component was calculated as the Remaining Value less $3.0 million conversion amount if converted at the time of the event, discounted back to present value. As of June 16, 2023, the value of the Conversion Right and Contingent Value Right liability were calculated within each scenario and probability weighted to derive the total fair value of the Conversion Right and the Contingent Value Right liability was $3.3 million and $1.9 million, respectively. As of December 31, 2023, the fair value of the Conversion Right and the Contingent Value Right liability was $1.5 million and $1.2 million, respectively. For the year ended December 31, 2023, the change in fair value related to the Conversion Right and Contingent Value Right liability was $1.8 million and $0.7 million, respectively. The following table sets forth the Company’s financial liabilities (convertible secured contingent value right) at fair value on a recurring basis (in thousands): ​ ​ ​ ​ ​ ​ ​ ​ ​ ​ ​ ​ ​ ​ ​ ​ ​ ​ Basis of Fair Value Measurements ​ December 31, 2023 Level 1 Level 2 Level 3 Conversion right and contingent value right ​ $ 2,702 ​ $ — ​ $ — ​ $ 2,702 Total ​ $ 2,702 ​ $ — ​ $ — ​ $ 2,702 ​ In satisfaction of its obligations to issue the warrant to K2HV’s affiliated holder pursuant to the CVR Agreement, the Company issued a warrant to purchase up to 340,222 shares of the Company’s common stock at an exercise price of $5.8785 per share. The warrant has a term of 10 years. The Company accounted for its common stock warrants under the guidance in ASC 480, “Distinguishing Liabilities from Equity” and ASC 815, “Derivatives and Hedging,” that clarifies the determination of whether an instrument (or an embedded feature) is indexed to an entity’s own stock. The warrants were classified as equity and were fair valued as the date of the transaction. The fair value of these warrants was determined using a Black-Scholes option-pricing model with the following key inputs: ​ ​ ​ ​ ​ ​ ​ ​ ​ June 16, 2023 ​ Risk-free interest rate ​ ​ 3.77 % Expected term (in years) ​ ​ 10.0 ​ Dividend yield ​ ​ — ​ Volatility ​ ​ 80.00 % Stock price ​ $ 0.53 ​ ​ On June 16, 2023, the Company determined the fair value of the warrants to be $2.3 million and classified that amount to additional paid 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5—PROPERTY AND EQUIPMENT Property and equipment consists of the following (in thousands): ​ ​ ​ ​ ​ ​ ​ ​ ​ December 31, ​ 2023 2022 Laboratory equipment ​ $ 20,695 ​ $ 21,831 Leasehold improvements ​ ​ 12,974 ​ ​ 12,971 Furniture and fixtures ​ ​ 518 ​ ​ 518 Computer and equipment ​ ​ 254 ​ ​ 658 ​ ​ ​ 34,441 ​ ​ 35,978 Less: Accumulated depreciation ​ ​ (27,048) ​ ​ (21,346) Total property and equipment, net ​ $ 7,393 ​ $ 14,632 ​ Depreciation expense was $6.7 million and $7.7 million for the years ended December 31, 2023 and 2022, respectively. In connection with the continued expansion of the Company’s facilities, as of December 31, 2023 and 2022, the Company had net Asset Retirement Obligation (“ARO”) assets totaling $0.2 million and $0.3 million, respectively. The ARO assets are included in Leasehold improvements. For the years ended December 31, 2023 and 2022, the Company recorded a non-cash adjustment related to the ARO assets of zero and $0.2 million, respectively. See Note 9, “Leases”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NOTE 6—BALANCE SHEET COMPONENTS Accrued liabilities comprise the following (in thousands): ​ ​ ​ ​ ​ ​ ​ ​ December 31, 2023 December 31, 2022 Accrued liabilities: ​ ​ ​ ​ ​ General and administrative $ 225 ​ $ 855 Clinical trial related costs ​ ​ 3,574 ​ ​ 1,327 Non-clinical research and manufacturing operations ​ 404 ​ ​ 1,779 Payroll related ​ 60 ​ ​ 4,828 Other accrued expenses ​ 16 ​ ​ 34 Total Accrued liabilities $ 4,279 ​ $ 8,8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 RELATED PARTY TRANSACTIONS Takeda In connection with the Takeda Multi-Target Agreement described in Note 3, “Research and Development Agreements,” Takeda became a related party following the Takeda Stock Purchase Agreement, as described in Note 11, “Stockholders’ Equity (Deficit).” In August 2021, Takeda ceased to be a related party after a sale of the above-mention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and Debt Extinguishment</t>
        </is>
      </c>
      <c r="B1" s="2" t="inlineStr">
        <is>
          <t>12 Months Ended</t>
        </is>
      </c>
    </row>
    <row r="2">
      <c r="B2" s="2" t="inlineStr">
        <is>
          <t>Dec. 31, 2023</t>
        </is>
      </c>
    </row>
    <row r="3">
      <c r="A3" s="3" t="inlineStr">
        <is>
          <t>Debt Disclosure [Abstract]</t>
        </is>
      </c>
      <c r="B3" s="4" t="inlineStr">
        <is>
          <t xml:space="preserve"> </t>
        </is>
      </c>
    </row>
    <row r="4">
      <c r="A4" s="4" t="inlineStr">
        <is>
          <t>Borrowing Arrangements and Debt Extinguishment</t>
        </is>
      </c>
      <c r="B4" s="4" t="inlineStr">
        <is>
          <t>NOTE 8 — BORROWING ARRANGEMENTS AND DEBT EXTINGUISHMENT K2 HealthVentures Loan and Security Agreement In May 2020, the Company entered into a Loan and Security Agreement with K2HV (the “K2 Loan and Security Agreement”) in the amount of $45.0 million. The K2 Loan and Security Agreement was drawable in three tranches and the Company had drawn down $35.0 million with the remaining tranche of $10.0 million having lapsed as of December 31, 2021. Pursuant to the terms of the K2 Loan and Security Agreement, the principal accrued interest at an annual rate equal to the greater of 8.45 % or the sum of the Prime Rate plus 5.2%. In April 2022, the K2 Loan and Security Agreement was amended in exchange for a $0.3 million amendment fee so that (i) payments would be interest only until the loan’s maturity date of June 1, 2024, and (ii) the Financial Covenant would apply for the entire term of the K2 Loan and Security Agreement. This amendment resulted in a debt modification with the $0.3 million amendment fee recorded as a debt discount. On June 16, 2023, the Company entered into the CVR Agreement with K2HV to fully discharge and satisfy the Company’s outstanding loan obligations under the K2 Loan and Security Agreement, and to terminate the K2 Loan and Security Agreement, in exchange for an aggregate repayment in cash of $27.5 million, the granting of a contingent value right to K2HV, and the issuance of a warrant to purchase shares of common stock to K2HV’s affiliated holder. These contingent value rights require payments to K2HV if certain Contingent Payment Events, as defined in the CVR Agreement, occur, or if there is an Acceleration Event, as defined in the CVR Agreement. The payment due upon any Contingent Payment Event or an Acceleration Event is capped at an amount (the “Remaining Value”) which is initially $10,303,646, which amount, to the extent not repaid is subject to escalating multipliers which increases from the closing date by multiplying the Remaining Value by a multiplier ranging between 1.0 at closing to 2.5x for any Remaining Value not yet paid as of September 16, 2024, resulting in a potential maximum payment obligation of $25,759,115. In addition, upon a Change in Control, as defined in the CVR Agreement, the Company is required to pay an additional payment of $2,500,000. For Contingent Payment Events, the Company must pay K2HV either a specified percentage of the proceeds received, up to an amount equaling the applicable Remaining Value, 50% of such Remaining Value, or 100% of the Remaining Value, depending on the Contingent Payment Event which occurred. Upon the occurrence and continuation of any Acceleration Event, the applicable Remaining Value shall, at the election of K2HV, be due and payable in full. The Company may at any time elect to repay some or all of the Remaining Value without penalty. In lieu of a portion of these contingent value rights, K2HV may convert up to $3,000,000 of the Remaining Value into an aggregate of 408,267 shares of common stock, subject to adjustment for any stock splits and similar events so long as the number of shares of common stock underlying such conversion right, together with the shares of common stock underlying the warrants described below, do not exceed 19.99% of the number of shares of common stock outstanding immediate prior to the execution of the CVR Agreement. In satisfaction of its obligations to issue the warrant to K2HV’s affiliated holder pursuant to the CVR Agreement, the Company issued a warrant to purchase up to 340,222 shares of the Company’s common stock at an exercise price of $5.8785 per share. The warrant has a term of 10 years. To protect its interest in any potential payment of the Remaining Value, K2HV has a security interest in, subject to certain limited exceptions, all assets (including intellectual property) of the Company. Further, the Company may not (i) incur any indebtedness for borrowed money that is structured as senior or pari passu to K2HV’s outstanding contingent payments without K2HV’s consent or (ii) permit any other liens (other than customary permitted liens) on this collateral without K2HV’s consent. In accordance with ASC Topic 740-50, “Debt – Modifications and Extinguishments,” the transaction noted above was determined to be an extinguishment of the existing long-term debt. As a result, the Company recorded a gain on the extinguishment of long-term debt in the amount of $1.8 million in the line item “Gain on the extinguishment of debt” in the condensed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NOTE 9 – LEASES The Company has operating leases for administrative offices and research and development facilities, and certain finance leases for equipment. The operating leases have remaining terms of less than three years to less than six years. Leases with an initial term of 12 months or less will not be recorded on the consolidated balance sheets as operating leases or finance leases, and the Company will recognize lease expense for these leases on a straight-line basis over the lease term. Certain leases include options to renew, with renewal terms that can extend the lease term for seven years. The exercise of lease renewal options for the Company’s existing leases is at the Company’s sole discretion and not included in the measurement of lease liability and right-of-use asset as they are not reasonably certain to be exercised. Certain finance leases also include options to purchase the leased equipment. The depreciable life of assets and leasehold improvements are limited by the expected lease term, unless there is a transfer of title or purchase option reasonably certain of exercise. The leases do not contain any residual value guarantees or material restrictive covenants. In July 2022, the Company exercised its option to extend the term for its lease of its principal executive office at 9301 Amberglen Blvd, Building J, Austin TX 78729 (the “Property”) for an additional five-year term beginning August 31, 2023 and ending August 31, 2028 pursuant to the terms and conditions of that certain Lease, dated October 1, 2016, by and between the Company and NW Austin Office Partners LLC as previously amended (the “Lease Agreement”). In October 2022, the Company entered into that certain Fourth Amendment to the Lease Agreement, by and between the Company and NW Austin Office Partners LLC (the “Lease Amendment”) which amended the Lease Agreement to document the exercise of the Company’s option to extend the term of its lease of the Property for an additional six-year term beginning September 1, 2023 and ending August 31, 2029 (the “Extension Term”). Pursuant to the terms of the Lease Amendment, the aggregate commitments will be $6.7 million over the six-year Extension Term and the parties agreed that so long as the Company is not in default an aggregate amount of $0.2 million shall be abated in installments from the monthly lease commitments until exhausted. The Lease Amendment also provides that prior to the expiration of the Extension Term, the Company has the option to extend the Extension Term for an additional period of seven years. Changes in the carrying amounts of the Company’s AROs for the years ended December 31, 2023 and 2022 are shown below (in thousands): ​ ​ ​ ​ ​ ​ ​ ​ 2023 2022 Balance at beginning of year ​ $ 1,295 ​ $ 1,625 Revisions in estimated cash flows ​ ​ — ​ ​ (454) Accretion expense ​ ​ 111 ​ ​ 124 Balance at end of year ​ $ 1,406 ​ $ 1,295 ​ For the year ended December 31, 2023, there were no revisions to the original estimated cash flows for the Company’s AROs. For the year ended December 31, 2022, in connection with the extension of the lease term for the Property, the original estimated cash flows for the related ARO was reduced by $0.5 million. In addition, resulting from the 2022 change in estimated cash flows, the Company recorded a non-cash adjustment to the remaining ARO asset balance of $0.2 million, which is recorded within Leasehold Improvements, see Note 5, “Property and Equipment.” As the reduction of the ARO was greater than the ARO asset balance, the remainder of the non-cash adjustment was recorded to the ROU asset. For the years ended December 31, 2023 and 2022, the Company recorded non-cash adjustment to the ROU assets of zero and $0.3 million, respectively. As of December 31, 2023 and 2022, the Company did not have any operating and finance leases that have not yet commenced. The components of lease expense for the years ended December 31, 2023 and 2022 were as follows (in thousands): ​ ​ ​ ​ ​ ​ ​ ​ 2023 2022 Operating leases ​ ​ ​ ​ ​ ​ Operating lease expense ​ $ 2,909 ​ $ 2,611 Variable lease expense ​ ​ 553 ​ ​ 524 Total operating lease expense ​ $ 3,462 ​ $ 3,135 ​ The following table summarizes the balance sheet classification of leases as of December 31, 2023 (in thousands): ​ ​ ​ ​ Operating leases ​ ​ Operating lease right-of-use assets ​ $ 9,161 ​ ​ ​ ​ Operating lease liabilities, current 1 ​ $ 2,488 Operating lease liabilities, non-current ​ ​ 9,742 Total operating lease liabilities ​ $ 12,230 1. Included in other current liabilities. The following table presents other information on leases as of December 31, 2023 and 2022 (in thousands): ​ ​ ​ ​ ​ ​ ​ 2023 2022 ​ Weighted average remaining lease term, operating leases ​ 4.65 years 5.54 years Weighted average discount rate, operating leases ​ 8.21 % 8.21 % ​ Future minimum payments required under operating leases that have initial or remaining non-cancelable lease terms in excess of one year as of December 31, 2023 (in thousands): ​ ​ ​ ​ ​ Operating Leases ​ ​ ​ ​ 2024 ​ $ 3,369 2025 ​ ​ 3,299 2026 ​ ​ 2,564 2027 ​ ​ 2,636 2028 ​ ​ 2,148 Thereafter ​ ​ 724 Total lease payments ​ ​ 14,740 Less: ​ ​ ​ Imputed interest ​ ​ (2,510) Total lease liabilities ​ $ 12,230 ​ Supplemental cash flow information related to the Company’s leases were as follows for the years ended December 31, 2023 and 2022 (in thousands): ​ ​ ​ ​ ​ ​ ​ ​ 2023 2022 Cash paid for amounts included in the measurement of lease liabilities: ​ ​ ​ ​ ​ ​ Operating cash flows operating leases ​ $ 3,288 ​ $ 3,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NOTE 10—COMMITMENTS AND CONTINGENCIES Commitments The Company has entered into project work orders for each of its clinical trials with CROs and related laboratory vendors. Under the terms of these agreements, the Company is required to pay certain upfront fees for direct services costs. Based on the particular agreement some of the fees may be for services yet to be rendered and are reflected as a current prepaid asset and have an unamortized balance of approximately zero as of December 31, 2023. The Company has entered into agreements with CROs and other external service providers for services, primarily in connection with the clinical trials and development of the Company’s biologic candidates. The Company was contractually obligated for up to approximately $32.5 million of future services under these agreements as of December 31, 2023, for which amounts have not been accrued as services have not been performed. The Company’s actual contractual obligations will vary depending upon several factors, including the progress and results of the underlying services. The Company has entered into estimated purchase obligations. These estimated purchase obligations total in range from $3.7 million to $4.0 million. Contingencies In the ordinary course of business, the Company may provide indemnifications of varying scope and terms to vendors, suppliers, lessors, business partners, collaborato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and may enter in the future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clinical trial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The Company believes that its product liability, clinical trial and comprehensive general liability insurance are adequate for current operations. However, the coverage limits of this insurance may not be adequate to cover all potential claims. Product liability, clinical trial and comprehensive general liability insurance is expensive and may be difficult to obtain or maintain on commercially reasonable terms. A successful claim against the Company in excess of the Company’s insurance coverage or outside the scope of an indemnity given by any vendors, lessors, business partners, collaborators and other parties in Company agreements could adversely affect the Company’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Deficit)</t>
        </is>
      </c>
      <c r="B4" s="4" t="inlineStr">
        <is>
          <t>NOTE 11—STOCKHOLDERS’ EQUITY (DEFICIT) K2HV CVR Agreement and Related Warrants On June 16, 2023, in satisfaction of its obligations to issue the warrant to K2HV’s affiliated holder pursuant to the CVR Agreement, as further described in Note 8, “Borrowing Arrangements and Debt Extinguishment,” the Company issued a warrant to purchase up to 340,222 shares of the Company’s common stock at an exercise price of $5.8785 per share. The warrant is exercisable upon issuance and have a term of ten years . The Company determines whether the warrant should be classified as a liability or equity according to ASC 480, “Distinguishing Liabilities from Equity” and ASC 815, “Derivatives and Hedging.” Upon issuance of the outstanding warrants, the Company determined that equity classification was appropriate. For warrants classified as equity, the Company records the value of the warrants in additional paid-in capital on the condensed consolidated balance sheet. As of December 31, 2023, there were 340,222 warrants issued related to the CVR Agreement. On June 16, 2023, the warrant was valued at $2.3 million using a Black-Scholes option-pricing model. The Black-Scholes option-pricing model inputs used were: (i) expected dividend yield of 0% , (ii) expected volatility of 80% , (iii) risk free interest rate of 3.77% , and (iv) expected term of 10.0 years. Private Placement and Related Warrants On August 1, 2017, the Company entered into a securities purchase agreement with Longitude Venture Partners III, L.P. and certain other accredited investors (the “Longitude Securities Purchase Agreement”), pursuant to which the Company sold an aggregate of 386,204 units (the “Units”) having an aggregate purchase price of $40.0 million (the “PIPE Financing”), each such Unit consisting of (i) one (1) share (the “Shares”) of our common stock and (ii) a warrant (the “Private Placement Warrants”) to purchase 0.5 shares of the Company’s common stock (the “Private Placement”). The Private Placement was pursuant to equity commitment letter agreements entered into by and between the Company and investors in March 2017 and June 2017. The purchase price per Unit was $103.5720. The Warrants are exercisable for a period of seven years from the date of their issuance at a per-share exercise price of $102.6345 (which exercise price shall be payable in cash or through a cashless exercise mechanic), subject to certain adjustments as specified in the Warrants. As of December 31, 2023, there were warrants outstanding under this agreement to purchase 193,093 shares of the Company’s common stock. The warrants were valued at $16.3 million using the Black-Scholes model and recorded in additional paid-in capital. The Black-Scholes inputs used were: (i) expected dividend rate of 0%, (ii) expected volatility of 147%, (iii) risk free interest rate of 2.07%, and (iv) expected term of 7.0 years. The warrants were exercisable upon issuance and expire August 1, 2024. In December 2015, the Company entered into an agreement (the “Wedbush Agreement”) with Wedbush Securities Inc. (“Wedbush”), which was subsequently amended in December 2017, related to Wedbush’s services associated with the equity financing under the Longitude Securities Purchase Agreement. As part of the Wedbush Agreement, the Company issued warrants to purchase 3,862 shares of its common stock (the “Wedbush Warrants”). The Wedbush Warrants are exercisable for a period of seven years from the date of their reissuance at a per-share exercise price of $102.6345 (which exercise price shall be payable in cash or through a cashless exercise mechanic), subject to certain adjustments as specified in the Warrants. As of December 31, 2023, there were Wedbush Warrants outstanding to purchase 3,862 shares of common stock. The Wedbush Warrants were valued at $0.4 million using the Black-Scholes model. The Black-Scholes inputs used were: (i) expected dividend rate of 0%, (ii) expected volatility of 108%, (iii) risk free interest rate of 2.3%, and (iv) expected term of 7.0 years. The warrants were exercisable upon issuance and expire December 1, 2024. In connection with the execution of the Takeda Multi-Target Agreement, the Company entered into a stock purchase agreement with Takeda (the “Takeda Stock Purchase Agreement”). Pursuant to the Takeda Stock Purchase Agreement, following the consummation of the Private Placement, Takeda purchased 194,866 shares of the Company’s common stock, at a price per share of $102.6345, for an aggregate purchase price of $20.0 million. In November 2019, the Company entered into a Master Collaboration Agreement (“Vertex Collaboration Agreement”) with Vertex Pharmaceuticals Incorporated (“Vertex”), In connection with the execution of the Vertex Collaboration Agreement, the Company entered into a stock purchase agreement with Vertex (the “Vertex Stock Purchase Agreement”). Pursuant to the Vertex Stock Purchase Agreement, Vertex purchased 111,111 shares of the Company’s common stock, at a price per share of $135.00, for an aggregate purchase price of $15.0 million. July 2023 Private Placement and Related Warrants On July 12, 2023, the Company entered into a securities purchase agreement (the “July 2023 Purchase Agreement”) with certain institutional and accredited investors (the “July 2023 Purchasers”) which provides for the private placement (the “July 2023 Private Placement”) of shares of the Company’s common stock and warrants to purchase shares of the Company’s common stock in two tranches, as described below. The closing of the initial tranche occurred on July 17, 2023 and consisted of the issuance of (i) 1,617,365 shares of the Company’s common stock and at a price of $7.05 per share and (ii) pre-funded warrants exercisable for up to 1,222,100 shares of the Company’s common stock (the “July 2023 Pre-Funded Warrants”). The price of the July 2023 Pre-Funded Warrants was $7.035 per underlying share of the Company’s common stock, and the exercise price for the Pre-Funded Warrants was $0.015 per underlying share. The Company received approximately $20.0 million in gross proceeds in connection with the closing of the initial tranche and net proceeds, following the payment of related offering expenses, of approximately $18.4 million. The Company has assessed the July 2023 Pre-Funded Warrants for appropriate equity or liability classification. The July 2023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the July 2023 Pre-Funded Warrants do not provide any guarantee of value or return and do not provide the warrant holders with the option to settle any unexercised warrants for cash outside of the Company's control. The July 2023 Pre-Funded Warrants also include a separate provision whereby the exercisability of the warrants may be limited if, upon exercise, the warrant holder or any of its affiliates would beneficially own more than 19.99% of the Company’s common stock. The Company valued the pre-funded common stock warrants at issuance, concluding that their sale price approximated their fair value. Accordingly, the July 2023 Pre-Funded Warrants are accounted for as a component of additional paid-in capital at the time of issuance. For further information regarding the Second Closing of the 2023 Private Placement, please see Note 16, “Subsequent Events” below. Pursuant to the July 2023 Purchase Agreement, the Company granted to the July 2023 Purchasers certain registration rights, pursuant to which, among other things, the Company agreed to (i) file with the SEC a registration statement on Form S-3 after each of the initial tranche and the second tranche to register for resale the shares of common stock issued (and the shares issuable upon exercise of any pre-funded warrants or Second Closing Warrants issued) in the applicable closing, within 30 calendar days following each closing, and (ii) use its commercially reasonable efforts to have each registration statement declared effective as soon as practicable, and in any event no later than 90 days following the applicable closing date (or 120 days following the applicable closing date if the applicable registration statement is reviewed by the SEC). The registration rights covenants are subject to customary terms and conditions for a transaction of this type, including certain customary cash penalties on the Company for its failure to satisfy specified filing and effectiveness time periods. On August 10, 2023, the Company filed with the SEC a registration statement on Form S-3 (File No. 333-273864) registering for resale up to 2,839,465 shares of the Company’s common stock, which consist of 1,617,365 shares of the Company’s common stock and 1,222,100 shares of the Company’s common stock issuable upon the exercise of the July 2023 Pre-Funded Warrants. Additionally, the July 2023 Purchase Agreement contains customary representations and warranties and agreements of the Company and the July 2023 Purchasers and customary indemnification rights and obligations of the parties. There can be no assurance as to the timing of the closing of the second tranche, or whether the second tranche will close at all. Additionally, there can be no assurance as to whether the proceeds received from the initial tranche, any potential proceeds received in connection with the second tranche, and/or the proceeds from the exercise, if any, of the warrants issued in connection with the July 2023 Private Placement will be sufficient for the Company to maintain compliance with the applicable listing criteria of the Nasdaq Capital Market or will be sufficient for the Company to continue as a going concern. Public Offerings On September 25, 2018, the Company closed its underwritten public offering (the “2018 Public Offering”) of 628,666 shares of its common stock, which included the exercise in full by the underwriters of their option to purchase 82,000 additional shares of common stock, at a price to the public of $82.50 per share. The net proceeds to the Company from the 2018 Public Offering, after deducting the underwriting discounts and commissions and offering expenses payable by the Company, were approximately $48.1 million. On November 25, 2019, the Company closed its underwritten public offering (the “2019 Public Offering”) of 460,000 shares of its common stock at a price to the public of $120.00 per share, and 250 shares of newly designated Series A Convertible Preferred Stock (“Series A Preferred Stock”) at a price to the public of $8.00 per share. The offering included the exercise in full by the underwriters of their option to purchase up to 60,000 additional shares of common stock. The net proceeds to the Company from the offering, after deducting the underwriting discounts and commissions and offering expenses payable by the Company, were approximately $53.4 million. Each share of Series A Preferred Stock is convertible to approximately 66 shares of the Company’s common stock, provided that the holder of Series A Preferred Stock will be prohibited from converting the Series A Preferred Stock into shares of the Company’s common stock if, as a result of such conversion, the holder, together with its affiliates, would own more than 9.99% of the total number of shares of the Company’s common stock then issued and outstanding. In the event of the Company’s liquidation, dissolution, or winding up, holders of Series A Preferred Stock will receive a payment equal to $0.02 per share of Series A Preferred Stock before any proceeds are distributed to the holders of the Company’s common stock and pari passu amend the terms of the Series A Preferred Stock. Based on the guidance in ASC 470-20-20, the Company determined that a beneficial conversion feature (“BCF”) existed, as the effective conversion price for the Series A Preferred Stock at issuance was less than the fair value of the common stock which the preferred shares are convertible into. The BCF based on the intrinsic value of the date of issuances for the Series A Preferred Stock was $0.7 million. In July 2020, the Company raised gross proceeds of approximately $50.0 million and net proceeds of $48.5 million through at-the-market sales (“ATM”) of its common stock pursuant to its ATM facility. The Company sold approximately 0.24 million shares of the Company’s common stock at a purchase price of $180.00 per share and 0.03 million shares at a purchase price of $190.50, in each case the market price at the time of sale. These sales constituted the full available dollar amount under the Company’s current ATM facility, and with such completion, this ATM facility terminated. On August 7, 2020, the Company filed with the SEC a registration statement on Form S-3 for $300.0 million of securities (the “Shelf Registration Statement”), inclusive of a $100.0 million ATM program. This Shelf Registration Statement is in replacement of the Company’s existing registration statement on Form S-3 and incorporates the unsold balance remaining thereto. The SEC declared the Shelf Registration Statement effective on August 17, 2020 and the Company may make sales of securities from time to time, depending on market conditions, pursuant to the Shelf Registration Statement. In February 2021, the Company completed a public offering of 0.4 million shares of common stock at an offering price of $189.75 per share. The net proceeds to the Company were $71.1 million, after deducting underwriting discounts, commissions and other estimated offering expenses paid by the Company. Subsequent Common Stock Warrants On February 28, 2018, in connection with the Perceptive Credit Facility, the Company issued warrants to purchase 12,666 shares of the Company’s common stock with an exercise price of $143.69 per underlying share (the “2018 Warrants”). The 2018 Warrants are exercisable for a period of seven years from the date of issuance, subject to certain adjustments as specified in the Warrants. The 2018 Warrants were classified as equity and recorded in additional paid-in capital. They were valued at $1.5 million using the Black-Scholes option-pricing model. The Black-Scholes option-pricing model inputs used were: (i) expected dividend rate of 0%, (ii) expected volatility of 105%, (iii) risk free interest rate of 2.8%, and (iv) expected term of 7.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1523</v>
      </c>
      <c r="D3" s="5" t="n">
        <v>32190</v>
      </c>
    </row>
    <row r="4">
      <c r="A4" s="4" t="inlineStr">
        <is>
          <t>Marketable securities, current</t>
        </is>
      </c>
      <c r="C4" s="4" t="inlineStr">
        <is>
          <t xml:space="preserve"> </t>
        </is>
      </c>
      <c r="D4" s="6" t="n">
        <v>28859</v>
      </c>
    </row>
    <row r="5">
      <c r="A5" s="4" t="inlineStr">
        <is>
          <t>Prepaid expenses</t>
        </is>
      </c>
      <c r="C5" s="6" t="n">
        <v>2195</v>
      </c>
      <c r="D5" s="6" t="n">
        <v>3459</v>
      </c>
    </row>
    <row r="6">
      <c r="A6" s="4" t="inlineStr">
        <is>
          <t>Grants revenue receivable</t>
        </is>
      </c>
      <c r="C6" s="6" t="n">
        <v>250</v>
      </c>
      <c r="D6" s="4" t="inlineStr">
        <is>
          <t xml:space="preserve"> </t>
        </is>
      </c>
    </row>
    <row r="7">
      <c r="A7" s="4" t="inlineStr">
        <is>
          <t>Other current assets</t>
        </is>
      </c>
      <c r="C7" s="6" t="n">
        <v>2804</v>
      </c>
      <c r="D7" s="6" t="n">
        <v>3790</v>
      </c>
    </row>
    <row r="8">
      <c r="A8" s="4" t="inlineStr">
        <is>
          <t>Total current assets</t>
        </is>
      </c>
      <c r="C8" s="6" t="n">
        <v>16772</v>
      </c>
      <c r="D8" s="6" t="n">
        <v>68298</v>
      </c>
    </row>
    <row r="9">
      <c r="A9" s="4" t="inlineStr">
        <is>
          <t>Operating lease right-of-use assets</t>
        </is>
      </c>
      <c r="C9" s="6" t="n">
        <v>9161</v>
      </c>
      <c r="D9" s="6" t="n">
        <v>11132</v>
      </c>
    </row>
    <row r="10">
      <c r="A10" s="4" t="inlineStr">
        <is>
          <t>Property and equipment, net</t>
        </is>
      </c>
      <c r="C10" s="6" t="n">
        <v>7393</v>
      </c>
      <c r="D10" s="6" t="n">
        <v>14632</v>
      </c>
    </row>
    <row r="11">
      <c r="A11" s="4" t="inlineStr">
        <is>
          <t>Other assets</t>
        </is>
      </c>
      <c r="C11" s="6" t="n">
        <v>2057</v>
      </c>
      <c r="D11" s="6" t="n">
        <v>3486</v>
      </c>
    </row>
    <row r="12">
      <c r="A12" s="4" t="inlineStr">
        <is>
          <t>Total assets</t>
        </is>
      </c>
      <c r="C12" s="6" t="n">
        <v>35383</v>
      </c>
      <c r="D12" s="6" t="n">
        <v>97548</v>
      </c>
    </row>
    <row r="13">
      <c r="A13" s="3" t="inlineStr">
        <is>
          <t>Current liabilities:</t>
        </is>
      </c>
      <c r="C13" s="4" t="inlineStr">
        <is>
          <t xml:space="preserve"> </t>
        </is>
      </c>
      <c r="D13" s="4" t="inlineStr">
        <is>
          <t xml:space="preserve"> </t>
        </is>
      </c>
    </row>
    <row r="14">
      <c r="A14" s="4" t="inlineStr">
        <is>
          <t>Accounts payable</t>
        </is>
      </c>
      <c r="C14" s="6" t="n">
        <v>1523</v>
      </c>
      <c r="D14" s="6" t="n">
        <v>504</v>
      </c>
    </row>
    <row r="15">
      <c r="A15" s="4" t="inlineStr">
        <is>
          <t>Accrued liabilities</t>
        </is>
      </c>
      <c r="C15" s="6" t="n">
        <v>4279</v>
      </c>
      <c r="D15" s="6" t="n">
        <v>8823</v>
      </c>
    </row>
    <row r="16">
      <c r="A16" s="4" t="inlineStr">
        <is>
          <t>Deferred revenue, current</t>
        </is>
      </c>
      <c r="C16" s="6" t="n">
        <v>9031</v>
      </c>
      <c r="D16" s="6" t="n">
        <v>45573</v>
      </c>
    </row>
    <row r="17">
      <c r="A17" s="4" t="inlineStr">
        <is>
          <t>Other current liabilities</t>
        </is>
      </c>
      <c r="C17" s="6" t="n">
        <v>2488</v>
      </c>
      <c r="D17" s="6" t="n">
        <v>2182</v>
      </c>
    </row>
    <row r="18">
      <c r="A18" s="4" t="inlineStr">
        <is>
          <t>Total current liabilities</t>
        </is>
      </c>
      <c r="C18" s="6" t="n">
        <v>17321</v>
      </c>
      <c r="D18" s="6" t="n">
        <v>57082</v>
      </c>
    </row>
    <row r="19">
      <c r="A19" s="4" t="inlineStr">
        <is>
          <t>Deferred revenue, long-term</t>
        </is>
      </c>
      <c r="C19" s="4" t="inlineStr">
        <is>
          <t xml:space="preserve"> </t>
        </is>
      </c>
      <c r="D19" s="6" t="n">
        <v>5904</v>
      </c>
    </row>
    <row r="20">
      <c r="A20" s="4" t="inlineStr">
        <is>
          <t>Long-term debt, net of current portion</t>
        </is>
      </c>
      <c r="C20" s="4" t="inlineStr">
        <is>
          <t xml:space="preserve"> </t>
        </is>
      </c>
      <c r="D20" s="6" t="n">
        <v>36168</v>
      </c>
    </row>
    <row r="21">
      <c r="A21" s="4" t="inlineStr">
        <is>
          <t>Operating lease liabilities, long term portion</t>
        </is>
      </c>
      <c r="C21" s="6" t="n">
        <v>9742</v>
      </c>
      <c r="D21" s="6" t="n">
        <v>12231</v>
      </c>
    </row>
    <row r="22">
      <c r="A22" s="4" t="inlineStr">
        <is>
          <t>Contingent value right liability</t>
        </is>
      </c>
      <c r="C22" s="6" t="n">
        <v>2702</v>
      </c>
      <c r="D22" s="4" t="inlineStr">
        <is>
          <t xml:space="preserve"> </t>
        </is>
      </c>
    </row>
    <row r="23">
      <c r="A23" s="4" t="inlineStr">
        <is>
          <t>Other liabilities</t>
        </is>
      </c>
      <c r="C23" s="6" t="n">
        <v>1406</v>
      </c>
      <c r="D23" s="6" t="n">
        <v>1295</v>
      </c>
    </row>
    <row r="24">
      <c r="A24" s="4" t="inlineStr">
        <is>
          <t>Total liabilities</t>
        </is>
      </c>
      <c r="C24" s="6" t="n">
        <v>31171</v>
      </c>
      <c r="D24" s="6" t="n">
        <v>112680</v>
      </c>
    </row>
    <row r="25">
      <c r="A25" s="4" t="inlineStr">
        <is>
          <t>Commitments and contingencies (Note 10)</t>
        </is>
      </c>
      <c r="C25" s="4" t="inlineStr">
        <is>
          <t xml:space="preserve"> </t>
        </is>
      </c>
      <c r="D25" s="4" t="inlineStr">
        <is>
          <t xml:space="preserve"> </t>
        </is>
      </c>
    </row>
    <row r="26">
      <c r="A26" s="3" t="inlineStr">
        <is>
          <t>Stockholders' equity/(deficit)</t>
        </is>
      </c>
      <c r="C26" s="4" t="inlineStr">
        <is>
          <t xml:space="preserve"> </t>
        </is>
      </c>
      <c r="D26" s="4" t="inlineStr">
        <is>
          <t xml:space="preserve"> </t>
        </is>
      </c>
    </row>
    <row r="27">
      <c r="A27" s="4" t="inlineStr">
        <is>
          <t>Preferred stock, $0.001 par value per share: Authorized: 2,000,000 shares as of December 31, 2023 and 2022; Issued and outstanding: 250 shares as of December 31, 2023 and 2022</t>
        </is>
      </c>
      <c r="C27" s="4" t="inlineStr">
        <is>
          <t xml:space="preserve"> </t>
        </is>
      </c>
      <c r="D27" s="4" t="inlineStr">
        <is>
          <t xml:space="preserve"> </t>
        </is>
      </c>
    </row>
    <row r="28">
      <c r="A28" s="4" t="inlineStr">
        <is>
          <t>Common stock, $0.001 par value per share: Authorized: 150,000,000 shares as of December 31, 2023 and 2022; Issued and outstanding: 5,374,268 shares as of December 31, 2023 and 3,756,711 shares as of December 31, 2022</t>
        </is>
      </c>
      <c r="B28" s="4" t="inlineStr">
        <is>
          <t>[1]</t>
        </is>
      </c>
      <c r="C28" s="6" t="n">
        <v>5</v>
      </c>
      <c r="D28" s="6" t="n">
        <v>4</v>
      </c>
    </row>
    <row r="29">
      <c r="A29" s="4" t="inlineStr">
        <is>
          <t>Additional paid-in capital</t>
        </is>
      </c>
      <c r="B29" s="4" t="inlineStr">
        <is>
          <t>[1]</t>
        </is>
      </c>
      <c r="C29" s="6" t="n">
        <v>457099</v>
      </c>
      <c r="D29" s="6" t="n">
        <v>429698</v>
      </c>
    </row>
    <row r="30">
      <c r="A30" s="4" t="inlineStr">
        <is>
          <t>Accumulated other comprehensive loss</t>
        </is>
      </c>
      <c r="C30" s="4" t="inlineStr">
        <is>
          <t xml:space="preserve"> </t>
        </is>
      </c>
      <c r="D30" s="6" t="n">
        <v>-66</v>
      </c>
    </row>
    <row r="31">
      <c r="A31" s="4" t="inlineStr">
        <is>
          <t>Accumulated deficit</t>
        </is>
      </c>
      <c r="C31" s="6" t="n">
        <v>-452892</v>
      </c>
      <c r="D31" s="6" t="n">
        <v>-444768</v>
      </c>
    </row>
    <row r="32">
      <c r="A32" s="4" t="inlineStr">
        <is>
          <t>Total stockholders' equity/(deficit)</t>
        </is>
      </c>
      <c r="C32" s="6" t="n">
        <v>4212</v>
      </c>
      <c r="D32" s="6" t="n">
        <v>-15132</v>
      </c>
    </row>
    <row r="33">
      <c r="A33" s="4" t="inlineStr">
        <is>
          <t>Total liabilities and stockholders' equity/(deficit)</t>
        </is>
      </c>
      <c r="C33" s="5" t="n">
        <v>35383</v>
      </c>
      <c r="D33" s="5" t="n">
        <v>97548</v>
      </c>
    </row>
    <row r="34"/>
    <row r="35">
      <c r="A35" s="4" t="inlineStr">
        <is>
          <t>[1] Prior period a mounts have been retrospectively adjusted for the 1-for-15 reverse stock split that was effective August 11, 2023 (see Note 1).</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t>
        </is>
      </c>
      <c r="B1" s="2" t="inlineStr">
        <is>
          <t>12 Months Ended</t>
        </is>
      </c>
    </row>
    <row r="2">
      <c r="B2" s="2" t="inlineStr">
        <is>
          <t>Dec. 31, 2023</t>
        </is>
      </c>
    </row>
    <row r="3">
      <c r="A3" s="3" t="inlineStr">
        <is>
          <t>Disclosure Of Compensation Related Costs Equity Incentives and Sharebased Payments [Abstract]</t>
        </is>
      </c>
      <c r="B3" s="4" t="inlineStr">
        <is>
          <t xml:space="preserve"> </t>
        </is>
      </c>
    </row>
    <row r="4">
      <c r="A4" s="4" t="inlineStr">
        <is>
          <t>Equity Incentive Plans and Stock Based Compensation</t>
        </is>
      </c>
      <c r="B4" s="4" t="inlineStr">
        <is>
          <t>NOTE 12—EQUITY INCENTIVE PLANS AND STOCK-BASED COMPENSATION 2018 Equity Incentive Plan In May 2018, the Company adopted the 2018 Equity Incentive Plan (the “2018 Plan”). The 2018 Plan serves as a successor to the 2004 Amended and Restated Equity Incentive Plan (the “2004 Plan”), the 2009 Stock Plan, as amended (the “2009 Plan”) and the 2014 Equity Incentive Plan, as amended (the “2014 Plan”) with any forfeited, expired or cancelled awards under those plans being absorbed into the 2018 Plan for future issuance. The terms of the 2018 Plan provide for the grant of incentive stock options, nonstatutory stock options, stock appreciation rights, restricted stock awards, restricted stock unit awards, other stock awards, and performance awards that may be settled in cash, stock, or other property. Stock options may be granted under the 2018 Plan with an exercise price not less than 100% of the fair market value of the common stock on the date of grant. Stock options under the 2018 Plan may be granted with terms of up to ten years and generally vest over a period of four years, with the exception of grants to non-employee directors and consultants where the vesting period is or may be shorter. The total number of shares of the Company’s common stock initially reserved for issuance under the 2018 Plan was equal to the sum of (i) 133,333 newly reserved shares, which included, as of April 30, 2018, 6,945 shares reserved and unallocated under the 2009 Stock Plan, and 22,336 shares reserved and unallocated under the 2014 Equity Incentive Plan, plus (ii) up to 192,341 additional shares that may be added to the 2018 Plan in connection with the forfeiture, expiration or cancellation of awards outstanding under the 2014 Plan, the 2009 Plan and the 2004 Plan as of May 31, 2018. Additionally, the number of shares of common stock that may be issued under the 2018 Plan shall increase on each January 1, beginning with January 1, 2019, and continuing through and including January 1, 2028 by an amount equal to the lesser of (i) common stock on that date and (ii) an amount determined by the Company’s board of directors or compensation committee; provided, however, that in no event will the number of shares available for issuance under the 2018 Plan be increased to the extent such increase, in addition to any other increases proposed by the board of directors in the number of shares available for issuance under all other employee or director stock plan would result in the total number of shares then available for issuance under all employee and director stock plans exceeding 20% of the outstanding shares of the Company’s common stock on the first day of the applicable fiscal year. As of December 31, 2023, options to purchase 386,600 shares of common stock were available for future grants under the 2018 Plan. 2004 Employee Stock Purchase Plan On January 1, 2017, an additional 606 shares were authorized for issuance under the 2004 Employee Stock Purchase Plan (the “2004 Purchase Plan”) pursuant to the annual automatic increase to the authorized shares under the 2004 Purchase Plan. The 2004 Purchase Plan contains consecutive, overlapping 24 month offering periods. Each offering period includes four six-month purchase periods. The price of the common stock purchased will be the lower of 85% of the fair market value of the common stock at the beginning of an offering period or at the end of the purchase period. For both the years ended December 31, 2023 and 2022, no shares were purchased by employees under the 2004 Purchase Plan. As of December 31, 2023 and 2022, 576 shares were authorized and available for issuance under the 2004 Purchase Plan. Equity Incentive Plan The following table summarizes information about stock option activity for years ended December 31, 2023 and 2022: ​ ​ ​ ​ ​ ​ ​ ​ ​ ​ ​ ​ ​ ​ ​ Weighted Average ​ ​ ​ ​ Outstanding Options ​ Weighted Average ​ Remaining ​ Aggregate Intrinsic ​ ​ Number of Shares ​ Exercise Price ​ Contractual Term ​ Value (in millions): Balances, December 31, 2021 ​ 523,411 ​ $ 153.11 ​ 6.72 ​ $ 0.95 Granted ​ 194,679 ​ $ 33.09 ​ ​ ​ ​ ​ Exercised ​ (3,106) ​ $ 10.65 ​ ​ ​ ​ ​ Cancelled ​ (152,106) ​ $ 141.63 ​ ​ ​ ​ ​ Balances, December 31, 2022 ​ 562,878 ​ $ 115.50 ​ 7.09 ​ $ — Granted ​ 236,651 ​ $ 7.25 ​ ​ ​ ​ ​ Exercised ​ (192) ​ $ 7.20 ​ ​ ​ ​ ​ Cancelled ​ (285,273) ​ $ 88.62 ​ ​ ​ ​ ​ Balances, December 31, 2023 ​ 514,064 ​ $ 80.62 ​ 7.03 ​ $ — ​ ​ ​ ​ ​ ​ ​ ​ ​ ​ ​ Vested and expected to vest, December 31, 2023 ​ 514,064 ​ $ 80.62 ​ 7.03 ​ $ — Exercisable at December 31, 2023 ​ 302,935 ​ $ 115.92 ​ 5.67 ​ $ — ​ As of December 31, 2023, stock options outstanding and exercisable by exercise price were as follows: ​ ​ ​ ​ ​ ​ ​ ​ ​ ​ ​ ​ ​ ​ ​ ​ ​ Options Outstanding ​ Options Exercisable ​ ​ ​ ​ ​ Weighted ​ ​ ​ ​ ​ ​ ​ ​ ​ ​ ​ ​ ​ Average ​ Weighted ​ ​ ​ Weighted ​ Range of ​ ​ ​ Remaining ​ Average ​ ​ ​ Average ​ Exercise ​ Number ​ Contractual ​ Exercise ​ Number ​ Exercise Prices Outstanding Life (Years) Price Exercisable Price $ 3.73-6.32 ​ 35,149 ​ 9.79 ​ $ 5.61 ​ 83 ​ $ 4.95 $ 7.20-7.20 ​ 79,708 ​ 9.11 ​ $ 7.20 ​ 8,705 ​ $ 7.20 $ 7.95-10.95 ​ 62,747 ​ 9.39 ​ $ 9.04 ​ 12,402 ​ $ 9.82 $ 12.60-35.25 ​ 34,026 ​ 3.96 ​ $ 18.91 ​ 29,418 ​ $ 18.62 $ 41.55-41.55 ​ 57,562 ​ 8.12 ​ $ 41.55 ​ 26,305 ​ $ 41.55 $ 58.80-80.85 ​ 32,766 ​ 5.11 ​ $ 70.30 ​ 32,555 ​ $ 70.28 $ 94.65-94.65 ​ 57,099 ​ 4.41 ​ $ 94.65 ​ 57,099 ​ $ 94.65 $ 98.55-174.15 ​ 52,390 ​ 4.85 ​ $ 140.17 ​ 50,061 ​ $ 140.19 $ 189.30-210.75 ​ 55,727 ​ 7.00 ​ $ 209.03 ​ 41,151 ​ $ 208.64 $ 217.50-638.55 ​ 46,890 ​ 6.11 ​ $ 221.20 ​ 45,156 ​ $ 221.33 $ 3.73-638.55 ​ 514,064 ​ 7.03 ​ $ 80.62 ​ 302,935 ​ $ 115.92 ​ The total intrinsic value of stock options exercised during both the years ended December 31, 2023 and 2022 was zero, as determined at the date of the option exercise. Cash received from stock option exercises was zero, for both the years ended December 31, 2023 and 2022. The Company issues new shares of common stock upon exercise of options. In connection with the exercises, there is no tax benefit realized by the Company due to the Company’s current loss position. Equity-Based Compensation Expense 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 ​ ​ ​ ​ ​ ​ ​ Year Ended December 31, 2023 2022 Research and development ​ $ 2,833 ​ $ 6,096 General and administrative ​ ​ 3,869 ​ ​ 5,813 Total stock-based compensation ​ $ 6,702 ​ $ 11,909 ​ As of December 31, 2023, the total unrecognized compensation cost related to unvested stock-based awards granted to employees under the Company’s 2018 equity incentive plan was approximately $4.7 million. This cost will be recorded as compensation expense on a ratable basis over the remaining weighted average requisite service period of approximately 2.41 years.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 ​ ​ ​ ​ ​ ​ ​ ​ Year Ended December 31, ​ 2023 2022 ​ Employee Stock Options: ​ ​ ​ ​ ​ ​ ​ Risk-free interest rate ​ ​ 4.10 % ​ 2.35 % Expected term (in years) ​ ​ 6.08 ​ ​ 6.08 ​ Dividend yield ​ ​ — ​ ​ — ​ Volatility ​ ​ 77.72 % ​ 88.59 % Weighted-average fair value of stock options granted ​ $ 5.09 ​ $ 24.7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INCOME TAXES For the years ended December 31, 2023 and 2022, the Company recorded an income tax provision (benefit) expense of ($11) thousand and $53 thousand, respectively. A reconciliation of income taxes at the statutory federal income tax rate to net income taxes included in the accompanying statements of operations is as follows (in thousands): ​ ​ ​ ​ ​ ​ ​ ​ 2023 2022 U.S. federal taxes (benefit) at statutory rate ​ $ (1,709) ​ $ (19,459) State federal income tax benefit ​ ​ 447 ​ ​ (8,653) Permanent differences and other ​ ​ 2 ​ ​ 3 Stock compensation ​ ​ 1,792 ​ ​ 1,964 Research and development credits ​ ​ (1,426) ​ ​ (2,494) Change in valuation allowance ​ ​ (2,328) ​ ​ 30,619 Change in state rate and carryovers ​ ​ 3,211 ​ ​ (1,927) Total ​ $ (11) ​ $ 53 ​ The tax effects of temporary differences that give rise to significant components of the net deferred tax assets are as follows (in thousands): ​ ​ ​ ​ ​ ​ ​ ​ ​ December 31, ​ 2023 2022 Deferred tax assets ​ ​ ​ ​ ​ ​ Net operating loss carryforward ​ $ 58,843 ​ $ 53,957 Interest ​ ​ 304 ​ ​ — Research and development credits ​ ​ 16,630 ​ ​ 15,235 Deferred stock compensation ​ ​ 6,982 ​ ​ 8,086 Deferred revenue ​ ​ 2,641 ​ ​ 16,127 Lease liability ​ ​ 3,561 ​ ​ 4,516 Accrued expenses and other ​ ​ 415 ​ ​ 1,846 Depreciable and amortizable assets ​ ​ 126 ​ ​ — Capitalized Research &amp; Experimental Expenditures ​ ​ 26,268 ​ ​ 19,764 Total deferred tax assets ​ ​ 115,770 ​ ​ 119,531 ​ ​ ​ ​ ​ ​ ​ Total deferred tax liabilities ​ ​ ​ ​ ​ ​ Depreciable and amortizable assets ​ ​ — ​ ​ (1,329) Right-of-use asset ​ ​ (2,668) ​ ​ (3,488) Note payable - CVR ​ ​ (716) ​ ​ — Total deferred tax liabilities ​ ​ (3,384) ​ ​ (4,817) Less: Valuation allowance ​ ​ (112,386) ​ ​ (114,714) Net deferred tax assets ​ $ — ​ $ — ​ As of December 31, 2023, the Company had federal net operating loss carryforwards of approximately $524.8 million and state net operating loss carryforwards of approximately $35.3 million available to offset future taxable income. $286.9 million of the Company’s federal net operating loss carryforwards will begin to expire in 2025 2037 As of December 31, 2023, the Company had federal research and development tax credits available to offset future taxes of approximately $23.9 million, which expire in the year beginning 2024 2033 The Company has established a valuation allowance against its deferred tax assets due to the uncertainty surrounding the realization of such assets. The valuation allowance decreased by $2.3 million from continuing operations. The Company has no uncertain tax positions as of December 31, 2023 and 2022. The Company’s policy is to recognize interest and/or penalties related to income tax matters in income tax expense. As of December 31, 2023 and 2022, the Company had no accrued interest or penalties due to the Company’s net operating losses available to offset any tax adjustment. The Company currently has no federal or state tax examinations in progress nor has it had any federal or state tax examinations since its inception. As a result of the Company’s net operating loss carryforwards, all of its tax years are subject to federal and state tax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3</t>
        </is>
      </c>
    </row>
    <row r="3">
      <c r="A3" s="3" t="inlineStr">
        <is>
          <t>Compensation And Retirement Disclosure [Abstract]</t>
        </is>
      </c>
      <c r="B3" s="4" t="inlineStr">
        <is>
          <t xml:space="preserve"> </t>
        </is>
      </c>
    </row>
    <row r="4">
      <c r="A4" s="4" t="inlineStr">
        <is>
          <t>Employee Benefit Plan</t>
        </is>
      </c>
      <c r="B4" s="4" t="inlineStr">
        <is>
          <t>NOTE 14—EMPLOYEE BENEFIT PLAN The Company sponsors a defined-contribution savings plan under Section 401(k) of the Internal Revenue Code covering all full-time employees (“Molecular Templates 401(k) Plan”). Participants meeting certain criteria, as defined in the plan document, are eligible for a matching contribution, in amounts determined at the discretion of the Company. Contributions to the Molecular Templates 401(k) Plan by the Company were $0.2 million and $0.7 million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Expens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Related Expenses</t>
        </is>
      </c>
      <c r="B4" s="4" t="inlineStr">
        <is>
          <t>NOTE 15 – RESTRUCTURING RELATED EXPENSES On March 29, 2023 and June 16, 2023, the Company implemented a strategic reprioritization and corresponding reduction in workforce by approximately 68%, designed to focus on the clinical development programs for MT-6402, MT-8421 and MT-0169, and preclinical activities related to the Company’s collaboration with Bristol-Myers Squibb (the “Restructuring”). The Restructuring reduced the Company’s workforce, ceased further development of the Company’s MT-5111 clinical development program, and refocused the majority of the Company’s pre-clinical efforts around activities related to the Bristol-Myers Squibb collaboration. For the year ended December 31, 2023, the Company incurred $0.3 million in expenses related to the Restructuring, which is included in research and development and general and administrative expenses in the consolidated statement of operations. The expenses related to the Restructuring related to severance pay and other related termination benefits. The Company estimates that it will not incur any additional Restructuring related costs as of the time of issuance of these financial statements. The following table summarizes the activity for the year ended December 31, 2023 for expenses related to the Restructuring accruals, which are included in Accrued liabilities in the Company’s condensed consolidated balance sheets as of December 31, 2023 (in thousands): ​ ​ ​ ​ ​ Balance, December 31, 2022 $ — Expenses related to the Restructuring ​ ​ 276 Cash payments ​ ​ (276) Balance, December 31, 202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SUBSEQUENT EVENTS Strategic Alternatives On March 4, 2024, the Company announced that management is continuing a comprehensive evaluation of strategic alternatives, including consideration of a wide range of options including, among other things, a potential financing/recapitalization, sale, merger, or other strategic transaction. The Company has not set a deadline or definitive timetable for the completion of the strategic review process, nor has management made any decisions relating to any strategic alternative at this time. Collaboration Agreements On March 15, 2024, Bristol-Myers Squibb notified the Company on March 13, 2024 that it does not intend to continue the research collaboration it entered into with the Company pursuant to the BMS Collaboration Agreement and would be terminating the BMS Collaboration Agreement in its entirety. The termination will be effective on June 13, 2024, or 90 days following the Company’s receipt of Bristol-Myers Squibb’s written notice of termination. Second Closing of the 2023 Private Placement On March 28, 2024, the Company and certain institutional and accredited investors (the “March 2024 Purchasers”) entered into an Amended and Restated July 2023 Purchase Agreement pursuant to which the Company will issue common stock, prefunded warrants, and common warrants with an aggregate purchase price of $9.5 million on amended and restated second tranche terms. The second tranche, as amended and restated, will consist of the sale and issuance of (i) 1,209,612 shares of the Company’s common stock (and, in lieu thereof, prefunded warrants to purchase 2,460,559 shares of the Company’s common stock (the “March 2024 Prefunded Warrants”)) for a purchase price of $2.35 per share of the Company’s common stock (the closing price of our common stock on March 27, 2024 as reported by the Nasdaq Capital Market) and $2.349 per March 2024 Prefunded Warrant, and (ii) common stock warrants (the “March 2024 Common Warrants”) to purchase up to 7,340,342 shares of the Company’s common stock (or March 2024 Prefunded Warrants in lieu thereof) at an exercise price of $2.35 per share of the Company’s common stock underlying the March 2024 Common Warrants. The March 2024 Common Warrants will be sold at a price of $0.125 per underlying share of common stock and will have a term of five years. The March 2024 Prefunded Warrants will expire when fully exercised in accordance with their terms. The March 2024 Prefunded Warrants and March 2024 Common Warrants may not be exercised if the aggregate number of shares of our common stock beneficially owned by the holder thereof immediately following such exercise would exceed a specified beneficial ownership limitation (4.99%/9.99%/19.99%); provided, however, that a holder may increase or decrease the beneficial ownership limitation by giving 61 days’ notice to the Company, but not to any percentage in excess of 19.99%. The Amended and Restated July 2023 Purchase Agreement contains customary representations and warranties and agreements of the Company and the Purchasers and customary indemnification rights and obligations of the parties. The second tranche will include gross proceeds of approximately $9.5 million and net proceeds, following the payment of related offering expenses, of approximately $8.9 million. Pursuant to the Amended and Restated July 2023 Purchase Agreement, the Company granted to the March 2024 Purchasers certain registration rights, pursuant to which, among other things, the Company will (i) file with the SEC a registration statement on Form S-3 after the second tranche of the July 2023 Private Placement to register for resale the shares of common stock (and the shares of common stock issuable upon exercise of the prefunded warrants and common warrants ) issued in the second tranche of the July 2023 Private Placement, within 30 calendar days following the second tranche closing (the “Second Closing”), and (ii) use its commercially reasonable efforts to have the registration statement declared effective as soon as practicable, and in any event no later than 90 days following the Second Closing date (or 120 days following the Second Closing date if the registration statement is reviewed by the SEC). The registration rights covenants are subject to customary terms and conditions for a transaction of this type, including certain customary cash penalties on the Company for its failure to satisfy specified filing and effectiveness tim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have been prepared in accordance with U.S. GAAP and include the accounts of the Company and its wholly owned subsidiary and reflect the elimination of intercompany accounts and transactions.</t>
        </is>
      </c>
    </row>
    <row r="5">
      <c r="A5" s="4" t="inlineStr">
        <is>
          <t>Reverse Stock Split</t>
        </is>
      </c>
      <c r="B5" s="4" t="inlineStr">
        <is>
          <t>Reverse Stock Split On August 11, 2023, the Company filed with the Secretary of State of the State of Delaware a Certificate of Amendment to its Amended and Restated Certificate of Incorporation to effect a one-time reverse stock split of the Company’s common stock, at a ratio of 1-for-15 (the “Reverse Stock Split”). The Reverse Stock Split was effective at 5 p.m. Eastern Time, after the close of trading on the Nasdaq Capital Market, on August 11, 2023 (the “Effective Time”). At the Effective Time, every 15 shares of the Company’s issued and outstanding common stock were automatically converted into one share of common stock, without any change in the par value per share. Any stockholder who was entitled to a fractional share of common stock created as a result of the Reverse Stock Split received a cash payment in lieu thereof equal to the fractional share to which the stockholder was entitled multiplied by the closing sales price of a share of common stock on August 11, 2023, as adjusted for the Reverse Stock Split. All common stock, per share and related information presented in the condensed consolidated financial statements and notes prior to the Reverse Stock Split have been retroactively adjusted to reflect the Reverse Stock Split for all periods presented, to the extent applicable.</t>
        </is>
      </c>
    </row>
    <row r="6">
      <c r="A6" s="4" t="inlineStr">
        <is>
          <t>Going Concern</t>
        </is>
      </c>
      <c r="B6" s="4" t="inlineStr">
        <is>
          <t>Going Concern The Company has adopted as required the Financial Accounting Standards Board (“FASB”) Accounting Standards Codification (“ASC”) Topic 205-40, Presentation of Financial Statements - Going Concern, which requires that management contemplate the realization of assets and liquidation of liabilities in the normal course of business, and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Under this standard, management’s assessment shall not take into consideration the potential mitigating effects of management’s plans that have not been fully implemented as of the date the financial statements are issued. As of December 31, 2023, the Company had an accumulated deficit of $452.9 million and had unrestricted cash and cash equivalents of $11.5 million. Based on the Company’s unrestricted cash and cash equivalents as of December 31, 2023, management anticipates that the Company will be able to fund its planned operating expenses and capital expenditure requirements to the end of the second quarter of 2024. The Company has not yet established an ongoing source of revenues sufficient to cover its operating and cash expenditure requirements or to cover any potential payments that may become due and payable pursuant to the CVR Agreement as described in Note 8, “Borrowing Arrangements and Debt Extinguishment” to provide sufficient certainty that it will continue as a going concern. For these reasons, there is substantial doubt about the Company’s ability to continue as a going concern as of the issuance of these financial statements. Historically, the Company financed its operations to date primarily through partnerships, funds received from public offerings of common and preferred stock, private placements of equity securities, a reverse merger, upfront and milestone payments received from its prior and current collaboration agreements, a debt financing facility, as well as funding from governmental bodies and bank and bridge loans. The Company plans to address this condition through the sale of common stock in public offerings and/or private placements, debt financings, or through other capital sources, including collaborations with other companies or other strategic transactions, but there is no assurance these plans will be completed successfully or at all. If the Company is unable to obtain additional capital when and as needed to continue as a going concern, it might have to further reduce or scale back its operations, cease operations entirely, and/or liquidate its assets, and the values it receives for its assets in liquidation or dissolution could be significantly lower than the values reflected in its financial statement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is>
      </c>
    </row>
    <row r="7">
      <c r="A7" s="4" t="inlineStr">
        <is>
          <t>Reclassifications</t>
        </is>
      </c>
      <c r="B7" s="4" t="inlineStr">
        <is>
          <t xml:space="preserve">Reclassifications The preparation of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In the opinion of management of the Company, all adjustments, consisting of normal recurring adjustments, considered necessary for a fair presentation have been included. In the Consolidated Statement of Cash Flows, the presentation of Interest due on long-term debt was reclassified from non-cash adjustments in the prior year presentation to Accrued liabilities in the current year presentation. In addition, in the Consolidated Statements of Operations, the loss on disposal of property and equipment was included in interest and other expense, net in prior year presentation. </t>
        </is>
      </c>
    </row>
    <row r="8">
      <c r="A8" s="4" t="inlineStr">
        <is>
          <t>Accounting Estimates</t>
        </is>
      </c>
      <c r="B8" s="4" t="inlineStr">
        <is>
          <t>Accounting Estimates The preparation of financial statements in conformity with U.S. GAAP as defined by the FASB ASC requires management to make estimates and assumptions that affect certain reported amounts and disclosures. Accordingly, actual results could differ from those estimates.</t>
        </is>
      </c>
    </row>
    <row r="9">
      <c r="A9" s="4" t="inlineStr">
        <is>
          <t>Net Loss per Share</t>
        </is>
      </c>
      <c r="B9" s="4" t="inlineStr">
        <is>
          <t>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is>
      </c>
    </row>
    <row r="10">
      <c r="A10" s="4" t="inlineStr">
        <is>
          <t>Cash and Cash Equivalents</t>
        </is>
      </c>
      <c r="B10" s="4" t="inlineStr">
        <is>
          <t>Cash and Cash Equivalents The Company considers temporary investments with original maturities of three months or less from date of purchase to be cash equivalents. Restricted cash is recorded in other assets, based on when the restrictions expire. Other assets include $1.3 million and $2.5 million of restricted cash as of December 31, 2023 and 2022, respectively, related to letters of credit in lieu of a cash deposit for the Company’s leases.</t>
        </is>
      </c>
    </row>
    <row r="11">
      <c r="A11" s="4" t="inlineStr">
        <is>
          <t>Fair Value Measurement</t>
        </is>
      </c>
      <c r="B11" s="4" t="inlineStr">
        <is>
          <t>Fair Value Measurement The Company accounts for its marketable securities in accordance with ASC 820 “Fair Value Measurements and Disclosures.” Level 1 Level 2 Level 3 The Company utilizes the market approach or probability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Level 3 securities utilize a probability weighted expected return method or Black-Scholes option-pricing model. Significant estimates and assumptions required for these valuations include, but are not limited to, probabilities related to the timing and outcome of future financing and/or liquidity events. These unobservable inputs represent a Level 3 measurement because they are supported by little or no market activity and reflect our own assumptions in measuring fair value.</t>
        </is>
      </c>
    </row>
    <row r="12">
      <c r="A12" s="4" t="inlineStr">
        <is>
          <t>Marketable Securities</t>
        </is>
      </c>
      <c r="B12" s="4" t="inlineStr">
        <is>
          <t>Marketable Securities The Company classifies its marketable securities as “available-for-sale.” Such marketable securities are recorded at fair value and unrealized gains and losses are recorded as a separate component of stockholders’ equity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is>
      </c>
    </row>
    <row r="13">
      <c r="A13" s="4" t="inlineStr">
        <is>
          <t>Concentration of Credit Risk and Other Risks and Uncertainties</t>
        </is>
      </c>
      <c r="B13" s="4" t="inlineStr">
        <is>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As of December 31, 2023, the Company’s exposure to credit risk associated with non-payment will be affected principally by conditions or occurrences within Bristol-Myers Squibb Company (“Bristol-Myers Squibb”). In past years, the Company’s exposure to credit risk associated with non-payment were also affected principally by conditions or occurrences within Millennium Pharmaceuticals, Inc., a wholly owned subsidiary of Takeda Pharmaceutical Company Ltd (“Takeda”). Takeda accounted for approximately 0% and 13% of total revenues for the years ended December 31, 2023 and 2022, respectively. Bristol-Myers Squibb accounted for approximately 92% and 87% of total revenues for the years ended December 31, 2023 and 2022, respectively. Biologic candidates developed by the Company require approvals or clearances from the U.S. Food and Drug Administration or international regulatory agencies prior to commercial sales. There can be no assurance that the Company’s biologic candidates will receive any of the required approvals or clearances. If the Company were to be denied approval or clearance or any such approval or clearance were to be delayed, it would have a material adverse impact on the Company.</t>
        </is>
      </c>
    </row>
    <row r="14">
      <c r="A14" s="4" t="inlineStr">
        <is>
          <t>Property and Equipment</t>
        </is>
      </c>
      <c r="B14" s="4" t="inlineStr">
        <is>
          <t>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three</t>
        </is>
      </c>
    </row>
    <row r="15">
      <c r="A15" s="4" t="inlineStr">
        <is>
          <t>Patents</t>
        </is>
      </c>
      <c r="B15" s="4" t="inlineStr">
        <is>
          <t>Patents The gross value of patents was $0.6 million and $0.7 million as of December 31, 2023 and 2022, respectively, and are recorded in Other assets. The Company recorded $0.1 million of amortization expense for both the years ended December 31, 2023 and 2022, with estimated expense to remain $0.1 million for each five</t>
        </is>
      </c>
    </row>
    <row r="16">
      <c r="A16" s="4" t="inlineStr">
        <is>
          <t>Impairment of Long-Lived Assets</t>
        </is>
      </c>
      <c r="B16" s="4" t="inlineStr">
        <is>
          <t>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The Company had no material impairments recorded for the years ended December 31, 2023 and 2022.</t>
        </is>
      </c>
    </row>
    <row r="17">
      <c r="A17" s="4" t="inlineStr">
        <is>
          <t>Long-term Debt</t>
        </is>
      </c>
      <c r="B17" s="4" t="inlineStr">
        <is>
          <t>Long-term debt The Company records debt issuance costs related to its long-term debt as a deduction from the carrying amount. The costs are amortized to interest expense over the life of the debt.</t>
        </is>
      </c>
    </row>
    <row r="18">
      <c r="A18" s="4" t="inlineStr">
        <is>
          <t>Revenue Recognition</t>
        </is>
      </c>
      <c r="B18" s="4" t="inlineStr">
        <is>
          <t>Revenue Recognition The Company’s revenue has consisted principally of collaboration agreements for research and development revenue and grant revenue. Grant revenue relates to the grants the Company has received from governmental bodies that are conditional cost reimbursement grants and we recognize revenue as allowable costs are incurred. Amounts collected in excess of revenue recognized are recorded as deferred revenue. The Company’s collaboration arrangements may include one or more of the following: licenses, or options to obtain licenses; up-front fees; research and development activities and associated costs; milestone payments related to the achievement of development, regulatory, or commercial goals; and royalties on net sales of licensed products. Each of these payments may result in collaboration revenues or an offset against research and development expense. The Company analyzes its collaboration arrangements to assess whether they are within the scope of ASC 808, Collaborative Arrangements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contract. Recorded revenue and costs are subject to revision as the contract progresses. Such revisions may result in increases or decreases to revenue and income and are reflected in the consolidated financial statements in the periods in which they are first identified. Estimating costs under the Company’s collaboration agreements is complex and involves significant judgment. Factors that must be considered in making estimates include labor productivity and availability, the nature and technical complexity of the work to be performed, potential performance delays, availability and timing of funding from the customer and progress toward completion. Adjustments to original estimates are often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such as in the case of contract change orders. The Company has procedures and processes in place to monitor the actual progress of a project against estimates and the Company’s estimates are updated if circumstances are warrante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t>
        </is>
      </c>
    </row>
    <row r="19">
      <c r="A19" s="4" t="inlineStr">
        <is>
          <t>Lease Accounting</t>
        </is>
      </c>
      <c r="B19" s="4" t="inlineStr">
        <is>
          <t>Lease Accounting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our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its incremental borrowing rate in determining the present value of lease payments. Right-of-use asse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t>
        </is>
      </c>
    </row>
    <row r="20">
      <c r="A20" s="4" t="inlineStr">
        <is>
          <t>Income Taxes</t>
        </is>
      </c>
      <c r="B20" s="4" t="inlineStr">
        <is>
          <t>Income Taxes Income taxes are recorded in accordance with ASC 740, Accounting for Income Taxes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e Company’s policy for recording interest and penalties associated with uncertain tax positions is to record such items as a component of tax expense.</t>
        </is>
      </c>
    </row>
    <row r="21">
      <c r="A21" s="4" t="inlineStr">
        <is>
          <t>Stock-Based Compensation</t>
        </is>
      </c>
      <c r="B21" s="4" t="inlineStr">
        <is>
          <t>Stock-Based Compensation The Company recognizes stock-based compensation in accordance with ASC 718, “Compensation—Stock Compensation.”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o determine the expected term of the Company’s employee stock options granted, the Company utilized the simplified approach as defined by the Securities and Exchange Commission (the “SEC”) Staff Accounting Bulletin No. 107, “Share-Based Payment.”</t>
        </is>
      </c>
    </row>
    <row r="22">
      <c r="A22" s="4" t="inlineStr">
        <is>
          <t>Warrants</t>
        </is>
      </c>
      <c r="B22" s="4" t="inlineStr">
        <is>
          <t>Warrants In conjunction with certain financing transactions, the Company issued warrants to purchase the Company’s common stock. The Company determines whether the warrants should be classified as a liability or equity according to ASC 480, “ Distinguishing Liabilities from Equity Derivatives and Hedging</t>
        </is>
      </c>
    </row>
    <row r="23">
      <c r="A23" s="4" t="inlineStr">
        <is>
          <t>Research and Development Costs</t>
        </is>
      </c>
      <c r="B23" s="4" t="inlineStr">
        <is>
          <t>Research and Development Costs Research and development expenses consist of costs such as salaries and benefits, laboratory supplies, facility costs, consulting fees and fees paid to contract research organizations (“CROs”), clinical trial sites, laboratories, other clinical service providers and contract manufacturing organizations (“CMOs”). Research and development costs are expensed as incurred.</t>
        </is>
      </c>
    </row>
    <row r="24">
      <c r="A24" s="4" t="inlineStr">
        <is>
          <t>Comprehensive Loss</t>
        </is>
      </c>
      <c r="B24" s="4" t="inlineStr">
        <is>
          <t>Comprehensive loss Comprehensive loss is comprised of the Company’s net loss and other comprehensive income (loss). Unrealized gain (loss) on available-for-sale marketable securities represents the only component of other comprehensive income (loss).</t>
        </is>
      </c>
    </row>
    <row r="25">
      <c r="A25" s="4" t="inlineStr">
        <is>
          <t>Clinical Trial Accruals</t>
        </is>
      </c>
      <c r="B25" s="4" t="inlineStr">
        <is>
          <t>Clinical Trial Accruals The Company’s preclinical and clinical trials are performed by third-party CROs and/or clinical investigators, and clinical supplies are manufactured by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s well as management’s best estimate and may not match the actual services performed by the organizations. This could result in adjustments to the Company’s research and development expenses in future periods. To date the Company has had no significant adjustments.</t>
        </is>
      </c>
    </row>
    <row r="26">
      <c r="A26" s="4" t="inlineStr">
        <is>
          <t>Bonus Accruals</t>
        </is>
      </c>
      <c r="B26" s="4" t="inlineStr">
        <is>
          <t>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t>
        </is>
      </c>
    </row>
    <row r="27">
      <c r="A27" s="4" t="inlineStr">
        <is>
          <t>Segments</t>
        </is>
      </c>
      <c r="B27" s="4" t="inlineStr">
        <is>
          <t>Segments The Company has one reportable segment and uses one measurement of results of operations to manage its business. All long-lived assets are maintained in the United States.</t>
        </is>
      </c>
    </row>
    <row r="28">
      <c r="A28" s="4" t="inlineStr">
        <is>
          <t>Recently Issued Accounting Pronouncements</t>
        </is>
      </c>
      <c r="B28" s="4" t="inlineStr">
        <is>
          <t>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is currently evaluating the impact of the adoption of this standard on its consolidated financial statements. In December 2023, the FASB issued ASU No. 2023-09, “Improvements to Income Tax Disclosures” (Topic 740: Income Taxes). The new guidance requires that public entities disclose more consistent categories and greater disaggregation of information in the income tax rate reconciliations and further disaggregate income taxes paid by jurisdiction. The amendment is effective for the Company for fiscal years beginning after December 15, 2024. The Company is currently evaluating the impact of the adoption of this standard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earch and Development Agreemen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Revenues Disaggregated by Location</t>
        </is>
      </c>
      <c r="B4" s="4" t="inlineStr">
        <is>
          <t>Research and development revenue is attributable to regions based on the location of each of the Company’s collaboration partner’s parent company headquarters. Research and development revenues disaggregated by location were as follows (in thousands): ​ ​ ​ ​ ​ ​ ​ ​ ​ Year Ended December 31, ​ 2023 2022 United States ​ $ 52,625 ​ $ 17,168 Japan ​ ​ — ​ ​ 2,586 Total research and development revenue ​ $ 52,625 ​ $ 19,7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t Fair Value on Recurring Basis</t>
        </is>
      </c>
      <c r="B4" s="4" t="inlineStr">
        <is>
          <t>The following table sets forth the Company’s financial assets (cash equivalents and marketable securities) at fair value on a recurring basis (in thousands) as of December 31, 2023 and 2022: ​ ​ ​ ​ ​ ​ ​ ​ ​ ​ ​ ​ ​ ​ ​ ​ ​ ​ Basis of Fair Value Measurements ​ December 31, 2023 Level 1 Level 2 Level 3 Money market funds ​ $ 11,395 ​ $ 11,395 ​ $ — ​ $ — Total ​ $ 11,395 ​ $ 11,395 ​ $ — ​ $ — Amounts included in: ​ ​ ​ ​ ​ ​ ​ ​ ​ ​ ​ ​ Cash and cash equivalents ​ $ 11,395 ​ ​ ​ ​ ​ ​ ​ ​ ​ Total cash equivalents ​ $ 11,395 ​ ​ ​ ​ ​ ​ ​ ​ ​ ​ ​ ​ ​ ​ ​ ​ ​ ​ ​ ​ ​ ​ ​ ​ ​ ​ ​ ​ Basis of Fair Value Measurements ​ December 31, 2022 Level 1 Level 2 Level 3 Money market funds ​ $ 24,546 ​ $ 24,546 ​ $ — ​ $ — Commercial paper ​ ​ 21,134 ​ ​ — ​ ​ 21,134 ​ ​ — United States Treasury Bills ​ ​ 10,702 ​ ​ — ​ ​ 10,702 ​ ​ — Cash ​ ​ 2,500 ​ ​ 2,500 ​ ​ — ​ ​ — Total ​ $ 58,882 ​ $ 27,046 ​ $ 31,836 ​ $ — Amounts included in: ​ ​ ​ ​ ​ ​ ​ ​ ​ ​ ​ ​ Cash and cash equivalents ​ $ 30,023 ​ ​ ​ ​ ​ ​ ​ ​ ​ Marketable securities, current ​ ​ 28,859 ​ ​ ​ ​ ​ ​ ​ ​ ​ Total cash equivalents and marketable securities ​ $ 58,882 ​ ​ ​ ​ ​ ​ ​ ​ ​</t>
        </is>
      </c>
    </row>
    <row r="5">
      <c r="A5" s="4" t="inlineStr">
        <is>
          <t>Summary of Company's Available-for-Sale Securities</t>
        </is>
      </c>
      <c r="B5" s="4" t="inlineStr">
        <is>
          <t>The following is a summary of the Company’s available-for-sale securities (in thousands) as of December 31, 2023 and 2022: ​ ​ ​ ​ ​ ​ ​ ​ ​ ​ ​ ​ ​ ​ ​ ​ December 31, 2023 ​ ​ ​ Unrealized Unrealized Fair ​ Cost Basis Gain Loss Value Cash equivalents - money market funds ​ $ 11,395 ​ $ — ​ $ — ​ $ 11,395 ​ ​ ​ ​ ​ ​ ​ ​ ​ ​ ​ ​ ​ ​ ​ ​ December 31, 2022 ​ ​ ​ Unrealized Unrealized Fair ​ Cost Basis Gain Loss Value Cash equivalents - money market funds, commercial paper ​ $ 30,022 ​ $ 1 ​ $ — ​ $ 30,023 Marketable securities, current - commercial paper, Treasury bills ​ ​ 28,926 ​ ​ — ​ ​ (67) ​ ​ 28,859</t>
        </is>
      </c>
    </row>
    <row r="6">
      <c r="A6" s="4" t="inlineStr">
        <is>
          <t>Financial Liabilities at Fair Value on Recurring Basis</t>
        </is>
      </c>
      <c r="B6" s="4" t="inlineStr">
        <is>
          <t>The following table sets forth the Company’s financial liabilities (convertible secured contingent value right) at fair value on a recurring basis (in thousands): ​ ​ ​ ​ ​ ​ ​ ​ ​ ​ ​ ​ ​ ​ ​ ​ ​ ​ Basis of Fair Value Measurements ​ December 31, 2023 Level 1 Level 2 Level 3 Conversion right and contingent value right ​ $ 2,702 ​ $ — ​ $ — ​ $ 2,702 Total ​ $ 2,702 ​ $ — ​ $ — ​ $ 2,702</t>
        </is>
      </c>
    </row>
    <row r="7">
      <c r="A7" s="4" t="inlineStr">
        <is>
          <t>Schedule of Fair Value of Warrants Key Inputs</t>
        </is>
      </c>
      <c r="B7" s="4" t="inlineStr">
        <is>
          <t>The fair value of these warrants was determined using a Black-Scholes option-pricing model with the following key inputs: ​ ​ ​ ​ ​ ​ ​ ​ ​ June 16, 2023 ​ Risk-free interest rate ​ ​ 3.77 % Expected term (in years) ​ ​ 10.0 ​ Dividend yield ​ ​ — ​ Volatility ​ ​ 80.00 % Stock price ​ $ 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s of the following (in thousands): ​ ​ ​ ​ ​ ​ ​ ​ ​ December 31, ​ 2023 2022 Laboratory equipment ​ $ 20,695 ​ $ 21,831 Leasehold improvements ​ ​ 12,974 ​ ​ 12,971 Furniture and fixtures ​ ​ 518 ​ ​ 518 Computer and equipment ​ ​ 254 ​ ​ 658 ​ ​ ​ 34,441 ​ ​ 35,978 Less: Accumulated depreciation ​ ​ (27,048) ​ ​ (21,346) Total property and equipment, net ​ $ 7,393 ​ $ 14,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rued Liabilities</t>
        </is>
      </c>
      <c r="B4" s="4" t="inlineStr">
        <is>
          <t>Accrued liabilities comprise the following (in thousands): ​ ​ ​ ​ ​ ​ ​ ​ December 31, 2023 December 31, 2022 Accrued liabilities: ​ ​ ​ ​ ​ General and administrative $ 225 ​ $ 855 Clinical trial related costs ​ ​ 3,574 ​ ​ 1,327 Non-clinical research and manufacturing operations ​ 404 ​ ​ 1,779 Payroll related ​ 60 ​ ​ 4,828 Other accrued expenses ​ 16 ​ ​ 34 Total Accrued liabilities $ 4,279 ​ $ 8,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Preferred stock, par value (in dollars per share) | $ / shares</t>
        </is>
      </c>
      <c r="B3" s="7" t="n">
        <v>0.001</v>
      </c>
      <c r="C3" s="7" t="n">
        <v>0.001</v>
      </c>
    </row>
    <row r="4">
      <c r="A4" s="4" t="inlineStr">
        <is>
          <t>Preferred stock, shares authorized</t>
        </is>
      </c>
      <c r="B4" s="6" t="n">
        <v>2000000</v>
      </c>
      <c r="C4" s="6" t="n">
        <v>2000000</v>
      </c>
    </row>
    <row r="5">
      <c r="A5" s="4" t="inlineStr">
        <is>
          <t>Preferred stock, shares issued</t>
        </is>
      </c>
      <c r="B5" s="6" t="n">
        <v>250</v>
      </c>
      <c r="C5" s="6" t="n">
        <v>250</v>
      </c>
    </row>
    <row r="6">
      <c r="A6" s="4" t="inlineStr">
        <is>
          <t>Preferred stock, shares outstanding</t>
        </is>
      </c>
      <c r="B6" s="6" t="n">
        <v>250</v>
      </c>
      <c r="C6" s="6" t="n">
        <v>250</v>
      </c>
    </row>
    <row r="7">
      <c r="A7" s="4" t="inlineStr">
        <is>
          <t>Common stock, par value (in dollars per share) | $ / shares</t>
        </is>
      </c>
      <c r="B7" s="7" t="n">
        <v>0.001</v>
      </c>
      <c r="C7" s="7" t="n">
        <v>0.001</v>
      </c>
    </row>
    <row r="8">
      <c r="A8" s="4" t="inlineStr">
        <is>
          <t>Common stock, shares authorized</t>
        </is>
      </c>
      <c r="B8" s="6" t="n">
        <v>150000000</v>
      </c>
      <c r="C8" s="6" t="n">
        <v>150000000</v>
      </c>
    </row>
    <row r="9">
      <c r="A9" s="4" t="inlineStr">
        <is>
          <t>Common stock, shares issued</t>
        </is>
      </c>
      <c r="B9" s="6" t="n">
        <v>5374268</v>
      </c>
      <c r="C9" s="6" t="n">
        <v>3756711</v>
      </c>
    </row>
    <row r="10">
      <c r="A10" s="4" t="inlineStr">
        <is>
          <t>Common stock, shares outstanding</t>
        </is>
      </c>
      <c r="B10" s="6" t="n">
        <v>5374268</v>
      </c>
      <c r="C10" s="6" t="n">
        <v>3756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hanges in the Carrying Amounts of Company's AROs</t>
        </is>
      </c>
      <c r="B4" s="4" t="inlineStr">
        <is>
          <t>Changes in the carrying amounts of the Company’s AROs for the years ended December 31, 2023 and 2022 are shown below (in thousands): ​ ​ ​ ​ ​ ​ ​ ​ 2023 2022 Balance at beginning of year ​ $ 1,295 ​ $ 1,625 Revisions in estimated cash flows ​ ​ — ​ ​ (454) Accretion expense ​ ​ 111 ​ ​ 124 Balance at end of year ​ $ 1,406 ​ $ 1,295</t>
        </is>
      </c>
    </row>
    <row r="5">
      <c r="A5" s="4" t="inlineStr">
        <is>
          <t>Components of Lease Expense</t>
        </is>
      </c>
      <c r="B5" s="4" t="inlineStr">
        <is>
          <t>The components of lease expense for the years ended December 31, 2023 and 2022 were as follows (in thousands): ​ ​ ​ ​ ​ ​ ​ ​ 2023 2022 Operating leases ​ ​ ​ ​ ​ ​ Operating lease expense ​ $ 2,909 ​ $ 2,611 Variable lease expense ​ ​ 553 ​ ​ 524 Total operating lease expense ​ $ 3,462 ​ $ 3,135</t>
        </is>
      </c>
    </row>
    <row r="6">
      <c r="A6" s="4" t="inlineStr">
        <is>
          <t>Schedule of Balance Sheets Classification of Leases</t>
        </is>
      </c>
      <c r="B6" s="4" t="inlineStr">
        <is>
          <t>The following table summarizes the balance sheet classification of leases as of December 31, 2023 (in thousands): ​ ​ ​ ​ Operating leases ​ ​ Operating lease right-of-use assets ​ $ 9,161 ​ ​ ​ ​ Operating lease liabilities, current 1 ​ $ 2,488 Operating lease liabilities, non-current ​ ​ 9,742 Total operating lease liabilities ​ $ 12,230 1. Included in other current liabilities.</t>
        </is>
      </c>
    </row>
    <row r="7">
      <c r="A7" s="4" t="inlineStr">
        <is>
          <t>Schedule of Leases Information</t>
        </is>
      </c>
      <c r="B7" s="4" t="inlineStr">
        <is>
          <t>The following table presents other information on leases as of December 31, 2023 and 2022 (in thousands): ​ ​ ​ ​ ​ ​ ​ 2023 2022 ​ Weighted average remaining lease term, operating leases ​ 4.65 years 5.54 years Weighted average discount rate, operating leases ​ 8.21 % 8.21 %</t>
        </is>
      </c>
    </row>
    <row r="8">
      <c r="A8" s="4" t="inlineStr">
        <is>
          <t>Schedule of Maturities of Operating Lease Liabilities</t>
        </is>
      </c>
      <c r="B8" s="4" t="inlineStr">
        <is>
          <t>Future minimum payments required under operating leases that have initial or remaining non-cancelable lease terms in excess of one year as of December 31, 2023 (in thousands): ​ ​ ​ ​ ​ Operating Leases ​ ​ ​ ​ 2024 ​ $ 3,369 2025 ​ ​ 3,299 2026 ​ ​ 2,564 2027 ​ ​ 2,636 2028 ​ ​ 2,148 Thereafter ​ ​ 724 Total lease payments ​ ​ 14,740 Less: ​ ​ ​ Imputed interest ​ ​ (2,510) Total lease liabilities ​ $ 12,230</t>
        </is>
      </c>
    </row>
    <row r="9">
      <c r="A9" s="4" t="inlineStr">
        <is>
          <t>Supplemental Cash Flow Information</t>
        </is>
      </c>
      <c r="B9" s="4" t="inlineStr">
        <is>
          <t>Supplemental cash flow information related to the Company’s leases were as follows for the years ended December 31, 2023 and 2022 (in thousands): ​ ​ ​ ​ ​ ​ ​ ​ 2023 2022 Cash paid for amounts included in the measurement of lease liabilities: ​ ​ ​ ​ ​ ​ Operating cash flows operating leases ​ $ 3,288 ​ $ 3,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 Based Compensation (Tables)</t>
        </is>
      </c>
      <c r="B1" s="2" t="inlineStr">
        <is>
          <t>12 Months Ended</t>
        </is>
      </c>
    </row>
    <row r="2">
      <c r="B2" s="2" t="inlineStr">
        <is>
          <t>Dec. 31, 2023</t>
        </is>
      </c>
    </row>
    <row r="3">
      <c r="A3" s="3" t="inlineStr">
        <is>
          <t>Disclosure Of Compensation Related Costs Equity Incentives and Sharebased Payments [Abstract]</t>
        </is>
      </c>
      <c r="B3" s="4" t="inlineStr">
        <is>
          <t xml:space="preserve"> </t>
        </is>
      </c>
    </row>
    <row r="4">
      <c r="A4" s="4" t="inlineStr">
        <is>
          <t>Summary of Stock Option Activity Under Equity Incentive Plan</t>
        </is>
      </c>
      <c r="B4" s="4" t="inlineStr">
        <is>
          <t>The following table summarizes information about stock option activity for years ended December 31, 2023 and 2022: ​ ​ ​ ​ ​ ​ ​ ​ ​ ​ ​ ​ ​ ​ ​ Weighted Average ​ ​ ​ ​ Outstanding Options ​ Weighted Average ​ Remaining ​ Aggregate Intrinsic ​ ​ Number of Shares ​ Exercise Price ​ Contractual Term ​ Value (in millions): Balances, December 31, 2021 ​ 523,411 ​ $ 153.11 ​ 6.72 ​ $ 0.95 Granted ​ 194,679 ​ $ 33.09 ​ ​ ​ ​ ​ Exercised ​ (3,106) ​ $ 10.65 ​ ​ ​ ​ ​ Cancelled ​ (152,106) ​ $ 141.63 ​ ​ ​ ​ ​ Balances, December 31, 2022 ​ 562,878 ​ $ 115.50 ​ 7.09 ​ $ — Granted ​ 236,651 ​ $ 7.25 ​ ​ ​ ​ ​ Exercised ​ (192) ​ $ 7.20 ​ ​ ​ ​ ​ Cancelled ​ (285,273) ​ $ 88.62 ​ ​ ​ ​ ​ Balances, December 31, 2023 ​ 514,064 ​ $ 80.62 ​ 7.03 ​ $ — ​ ​ ​ ​ ​ ​ ​ ​ ​ ​ ​ Vested and expected to vest, December 31, 2023 ​ 514,064 ​ $ 80.62 ​ 7.03 ​ $ — Exercisable at December 31, 2023 ​ 302,935 ​ $ 115.92 ​ 5.67 ​ $ — ​</t>
        </is>
      </c>
    </row>
    <row r="5">
      <c r="A5" s="4" t="inlineStr">
        <is>
          <t>Stock Options Outstanding and Exercisable by Exercise Price</t>
        </is>
      </c>
      <c r="B5" s="4" t="inlineStr">
        <is>
          <t>As of December 31, 2023, stock options outstanding and exercisable by exercise price were as follows: ​ ​ ​ ​ ​ ​ ​ ​ ​ ​ ​ ​ ​ ​ ​ ​ ​ Options Outstanding ​ Options Exercisable ​ ​ ​ ​ ​ Weighted ​ ​ ​ ​ ​ ​ ​ ​ ​ ​ ​ ​ ​ Average ​ Weighted ​ ​ ​ Weighted ​ Range of ​ ​ ​ Remaining ​ Average ​ ​ ​ Average ​ Exercise ​ Number ​ Contractual ​ Exercise ​ Number ​ Exercise Prices Outstanding Life (Years) Price Exercisable Price $ 3.73-6.32 ​ 35,149 ​ 9.79 ​ $ 5.61 ​ 83 ​ $ 4.95 $ 7.20-7.20 ​ 79,708 ​ 9.11 ​ $ 7.20 ​ 8,705 ​ $ 7.20 $ 7.95-10.95 ​ 62,747 ​ 9.39 ​ $ 9.04 ​ 12,402 ​ $ 9.82 $ 12.60-35.25 ​ 34,026 ​ 3.96 ​ $ 18.91 ​ 29,418 ​ $ 18.62 $ 41.55-41.55 ​ 57,562 ​ 8.12 ​ $ 41.55 ​ 26,305 ​ $ 41.55 $ 58.80-80.85 ​ 32,766 ​ 5.11 ​ $ 70.30 ​ 32,555 ​ $ 70.28 $ 94.65-94.65 ​ 57,099 ​ 4.41 ​ $ 94.65 ​ 57,099 ​ $ 94.65 $ 98.55-174.15 ​ 52,390 ​ 4.85 ​ $ 140.17 ​ 50,061 ​ $ 140.19 $ 189.30-210.75 ​ 55,727 ​ 7.00 ​ $ 209.03 ​ 41,151 ​ $ 208.64 $ 217.50-638.55 ​ 46,890 ​ 6.11 ​ $ 221.20 ​ 45,156 ​ $ 221.33 $ 3.73-638.55 ​ 514,064 ​ 7.03 ​ $ 80.62 ​ 302,935 ​ $ 115.92 ​</t>
        </is>
      </c>
    </row>
    <row r="6">
      <c r="A6" s="4" t="inlineStr">
        <is>
          <t>Stock-Based Compensation Expense</t>
        </is>
      </c>
      <c r="B6" s="4" t="inlineStr">
        <is>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 ​ ​ ​ ​ ​ ​ ​ Year Ended December 31, 2023 2022 Research and development ​ $ 2,833 ​ $ 6,096 General and administrative ​ ​ 3,869 ​ ​ 5,813 Total stock-based compensation ​ $ 6,702 ​ $ 11,909</t>
        </is>
      </c>
    </row>
    <row r="7">
      <c r="A7" s="4" t="inlineStr">
        <is>
          <t>Weighted-Average Fair Value Valuation Assumptions</t>
        </is>
      </c>
      <c r="B7" s="4" t="inlineStr">
        <is>
          <t>The fair value of employee stock options was estimated using the following weighted-average assumptions: ​ ​ ​ ​ ​ ​ ​ ​ ​ Year Ended December 31, ​ 2023 2022 ​ Employee Stock Options: ​ ​ ​ ​ ​ ​ ​ Risk-free interest rate ​ ​ 4.10 % ​ 2.35 % Expected term (in years) ​ ​ 6.08 ​ ​ 6.08 ​ Dividend yield ​ ​ — ​ ​ — ​ Volatility ​ ​ 77.72 % ​ 88.59 % Weighted-average fair value of stock options granted ​ $ 5.09 ​ $ 24.7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es at Statutory Federal Income Tax Rate to Net Income Taxes</t>
        </is>
      </c>
      <c r="B4" s="4" t="inlineStr">
        <is>
          <t>A reconciliation of income taxes at the statutory federal income tax rate to net income taxes included in the accompanying statements of operations is as follows (in thousands): ​ ​ ​ ​ ​ ​ ​ ​ 2023 2022 U.S. federal taxes (benefit) at statutory rate ​ $ (1,709) ​ $ (19,459) State federal income tax benefit ​ ​ 447 ​ ​ (8,653) Permanent differences and other ​ ​ 2 ​ ​ 3 Stock compensation ​ ​ 1,792 ​ ​ 1,964 Research and development credits ​ ​ (1,426) ​ ​ (2,494) Change in valuation allowance ​ ​ (2,328) ​ ​ 30,619 Change in state rate and carryovers ​ ​ 3,211 ​ ​ (1,927) Total ​ $ (11) ​ $ 53</t>
        </is>
      </c>
    </row>
    <row r="5">
      <c r="A5" s="4" t="inlineStr">
        <is>
          <t>Schedule of Significant Components of Net Deferred Tax Assets</t>
        </is>
      </c>
      <c r="B5" s="4" t="inlineStr">
        <is>
          <t>The tax effects of temporary differences that give rise to significant components of the net deferred tax assets are as follows (in thousands): ​ ​ ​ ​ ​ ​ ​ ​ ​ December 31, ​ 2023 2022 Deferred tax assets ​ ​ ​ ​ ​ ​ Net operating loss carryforward ​ $ 58,843 ​ $ 53,957 Interest ​ ​ 304 ​ ​ — Research and development credits ​ ​ 16,630 ​ ​ 15,235 Deferred stock compensation ​ ​ 6,982 ​ ​ 8,086 Deferred revenue ​ ​ 2,641 ​ ​ 16,127 Lease liability ​ ​ 3,561 ​ ​ 4,516 Accrued expenses and other ​ ​ 415 ​ ​ 1,846 Depreciable and amortizable assets ​ ​ 126 ​ ​ — Capitalized Research &amp; Experimental Expenditures ​ ​ 26,268 ​ ​ 19,764 Total deferred tax assets ​ ​ 115,770 ​ ​ 119,531 ​ ​ ​ ​ ​ ​ ​ Total deferred tax liabilities ​ ​ ​ ​ ​ ​ Depreciable and amortizable assets ​ ​ — ​ ​ (1,329) Right-of-use asset ​ ​ (2,668) ​ ​ (3,488) Note payable - CVR ​ ​ (716) ​ ​ — Total deferred tax liabilities ​ ​ (3,384) ​ ​ (4,817) Less: Valuation allowance ​ ​ (112,386) ​ ​ (114,714) Net deferred tax assets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Related Expens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Activity for Expenses Related to Restructuring Accruals</t>
        </is>
      </c>
      <c r="B4" s="4" t="inlineStr">
        <is>
          <t>​ ​ ​ ​ ​ Balance, December 31, 2022 $ — Expenses related to the Restructuring ​ ​ 276 Cash payments ​ ​ (276) Balance, December 31, 202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42" customWidth="1" min="3" max="3"/>
    <col width="35" customWidth="1" min="4" max="4"/>
  </cols>
  <sheetData>
    <row r="1">
      <c r="A1" s="1" t="inlineStr">
        <is>
          <t>Organization and Summary of Significant Accounting Policies (Detail) $ in Thousands</t>
        </is>
      </c>
      <c r="C1" s="2" t="inlineStr">
        <is>
          <t>12 Months Ended</t>
        </is>
      </c>
    </row>
    <row r="2">
      <c r="B2" s="2" t="inlineStr">
        <is>
          <t>Aug. 11, 2023</t>
        </is>
      </c>
      <c r="C2" s="2" t="inlineStr">
        <is>
          <t>Dec. 31, 2023 USD ($) segment Institution</t>
        </is>
      </c>
      <c r="D2" s="2" t="inlineStr">
        <is>
          <t>Dec. 31, 2022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Reverse stock split ratio</t>
        </is>
      </c>
      <c r="B4" s="9" t="n">
        <v>0.067</v>
      </c>
      <c r="C4" s="4" t="inlineStr">
        <is>
          <t xml:space="preserve"> </t>
        </is>
      </c>
      <c r="D4" s="4" t="inlineStr">
        <is>
          <t xml:space="preserve"> </t>
        </is>
      </c>
    </row>
    <row r="5">
      <c r="A5" s="4" t="inlineStr">
        <is>
          <t>Accumulated deficit</t>
        </is>
      </c>
      <c r="B5" s="4" t="inlineStr">
        <is>
          <t xml:space="preserve"> </t>
        </is>
      </c>
      <c r="C5" s="5" t="n">
        <v>-452892</v>
      </c>
      <c r="D5" s="5" t="n">
        <v>-444768</v>
      </c>
    </row>
    <row r="6">
      <c r="A6" s="4" t="inlineStr">
        <is>
          <t>Unrestricted cash and cash equivalents</t>
        </is>
      </c>
      <c r="B6" s="4" t="inlineStr">
        <is>
          <t xml:space="preserve"> </t>
        </is>
      </c>
      <c r="C6" s="6" t="n">
        <v>11523</v>
      </c>
      <c r="D6" s="6" t="n">
        <v>32190</v>
      </c>
    </row>
    <row r="7">
      <c r="A7" s="4" t="inlineStr">
        <is>
          <t>Restricted cash included in Other assets</t>
        </is>
      </c>
      <c r="B7" s="4" t="inlineStr">
        <is>
          <t xml:space="preserve"> </t>
        </is>
      </c>
      <c r="C7" s="5" t="n">
        <v>1315</v>
      </c>
      <c r="D7" s="5" t="n">
        <v>2489</v>
      </c>
    </row>
    <row r="8">
      <c r="A8" s="4" t="inlineStr">
        <is>
          <t>Restricted Cash and Cash Equivalents, Noncurrent, Statement of Financial Position [Extensible Enumeration]</t>
        </is>
      </c>
      <c r="B8" s="4" t="inlineStr">
        <is>
          <t xml:space="preserve"> </t>
        </is>
      </c>
      <c r="C8" s="4" t="inlineStr">
        <is>
          <t>Other assets</t>
        </is>
      </c>
      <c r="D8" s="4" t="inlineStr">
        <is>
          <t>Other assets</t>
        </is>
      </c>
    </row>
    <row r="9">
      <c r="A9" s="4" t="inlineStr">
        <is>
          <t>Number Of Financial Institutions | Institution</t>
        </is>
      </c>
      <c r="B9" s="4" t="inlineStr">
        <is>
          <t xml:space="preserve"> </t>
        </is>
      </c>
      <c r="C9" s="6" t="n">
        <v>2</v>
      </c>
      <c r="D9" s="4" t="inlineStr">
        <is>
          <t xml:space="preserve"> </t>
        </is>
      </c>
    </row>
    <row r="10">
      <c r="A10" s="4" t="inlineStr">
        <is>
          <t>Number of Reportable Segments | segment</t>
        </is>
      </c>
      <c r="B10" s="4" t="inlineStr">
        <is>
          <t xml:space="preserve"> </t>
        </is>
      </c>
      <c r="C10" s="6" t="n">
        <v>1</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 xml:space="preserve"> </t>
        </is>
      </c>
      <c r="C13" s="4" t="inlineStr">
        <is>
          <t>3 year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 xml:space="preserve"> </t>
        </is>
      </c>
      <c r="C16" s="4" t="inlineStr">
        <is>
          <t>5 years</t>
        </is>
      </c>
      <c r="D16" s="4" t="inlineStr">
        <is>
          <t xml:space="preserve"> </t>
        </is>
      </c>
    </row>
    <row r="17">
      <c r="A17" s="4" t="inlineStr">
        <is>
          <t>Patents</t>
        </is>
      </c>
      <c r="B17" s="4" t="inlineStr">
        <is>
          <t xml:space="preserve"> </t>
        </is>
      </c>
      <c r="C17" s="4" t="inlineStr">
        <is>
          <t xml:space="preserve"> </t>
        </is>
      </c>
      <c r="D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row>
    <row r="19">
      <c r="A19" s="4" t="inlineStr">
        <is>
          <t>Amortization expense</t>
        </is>
      </c>
      <c r="B19" s="4" t="inlineStr">
        <is>
          <t xml:space="preserve"> </t>
        </is>
      </c>
      <c r="C19" s="5" t="n">
        <v>100</v>
      </c>
      <c r="D19" s="5" t="n">
        <v>100</v>
      </c>
    </row>
    <row r="20">
      <c r="A20" s="4" t="inlineStr">
        <is>
          <t>Estimated amortization expense - year one</t>
        </is>
      </c>
      <c r="B20" s="4" t="inlineStr">
        <is>
          <t xml:space="preserve"> </t>
        </is>
      </c>
      <c r="C20" s="6" t="n">
        <v>100</v>
      </c>
      <c r="D20" s="4" t="inlineStr">
        <is>
          <t xml:space="preserve"> </t>
        </is>
      </c>
    </row>
    <row r="21">
      <c r="A21" s="4" t="inlineStr">
        <is>
          <t>Estimated amortization expense - year two</t>
        </is>
      </c>
      <c r="B21" s="4" t="inlineStr">
        <is>
          <t xml:space="preserve"> </t>
        </is>
      </c>
      <c r="C21" s="6" t="n">
        <v>100</v>
      </c>
      <c r="D21" s="4" t="inlineStr">
        <is>
          <t xml:space="preserve"> </t>
        </is>
      </c>
    </row>
    <row r="22">
      <c r="A22" s="4" t="inlineStr">
        <is>
          <t>Estimated amortization expense - year three</t>
        </is>
      </c>
      <c r="B22" s="4" t="inlineStr">
        <is>
          <t xml:space="preserve"> </t>
        </is>
      </c>
      <c r="C22" s="6" t="n">
        <v>100</v>
      </c>
      <c r="D22" s="4" t="inlineStr">
        <is>
          <t xml:space="preserve"> </t>
        </is>
      </c>
    </row>
    <row r="23">
      <c r="A23" s="4" t="inlineStr">
        <is>
          <t>Estimated amortization expense - year four</t>
        </is>
      </c>
      <c r="B23" s="4" t="inlineStr">
        <is>
          <t xml:space="preserve"> </t>
        </is>
      </c>
      <c r="C23" s="6" t="n">
        <v>100</v>
      </c>
      <c r="D23" s="4" t="inlineStr">
        <is>
          <t xml:space="preserve"> </t>
        </is>
      </c>
    </row>
    <row r="24">
      <c r="A24" s="4" t="inlineStr">
        <is>
          <t>Estimated amortization expense - year five</t>
        </is>
      </c>
      <c r="B24" s="4" t="inlineStr">
        <is>
          <t xml:space="preserve"> </t>
        </is>
      </c>
      <c r="C24" s="6" t="n">
        <v>100</v>
      </c>
      <c r="D24" s="4" t="inlineStr">
        <is>
          <t xml:space="preserve"> </t>
        </is>
      </c>
    </row>
    <row r="25">
      <c r="A25" s="4" t="inlineStr">
        <is>
          <t>Impairment of patents</t>
        </is>
      </c>
      <c r="B25" s="4" t="inlineStr">
        <is>
          <t xml:space="preserve"> </t>
        </is>
      </c>
      <c r="C25" s="5" t="n">
        <v>0</v>
      </c>
      <c r="D25" s="5" t="n">
        <v>400</v>
      </c>
    </row>
    <row r="26">
      <c r="A26" s="4" t="inlineStr">
        <is>
          <t>Impairment, Intangible Asset, Finite-Lived, Statement of Income or Comprehensive Income [Extensible Enumeration]</t>
        </is>
      </c>
      <c r="B26" s="4" t="inlineStr">
        <is>
          <t xml:space="preserve"> </t>
        </is>
      </c>
      <c r="C26" s="4" t="inlineStr">
        <is>
          <t>General And Administrative Expense</t>
        </is>
      </c>
      <c r="D26" s="4" t="inlineStr">
        <is>
          <t>General And Administrative Expense</t>
        </is>
      </c>
    </row>
    <row r="27">
      <c r="A27" s="4" t="inlineStr">
        <is>
          <t>Patents | Other Assets</t>
        </is>
      </c>
      <c r="B27" s="4" t="inlineStr">
        <is>
          <t xml:space="preserve"> </t>
        </is>
      </c>
      <c r="C27" s="4" t="inlineStr">
        <is>
          <t xml:space="preserve"> </t>
        </is>
      </c>
      <c r="D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row>
    <row r="29">
      <c r="A29" s="4" t="inlineStr">
        <is>
          <t>Finite-Lived Patents, Gross</t>
        </is>
      </c>
      <c r="B29" s="4" t="inlineStr">
        <is>
          <t xml:space="preserve"> </t>
        </is>
      </c>
      <c r="C29" s="5" t="n">
        <v>600</v>
      </c>
      <c r="D29" s="5" t="n">
        <v>700</v>
      </c>
    </row>
    <row r="30">
      <c r="A30" s="4" t="inlineStr">
        <is>
          <t>Revenue | Concentration of Credit Risk and Other Risks and Uncertainties | Takeda Pharmaceuticals Inc</t>
        </is>
      </c>
      <c r="B30" s="4" t="inlineStr">
        <is>
          <t xml:space="preserve"> </t>
        </is>
      </c>
      <c r="C30" s="4" t="inlineStr">
        <is>
          <t xml:space="preserve"> </t>
        </is>
      </c>
      <c r="D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row>
    <row r="32">
      <c r="A32" s="4" t="inlineStr">
        <is>
          <t>Percentage of total revenues</t>
        </is>
      </c>
      <c r="B32" s="4" t="inlineStr">
        <is>
          <t xml:space="preserve"> </t>
        </is>
      </c>
      <c r="C32" s="10" t="n">
        <v>0</v>
      </c>
      <c r="D32" s="10" t="n">
        <v>0.13</v>
      </c>
    </row>
    <row r="33">
      <c r="A33" s="4" t="inlineStr">
        <is>
          <t>Revenue | Concentration of Credit Risk and Other Risks and Uncertainties | Bristol Myers Squibb</t>
        </is>
      </c>
      <c r="B33" s="4" t="inlineStr">
        <is>
          <t xml:space="preserve"> </t>
        </is>
      </c>
      <c r="C33" s="4" t="inlineStr">
        <is>
          <t xml:space="preserve"> </t>
        </is>
      </c>
      <c r="D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row>
    <row r="35">
      <c r="A35" s="4" t="inlineStr">
        <is>
          <t>Percentage of total revenues</t>
        </is>
      </c>
      <c r="B35" s="4" t="inlineStr">
        <is>
          <t xml:space="preserve"> </t>
        </is>
      </c>
      <c r="C35" s="10" t="n">
        <v>0.92</v>
      </c>
      <c r="D35" s="10" t="n">
        <v>0.8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 - shares</t>
        </is>
      </c>
      <c r="B1" s="2" t="inlineStr">
        <is>
          <t>12 Months Ended</t>
        </is>
      </c>
    </row>
    <row r="2">
      <c r="B2" s="2" t="inlineStr">
        <is>
          <t>Dec. 31, 2023</t>
        </is>
      </c>
      <c r="C2" s="2" t="inlineStr">
        <is>
          <t>Dec. 31, 2022</t>
        </is>
      </c>
    </row>
    <row r="3">
      <c r="A3" s="4" t="inlineStr">
        <is>
          <t>Stock Options, Warrants and 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s excluded from the computation of diluted net income/(loss) per share on effect of anti-dilutive</t>
        </is>
      </c>
      <c r="B5" s="6" t="n">
        <v>2500000</v>
      </c>
      <c r="C5" s="6" t="n">
        <v>78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Agreements - Schedule of Research and Development Revenues Disaggregated by Location (Detail) - USD ($) $ in Thousands</t>
        </is>
      </c>
      <c r="B1" s="2" t="inlineStr">
        <is>
          <t>12 Months Ended</t>
        </is>
      </c>
    </row>
    <row r="2">
      <c r="B2" s="2" t="inlineStr">
        <is>
          <t>Dec. 31, 2023</t>
        </is>
      </c>
      <c r="C2" s="2" t="inlineStr">
        <is>
          <t>Dec. 31, 2022</t>
        </is>
      </c>
    </row>
    <row r="3">
      <c r="A3" s="3" t="inlineStr">
        <is>
          <t>Revenue Recognition [Line Items]</t>
        </is>
      </c>
      <c r="B3" s="4" t="inlineStr">
        <is>
          <t xml:space="preserve"> </t>
        </is>
      </c>
      <c r="C3" s="4" t="inlineStr">
        <is>
          <t xml:space="preserve"> </t>
        </is>
      </c>
    </row>
    <row r="4">
      <c r="A4" s="4" t="inlineStr">
        <is>
          <t>Total revenue</t>
        </is>
      </c>
      <c r="B4" s="5" t="n">
        <v>57306</v>
      </c>
      <c r="C4" s="5" t="n">
        <v>19754</v>
      </c>
    </row>
    <row r="5">
      <c r="A5" s="4" t="inlineStr">
        <is>
          <t>Research and development revenue</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Total revenue</t>
        </is>
      </c>
      <c r="B7" s="6" t="n">
        <v>52625</v>
      </c>
      <c r="C7" s="6" t="n">
        <v>19754</v>
      </c>
    </row>
    <row r="8">
      <c r="A8" s="4" t="inlineStr">
        <is>
          <t>Research and development revenue | UNITED STATES</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Total revenue</t>
        </is>
      </c>
      <c r="B10" s="5" t="n">
        <v>52625</v>
      </c>
      <c r="C10" s="6" t="n">
        <v>17168</v>
      </c>
    </row>
    <row r="11">
      <c r="A11" s="4" t="inlineStr">
        <is>
          <t>Research and development revenue | JAPAN</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Total revenue</t>
        </is>
      </c>
      <c r="B13" s="4" t="inlineStr">
        <is>
          <t xml:space="preserve"> </t>
        </is>
      </c>
      <c r="C13" s="5" t="n">
        <v>25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s>
  <sheetData>
    <row r="1">
      <c r="A1" s="1" t="inlineStr">
        <is>
          <t>Research and Development Agreements - Additional Information (Detail) - USD ($) $ in Thousands</t>
        </is>
      </c>
      <c r="B1" s="2" t="inlineStr">
        <is>
          <t>1 Months Ended</t>
        </is>
      </c>
      <c r="D1" s="2" t="inlineStr">
        <is>
          <t>3 Months Ended</t>
        </is>
      </c>
      <c r="E1" s="2" t="inlineStr">
        <is>
          <t>12 Months Ended</t>
        </is>
      </c>
      <c r="G1" s="2" t="inlineStr">
        <is>
          <t>64 Months Ended</t>
        </is>
      </c>
    </row>
    <row r="2">
      <c r="B2" s="2" t="inlineStr">
        <is>
          <t>Feb. 28, 2021</t>
        </is>
      </c>
      <c r="C2" s="2" t="inlineStr">
        <is>
          <t>Sep. 30, 2018</t>
        </is>
      </c>
      <c r="D2" s="2" t="inlineStr">
        <is>
          <t>Mar. 31, 2023</t>
        </is>
      </c>
      <c r="E2" s="2" t="inlineStr">
        <is>
          <t>Dec. 31, 2023</t>
        </is>
      </c>
      <c r="F2" s="2" t="inlineStr">
        <is>
          <t>Dec. 31, 2022</t>
        </is>
      </c>
      <c r="G2" s="2" t="inlineStr">
        <is>
          <t>Dec. 31, 2023</t>
        </is>
      </c>
    </row>
    <row r="3">
      <c r="A3" s="3" t="inlineStr">
        <is>
          <t>Research And Development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llaborative arrangement</t>
        </is>
      </c>
      <c r="B4" s="4" t="inlineStr">
        <is>
          <t xml:space="preserve"> </t>
        </is>
      </c>
      <c r="C4" s="4" t="inlineStr">
        <is>
          <t xml:space="preserve"> </t>
        </is>
      </c>
      <c r="D4" s="4" t="inlineStr">
        <is>
          <t xml:space="preserve"> </t>
        </is>
      </c>
      <c r="E4" s="5" t="n">
        <v>57306</v>
      </c>
      <c r="F4" s="5" t="n">
        <v>19754</v>
      </c>
      <c r="G4" s="4" t="inlineStr">
        <is>
          <t xml:space="preserve"> </t>
        </is>
      </c>
    </row>
    <row r="5">
      <c r="A5" s="4" t="inlineStr">
        <is>
          <t>Deferred revenue, current</t>
        </is>
      </c>
      <c r="B5" s="4" t="inlineStr">
        <is>
          <t xml:space="preserve"> </t>
        </is>
      </c>
      <c r="C5" s="4" t="inlineStr">
        <is>
          <t xml:space="preserve"> </t>
        </is>
      </c>
      <c r="D5" s="4" t="inlineStr">
        <is>
          <t xml:space="preserve"> </t>
        </is>
      </c>
      <c r="E5" s="6" t="n">
        <v>9031</v>
      </c>
      <c r="F5" s="6" t="n">
        <v>45573</v>
      </c>
      <c r="G5" s="5" t="n">
        <v>9031</v>
      </c>
    </row>
    <row r="6">
      <c r="A6" s="4" t="inlineStr">
        <is>
          <t>Deferred revenue, non-current</t>
        </is>
      </c>
      <c r="B6" s="4" t="inlineStr">
        <is>
          <t xml:space="preserve"> </t>
        </is>
      </c>
      <c r="C6" s="4" t="inlineStr">
        <is>
          <t xml:space="preserve"> </t>
        </is>
      </c>
      <c r="D6" s="4" t="inlineStr">
        <is>
          <t xml:space="preserve"> </t>
        </is>
      </c>
      <c r="E6" s="4" t="inlineStr">
        <is>
          <t xml:space="preserve"> </t>
        </is>
      </c>
      <c r="F6" s="6" t="n">
        <v>5904</v>
      </c>
      <c r="G6" s="4" t="inlineStr">
        <is>
          <t xml:space="preserve"> </t>
        </is>
      </c>
    </row>
    <row r="7">
      <c r="A7" s="4" t="inlineStr">
        <is>
          <t>Grants revenue receivable</t>
        </is>
      </c>
      <c r="B7" s="4" t="inlineStr">
        <is>
          <t xml:space="preserve"> </t>
        </is>
      </c>
      <c r="C7" s="4" t="inlineStr">
        <is>
          <t xml:space="preserve"> </t>
        </is>
      </c>
      <c r="D7" s="4" t="inlineStr">
        <is>
          <t xml:space="preserve"> </t>
        </is>
      </c>
      <c r="E7" s="6" t="n">
        <v>250</v>
      </c>
      <c r="F7" s="4" t="inlineStr">
        <is>
          <t xml:space="preserve"> </t>
        </is>
      </c>
      <c r="G7" s="6" t="n">
        <v>250</v>
      </c>
    </row>
    <row r="8">
      <c r="A8" s="4" t="inlineStr">
        <is>
          <t>Research and developmen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Collaboration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llaborative arrangement</t>
        </is>
      </c>
      <c r="B10" s="4" t="inlineStr">
        <is>
          <t xml:space="preserve"> </t>
        </is>
      </c>
      <c r="C10" s="4" t="inlineStr">
        <is>
          <t xml:space="preserve"> </t>
        </is>
      </c>
      <c r="D10" s="4" t="inlineStr">
        <is>
          <t xml:space="preserve"> </t>
        </is>
      </c>
      <c r="E10" s="6" t="n">
        <v>52625</v>
      </c>
      <c r="F10" s="6" t="n">
        <v>19754</v>
      </c>
      <c r="G10" s="4" t="inlineStr">
        <is>
          <t xml:space="preserve"> </t>
        </is>
      </c>
    </row>
    <row r="11">
      <c r="A11" s="4" t="inlineStr">
        <is>
          <t>Bristol Myers Squibb Collaboration Agreement | License Agreement Terms [Member] | Bristol Myers Squib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t>
        </is>
      </c>
      <c r="B13" s="5" t="n">
        <v>7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price allocated to performance obligations</t>
        </is>
      </c>
      <c r="B14" s="6" t="n">
        <v>7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venue, current</t>
        </is>
      </c>
      <c r="B15" s="4" t="inlineStr">
        <is>
          <t xml:space="preserve"> </t>
        </is>
      </c>
      <c r="C15" s="4" t="inlineStr">
        <is>
          <t xml:space="preserve"> </t>
        </is>
      </c>
      <c r="D15" s="4" t="inlineStr">
        <is>
          <t xml:space="preserve"> </t>
        </is>
      </c>
      <c r="E15" s="6" t="n">
        <v>9000</v>
      </c>
      <c r="F15" s="6" t="n">
        <v>45300</v>
      </c>
      <c r="G15" s="6" t="n">
        <v>9000</v>
      </c>
    </row>
    <row r="16">
      <c r="A16" s="4" t="inlineStr">
        <is>
          <t>Deferred revenue, non-current</t>
        </is>
      </c>
      <c r="B16" s="4" t="inlineStr">
        <is>
          <t xml:space="preserve"> </t>
        </is>
      </c>
      <c r="C16" s="4" t="inlineStr">
        <is>
          <t xml:space="preserve"> </t>
        </is>
      </c>
      <c r="D16" s="4" t="inlineStr">
        <is>
          <t xml:space="preserve"> </t>
        </is>
      </c>
      <c r="E16" s="6" t="n">
        <v>0</v>
      </c>
      <c r="F16" s="6" t="n">
        <v>5900</v>
      </c>
      <c r="G16" s="6" t="n">
        <v>0</v>
      </c>
    </row>
    <row r="17">
      <c r="A17" s="4" t="inlineStr">
        <is>
          <t>Bristol Myers Squibb Collaboration Agreement | License Agreement Terms [Member] | Bristol Myers Squibb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earch And Development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s receivable if option is exercised</t>
        </is>
      </c>
      <c r="B19" s="6" t="n">
        <v>874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milestone payments receivable if option is exercised</t>
        </is>
      </c>
      <c r="B20" s="5" t="n">
        <v>4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ristol Myers Squibb Collaboration Agreement | License Agreement Terms [Member] | Bristol Myers Squibb | Research and developmen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earch And Development Collabora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collaborative arrangement</t>
        </is>
      </c>
      <c r="B23" s="4" t="inlineStr">
        <is>
          <t xml:space="preserve"> </t>
        </is>
      </c>
      <c r="C23" s="4" t="inlineStr">
        <is>
          <t xml:space="preserve"> </t>
        </is>
      </c>
      <c r="D23" s="4" t="inlineStr">
        <is>
          <t xml:space="preserve"> </t>
        </is>
      </c>
      <c r="E23" s="6" t="n">
        <v>52600</v>
      </c>
      <c r="F23" s="6" t="n">
        <v>17200</v>
      </c>
      <c r="G23" s="4" t="inlineStr">
        <is>
          <t xml:space="preserve"> </t>
        </is>
      </c>
    </row>
    <row r="24">
      <c r="A24" s="4" t="inlineStr">
        <is>
          <t>Bristol Myers Squibb Collaboration Agreement | License Agreement Terms, Target Completion | Bristol Myers Squibb | Research and developmen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earch And Development Collabora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collaborative arrangement</t>
        </is>
      </c>
      <c r="B26" s="4" t="inlineStr">
        <is>
          <t xml:space="preserve"> </t>
        </is>
      </c>
      <c r="C26" s="4" t="inlineStr">
        <is>
          <t xml:space="preserve"> </t>
        </is>
      </c>
      <c r="D26" s="5" t="n">
        <v>25800</v>
      </c>
      <c r="E26" s="4" t="inlineStr">
        <is>
          <t xml:space="preserve"> </t>
        </is>
      </c>
      <c r="F26" s="4" t="inlineStr">
        <is>
          <t xml:space="preserve"> </t>
        </is>
      </c>
      <c r="G26" s="4" t="inlineStr">
        <is>
          <t xml:space="preserve"> </t>
        </is>
      </c>
    </row>
    <row r="27">
      <c r="A27" s="4" t="inlineStr">
        <is>
          <t>Takeda Multi Target Agreement | License Agreement Terms [Member] | Takeda Pharmaceuticals Inc | Research and developmen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earch And Development Collaboration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from collaborative arrangement</t>
        </is>
      </c>
      <c r="B29" s="4" t="inlineStr">
        <is>
          <t xml:space="preserve"> </t>
        </is>
      </c>
      <c r="C29" s="4" t="inlineStr">
        <is>
          <t xml:space="preserve"> </t>
        </is>
      </c>
      <c r="D29" s="4" t="inlineStr">
        <is>
          <t xml:space="preserve"> </t>
        </is>
      </c>
      <c r="E29" s="6" t="n">
        <v>0</v>
      </c>
      <c r="F29" s="6" t="n">
        <v>2600</v>
      </c>
      <c r="G29" s="4" t="inlineStr">
        <is>
          <t xml:space="preserve"> </t>
        </is>
      </c>
    </row>
    <row r="30">
      <c r="A30" s="4" t="inlineStr">
        <is>
          <t>Deferred revenue</t>
        </is>
      </c>
      <c r="B30" s="4" t="inlineStr">
        <is>
          <t xml:space="preserve"> </t>
        </is>
      </c>
      <c r="C30" s="4" t="inlineStr">
        <is>
          <t xml:space="preserve"> </t>
        </is>
      </c>
      <c r="D30" s="4" t="inlineStr">
        <is>
          <t xml:space="preserve"> </t>
        </is>
      </c>
      <c r="E30" s="6" t="n">
        <v>0</v>
      </c>
      <c r="F30" s="6" t="n">
        <v>0</v>
      </c>
      <c r="G30" s="6" t="n">
        <v>0</v>
      </c>
    </row>
    <row r="31">
      <c r="A31" s="4" t="inlineStr">
        <is>
          <t>CPRIT Agreement | Additional Funding Agreement Terms | Cancer Prevention and Research Institute of Texas |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earch And Development Collabor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6" t="n">
        <v>14100</v>
      </c>
    </row>
    <row r="34">
      <c r="A34" s="4" t="inlineStr">
        <is>
          <t>Deferred revenue, current</t>
        </is>
      </c>
      <c r="B34" s="4" t="inlineStr">
        <is>
          <t xml:space="preserve"> </t>
        </is>
      </c>
      <c r="C34" s="4" t="inlineStr">
        <is>
          <t xml:space="preserve"> </t>
        </is>
      </c>
      <c r="D34" s="4" t="inlineStr">
        <is>
          <t xml:space="preserve"> </t>
        </is>
      </c>
      <c r="E34" s="6" t="n">
        <v>0</v>
      </c>
      <c r="F34" s="6" t="n">
        <v>200</v>
      </c>
      <c r="G34" s="6" t="n">
        <v>0</v>
      </c>
    </row>
    <row r="35">
      <c r="A35" s="4" t="inlineStr">
        <is>
          <t>Product development grant awarded</t>
        </is>
      </c>
      <c r="B35" s="4" t="inlineStr">
        <is>
          <t xml:space="preserve"> </t>
        </is>
      </c>
      <c r="C35" s="5" t="n">
        <v>15200</v>
      </c>
      <c r="D35" s="4" t="inlineStr">
        <is>
          <t xml:space="preserve"> </t>
        </is>
      </c>
      <c r="E35" s="4" t="inlineStr">
        <is>
          <t xml:space="preserve"> </t>
        </is>
      </c>
      <c r="F35" s="4" t="inlineStr">
        <is>
          <t xml:space="preserve"> </t>
        </is>
      </c>
      <c r="G35" s="4" t="inlineStr">
        <is>
          <t xml:space="preserve"> </t>
        </is>
      </c>
    </row>
    <row r="36">
      <c r="A36" s="4" t="inlineStr">
        <is>
          <t>Reimbursement amounts submitted in excess of amounts received are recorded as receivables</t>
        </is>
      </c>
      <c r="B36" s="4" t="inlineStr">
        <is>
          <t xml:space="preserve"> </t>
        </is>
      </c>
      <c r="C36" s="4" t="inlineStr">
        <is>
          <t xml:space="preserve"> </t>
        </is>
      </c>
      <c r="D36" s="4" t="inlineStr">
        <is>
          <t xml:space="preserve"> </t>
        </is>
      </c>
      <c r="E36" s="6" t="n">
        <v>4700</v>
      </c>
      <c r="F36" s="6" t="n">
        <v>0</v>
      </c>
      <c r="G36" s="4" t="inlineStr">
        <is>
          <t xml:space="preserve"> </t>
        </is>
      </c>
    </row>
    <row r="37">
      <c r="A37" s="4" t="inlineStr">
        <is>
          <t>Grants revenue receivable</t>
        </is>
      </c>
      <c r="B37" s="4" t="inlineStr">
        <is>
          <t xml:space="preserve"> </t>
        </is>
      </c>
      <c r="C37" s="4" t="inlineStr">
        <is>
          <t xml:space="preserve"> </t>
        </is>
      </c>
      <c r="D37" s="4" t="inlineStr">
        <is>
          <t xml:space="preserve"> </t>
        </is>
      </c>
      <c r="E37" s="5" t="n">
        <v>300</v>
      </c>
      <c r="F37" s="5" t="n">
        <v>0</v>
      </c>
      <c r="G37" s="5" t="n">
        <v>30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1523</v>
      </c>
      <c r="C3" s="5" t="n">
        <v>32190</v>
      </c>
    </row>
    <row r="4">
      <c r="A4" s="4" t="inlineStr">
        <is>
          <t>Marketable securities, current</t>
        </is>
      </c>
      <c r="B4" s="4" t="inlineStr">
        <is>
          <t xml:space="preserve"> </t>
        </is>
      </c>
      <c r="C4" s="6" t="n">
        <v>28859</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equivalents and marketable securities</t>
        </is>
      </c>
      <c r="B7" s="6" t="n">
        <v>11395</v>
      </c>
      <c r="C7" s="6" t="n">
        <v>58882</v>
      </c>
    </row>
    <row r="8">
      <c r="A8" s="4" t="inlineStr">
        <is>
          <t>Cash and cash equivalents</t>
        </is>
      </c>
      <c r="B8" s="6" t="n">
        <v>11395</v>
      </c>
      <c r="C8" s="6" t="n">
        <v>30023</v>
      </c>
    </row>
    <row r="9">
      <c r="A9" s="4" t="inlineStr">
        <is>
          <t>Marketable securities, current</t>
        </is>
      </c>
      <c r="B9" s="4" t="inlineStr">
        <is>
          <t xml:space="preserve"> </t>
        </is>
      </c>
      <c r="C9" s="6" t="n">
        <v>28859</v>
      </c>
    </row>
    <row r="10">
      <c r="A10" s="4" t="inlineStr">
        <is>
          <t>Fair Value,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marketable securities</t>
        </is>
      </c>
      <c r="B12" s="6" t="n">
        <v>11395</v>
      </c>
      <c r="C12" s="6" t="n">
        <v>24546</v>
      </c>
    </row>
    <row r="13">
      <c r="A13" s="4" t="inlineStr">
        <is>
          <t>Fair Value, Recurring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marketable securities</t>
        </is>
      </c>
      <c r="B15" s="4" t="inlineStr">
        <is>
          <t xml:space="preserve"> </t>
        </is>
      </c>
      <c r="C15" s="6" t="n">
        <v>21134</v>
      </c>
    </row>
    <row r="16">
      <c r="A16" s="4" t="inlineStr">
        <is>
          <t>Fair Value, Recurring | United States Treasury Bil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marketable securities</t>
        </is>
      </c>
      <c r="B18" s="4" t="inlineStr">
        <is>
          <t xml:space="preserve"> </t>
        </is>
      </c>
      <c r="C18" s="6" t="n">
        <v>10702</v>
      </c>
    </row>
    <row r="19">
      <c r="A19" s="4" t="inlineStr">
        <is>
          <t>Fair Value, Recurring | Cash</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marketable securities</t>
        </is>
      </c>
      <c r="B21" s="4" t="inlineStr">
        <is>
          <t xml:space="preserve"> </t>
        </is>
      </c>
      <c r="C21" s="6" t="n">
        <v>2500</v>
      </c>
    </row>
    <row r="22">
      <c r="A22" s="4" t="inlineStr">
        <is>
          <t>Fair Value, Recurring | Basis of Fair Value Measuremen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marketable securities</t>
        </is>
      </c>
      <c r="B24" s="6" t="n">
        <v>11395</v>
      </c>
      <c r="C24" s="6" t="n">
        <v>27046</v>
      </c>
    </row>
    <row r="25">
      <c r="A25" s="4" t="inlineStr">
        <is>
          <t>Fair Value, Recurring | Basis of Fair Value Measurements,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marketable securities</t>
        </is>
      </c>
      <c r="B27" s="6" t="n">
        <v>11395</v>
      </c>
      <c r="C27" s="6" t="n">
        <v>24546</v>
      </c>
    </row>
    <row r="28">
      <c r="A28" s="4" t="inlineStr">
        <is>
          <t>Fair Value, Recurring | Basis of Fair Value Measurements,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marketable securities</t>
        </is>
      </c>
      <c r="B30" s="4" t="inlineStr">
        <is>
          <t xml:space="preserve"> </t>
        </is>
      </c>
      <c r="C30" s="6" t="n">
        <v>0</v>
      </c>
    </row>
    <row r="31">
      <c r="A31" s="4" t="inlineStr">
        <is>
          <t>Fair Value, Recurring | Basis of Fair Value Measurements, Level 1 | United States Treasury Bil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marketable securities</t>
        </is>
      </c>
      <c r="B33" s="4" t="inlineStr">
        <is>
          <t xml:space="preserve"> </t>
        </is>
      </c>
      <c r="C33" s="6" t="n">
        <v>0</v>
      </c>
    </row>
    <row r="34">
      <c r="A34" s="4" t="inlineStr">
        <is>
          <t>Fair Value, Recurring | Basis of Fair Value Measurements, Level 1 | Cash</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marketable securities</t>
        </is>
      </c>
      <c r="B36" s="4" t="inlineStr">
        <is>
          <t xml:space="preserve"> </t>
        </is>
      </c>
      <c r="C36" s="6" t="n">
        <v>2500</v>
      </c>
    </row>
    <row r="37">
      <c r="A37" s="4" t="inlineStr">
        <is>
          <t>Fair Value, Recurring | Basis of Fair Value Measuremen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marketable securities</t>
        </is>
      </c>
      <c r="B39" s="6" t="n">
        <v>0</v>
      </c>
      <c r="C39" s="6" t="n">
        <v>31836</v>
      </c>
    </row>
    <row r="40">
      <c r="A40" s="4" t="inlineStr">
        <is>
          <t>Fair Value, Recurring | Basis of Fair Value Measurements, 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 and marketable securities</t>
        </is>
      </c>
      <c r="B42" s="6" t="n">
        <v>0</v>
      </c>
      <c r="C42" s="6" t="n">
        <v>0</v>
      </c>
    </row>
    <row r="43">
      <c r="A43" s="4" t="inlineStr">
        <is>
          <t>Fair Value, Recurring | Basis of Fair Value Measurements, 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 and marketable securities</t>
        </is>
      </c>
      <c r="B45" s="4" t="inlineStr">
        <is>
          <t xml:space="preserve"> </t>
        </is>
      </c>
      <c r="C45" s="6" t="n">
        <v>21134</v>
      </c>
    </row>
    <row r="46">
      <c r="A46" s="4" t="inlineStr">
        <is>
          <t>Fair Value, Recurring | Basis of Fair Value Measurements, Level 2 | United States Treasury Bil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 and marketable securities</t>
        </is>
      </c>
      <c r="B48" s="4" t="inlineStr">
        <is>
          <t xml:space="preserve"> </t>
        </is>
      </c>
      <c r="C48" s="6" t="n">
        <v>10702</v>
      </c>
    </row>
    <row r="49">
      <c r="A49" s="4" t="inlineStr">
        <is>
          <t>Fair Value, Recurring | Basis of Fair Value Measurements, Level 2 | Cash</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 and marketable securities</t>
        </is>
      </c>
      <c r="B51" s="4" t="inlineStr">
        <is>
          <t xml:space="preserve"> </t>
        </is>
      </c>
      <c r="C51" s="6" t="n">
        <v>0</v>
      </c>
    </row>
    <row r="52">
      <c r="A52" s="4" t="inlineStr">
        <is>
          <t>Fair Value, Recurring | Basis of Fair Value Measuremen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 and marketable securities</t>
        </is>
      </c>
      <c r="B54" s="6" t="n">
        <v>0</v>
      </c>
      <c r="C54" s="6" t="n">
        <v>0</v>
      </c>
    </row>
    <row r="55">
      <c r="A55" s="4" t="inlineStr">
        <is>
          <t>Fair Value, Recurring | Basis of Fair Value Measurements, Level 3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 and marketable securities</t>
        </is>
      </c>
      <c r="B57" s="5" t="n">
        <v>0</v>
      </c>
      <c r="C57" s="6" t="n">
        <v>0</v>
      </c>
    </row>
    <row r="58">
      <c r="A58" s="4" t="inlineStr">
        <is>
          <t>Fair Value, Recurring | Basis of Fair Value Measurements, Level 3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 and marketable securities</t>
        </is>
      </c>
      <c r="B60" s="4" t="inlineStr">
        <is>
          <t xml:space="preserve"> </t>
        </is>
      </c>
      <c r="C60" s="6" t="n">
        <v>0</v>
      </c>
    </row>
    <row r="61">
      <c r="A61" s="4" t="inlineStr">
        <is>
          <t>Fair Value, Recurring | Basis of Fair Value Measurements, Level 3 | United States Treasury Bil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ash equivalents and marketable securities</t>
        </is>
      </c>
      <c r="B63" s="4" t="inlineStr">
        <is>
          <t xml:space="preserve"> </t>
        </is>
      </c>
      <c r="C63" s="6" t="n">
        <v>0</v>
      </c>
    </row>
    <row r="64">
      <c r="A64" s="4" t="inlineStr">
        <is>
          <t>Fair Value, Recurring | Basis of Fair Value Measurements, Level 3 | Cash</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 and marketable securities</t>
        </is>
      </c>
      <c r="B66" s="4" t="inlineStr">
        <is>
          <t xml:space="preserve"> </t>
        </is>
      </c>
      <c r="C6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vailable-for-Sale Securities (Detail) - USD ($) $ in Thousands</t>
        </is>
      </c>
      <c r="B1" s="2" t="inlineStr">
        <is>
          <t>Dec. 31, 2023</t>
        </is>
      </c>
      <c r="C1" s="2" t="inlineStr">
        <is>
          <t>Dec. 31, 2022</t>
        </is>
      </c>
    </row>
    <row r="2">
      <c r="A2" s="4" t="inlineStr">
        <is>
          <t>Money Market Fund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Cost Basis</t>
        </is>
      </c>
      <c r="B4" s="5" t="n">
        <v>11395</v>
      </c>
      <c r="C4" s="4" t="inlineStr">
        <is>
          <t xml:space="preserve"> </t>
        </is>
      </c>
    </row>
    <row r="5">
      <c r="A5" s="4" t="inlineStr">
        <is>
          <t>Unrealized Gain</t>
        </is>
      </c>
      <c r="B5" s="6" t="n">
        <v>0</v>
      </c>
      <c r="C5" s="4" t="inlineStr">
        <is>
          <t xml:space="preserve"> </t>
        </is>
      </c>
    </row>
    <row r="6">
      <c r="A6" s="4" t="inlineStr">
        <is>
          <t>Unrealized Loss</t>
        </is>
      </c>
      <c r="B6" s="6" t="n">
        <v>0</v>
      </c>
      <c r="C6" s="4" t="inlineStr">
        <is>
          <t xml:space="preserve"> </t>
        </is>
      </c>
    </row>
    <row r="7">
      <c r="A7" s="4" t="inlineStr">
        <is>
          <t>Fair Value</t>
        </is>
      </c>
      <c r="B7" s="5" t="n">
        <v>11395</v>
      </c>
      <c r="C7" s="4" t="inlineStr">
        <is>
          <t xml:space="preserve"> </t>
        </is>
      </c>
    </row>
    <row r="8">
      <c r="A8" s="4" t="inlineStr">
        <is>
          <t>Money Market Funds and Commercial Pap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ost Basis</t>
        </is>
      </c>
      <c r="B10" s="4" t="inlineStr">
        <is>
          <t xml:space="preserve"> </t>
        </is>
      </c>
      <c r="C10" s="5" t="n">
        <v>30022</v>
      </c>
    </row>
    <row r="11">
      <c r="A11" s="4" t="inlineStr">
        <is>
          <t>Unrealized Gain</t>
        </is>
      </c>
      <c r="B11" s="4" t="inlineStr">
        <is>
          <t xml:space="preserve"> </t>
        </is>
      </c>
      <c r="C11" s="6" t="n">
        <v>1</v>
      </c>
    </row>
    <row r="12">
      <c r="A12" s="4" t="inlineStr">
        <is>
          <t>Unrealized Loss</t>
        </is>
      </c>
      <c r="B12" s="4" t="inlineStr">
        <is>
          <t xml:space="preserve"> </t>
        </is>
      </c>
      <c r="C12" s="6" t="n">
        <v>0</v>
      </c>
    </row>
    <row r="13">
      <c r="A13" s="4" t="inlineStr">
        <is>
          <t>Fair Value</t>
        </is>
      </c>
      <c r="B13" s="4" t="inlineStr">
        <is>
          <t xml:space="preserve"> </t>
        </is>
      </c>
      <c r="C13" s="6" t="n">
        <v>30023</v>
      </c>
    </row>
    <row r="14">
      <c r="A14" s="4" t="inlineStr">
        <is>
          <t>Commercial Paper and Treasury Bill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ost Basis</t>
        </is>
      </c>
      <c r="B16" s="4" t="inlineStr">
        <is>
          <t xml:space="preserve"> </t>
        </is>
      </c>
      <c r="C16" s="6" t="n">
        <v>28926</v>
      </c>
    </row>
    <row r="17">
      <c r="A17" s="4" t="inlineStr">
        <is>
          <t>Unrealized Gain</t>
        </is>
      </c>
      <c r="B17" s="4" t="inlineStr">
        <is>
          <t xml:space="preserve"> </t>
        </is>
      </c>
      <c r="C17" s="6" t="n">
        <v>0</v>
      </c>
    </row>
    <row r="18">
      <c r="A18" s="4" t="inlineStr">
        <is>
          <t>Unrealized Loss</t>
        </is>
      </c>
      <c r="B18" s="4" t="inlineStr">
        <is>
          <t xml:space="preserve"> </t>
        </is>
      </c>
      <c r="C18" s="6" t="n">
        <v>-67</v>
      </c>
    </row>
    <row r="19">
      <c r="A19" s="4" t="inlineStr">
        <is>
          <t>Fair Value</t>
        </is>
      </c>
      <c r="B19" s="4" t="inlineStr">
        <is>
          <t xml:space="preserve"> </t>
        </is>
      </c>
      <c r="C19" s="5" t="n">
        <v>28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Operations - USD ($) $ in Thousands</t>
        </is>
      </c>
      <c r="B1" s="2" t="inlineStr">
        <is>
          <t>12 Months Ended</t>
        </is>
      </c>
    </row>
    <row r="2">
      <c r="B2" s="2" t="inlineStr">
        <is>
          <t>Dec. 31, 2023</t>
        </is>
      </c>
      <c r="C2" s="2" t="inlineStr">
        <is>
          <t>Dec. 31, 2022</t>
        </is>
      </c>
    </row>
    <row r="3">
      <c r="A3" s="4" t="inlineStr">
        <is>
          <t>Total revenue</t>
        </is>
      </c>
      <c r="B3" s="5" t="n">
        <v>57306</v>
      </c>
      <c r="C3" s="5" t="n">
        <v>19754</v>
      </c>
    </row>
    <row r="4">
      <c r="A4" s="3" t="inlineStr">
        <is>
          <t>Operating expenses:</t>
        </is>
      </c>
      <c r="B4" s="4" t="inlineStr">
        <is>
          <t xml:space="preserve"> </t>
        </is>
      </c>
      <c r="C4" s="4" t="inlineStr">
        <is>
          <t xml:space="preserve"> </t>
        </is>
      </c>
    </row>
    <row r="5">
      <c r="A5" s="4" t="inlineStr">
        <is>
          <t>Research and development</t>
        </is>
      </c>
      <c r="B5" s="6" t="n">
        <v>48875</v>
      </c>
      <c r="C5" s="6" t="n">
        <v>82425</v>
      </c>
    </row>
    <row r="6">
      <c r="A6" s="4" t="inlineStr">
        <is>
          <t>General and administrative</t>
        </is>
      </c>
      <c r="B6" s="6" t="n">
        <v>18897</v>
      </c>
      <c r="C6" s="6" t="n">
        <v>26200</v>
      </c>
    </row>
    <row r="7">
      <c r="A7" s="4" t="inlineStr">
        <is>
          <t>Total operating expenses</t>
        </is>
      </c>
      <c r="B7" s="6" t="n">
        <v>67772</v>
      </c>
      <c r="C7" s="6" t="n">
        <v>108625</v>
      </c>
    </row>
    <row r="8">
      <c r="A8" s="4" t="inlineStr">
        <is>
          <t>Loss from operations</t>
        </is>
      </c>
      <c r="B8" s="6" t="n">
        <v>10466</v>
      </c>
      <c r="C8" s="6" t="n">
        <v>88871</v>
      </c>
    </row>
    <row r="9">
      <c r="A9" s="4" t="inlineStr">
        <is>
          <t>Interest and other income, net</t>
        </is>
      </c>
      <c r="B9" s="6" t="n">
        <v>1208</v>
      </c>
      <c r="C9" s="6" t="n">
        <v>988</v>
      </c>
    </row>
    <row r="10">
      <c r="A10" s="4" t="inlineStr">
        <is>
          <t>Interest and other expense, net</t>
        </is>
      </c>
      <c r="B10" s="6" t="n">
        <v>-2654</v>
      </c>
      <c r="C10" s="6" t="n">
        <v>-4716</v>
      </c>
    </row>
    <row r="11">
      <c r="A11" s="4" t="inlineStr">
        <is>
          <t>Gain on extinguishment of debt</t>
        </is>
      </c>
      <c r="B11" s="6" t="n">
        <v>1795</v>
      </c>
      <c r="C11" s="4" t="inlineStr">
        <is>
          <t xml:space="preserve"> </t>
        </is>
      </c>
    </row>
    <row r="12">
      <c r="A12" s="4" t="inlineStr">
        <is>
          <t>Change in valuation of contingent value right (Note 4)</t>
        </is>
      </c>
      <c r="B12" s="6" t="n">
        <v>2457</v>
      </c>
      <c r="C12" s="4" t="inlineStr">
        <is>
          <t xml:space="preserve"> </t>
        </is>
      </c>
    </row>
    <row r="13">
      <c r="A13" s="4" t="inlineStr">
        <is>
          <t>Loss on disposal of property and equipment</t>
        </is>
      </c>
      <c r="B13" s="6" t="n">
        <v>-475</v>
      </c>
      <c r="C13" s="6" t="n">
        <v>-66</v>
      </c>
    </row>
    <row r="14">
      <c r="A14" s="4" t="inlineStr">
        <is>
          <t>Loss before provision (benefit) for income taxes</t>
        </is>
      </c>
      <c r="B14" s="6" t="n">
        <v>8135</v>
      </c>
      <c r="C14" s="6" t="n">
        <v>92665</v>
      </c>
    </row>
    <row r="15">
      <c r="A15" s="4" t="inlineStr">
        <is>
          <t>Provision (benefit) for income taxes</t>
        </is>
      </c>
      <c r="B15" s="6" t="n">
        <v>-11</v>
      </c>
      <c r="C15" s="6" t="n">
        <v>53</v>
      </c>
    </row>
    <row r="16">
      <c r="A16" s="4" t="inlineStr">
        <is>
          <t>Net loss attributable to common shareholders</t>
        </is>
      </c>
      <c r="B16" s="5" t="n">
        <v>8124</v>
      </c>
      <c r="C16" s="5" t="n">
        <v>92718</v>
      </c>
    </row>
    <row r="17">
      <c r="A17" s="3" t="inlineStr">
        <is>
          <t>Net loss per share attributable to common shareholders:</t>
        </is>
      </c>
      <c r="B17" s="4" t="inlineStr">
        <is>
          <t xml:space="preserve"> </t>
        </is>
      </c>
      <c r="C17" s="4" t="inlineStr">
        <is>
          <t xml:space="preserve"> </t>
        </is>
      </c>
    </row>
    <row r="18">
      <c r="A18" s="4" t="inlineStr">
        <is>
          <t>Basic (in dollars per share)</t>
        </is>
      </c>
      <c r="B18" s="8" t="n">
        <v>1.8</v>
      </c>
      <c r="C18" s="8" t="n">
        <v>24.69</v>
      </c>
    </row>
    <row r="19">
      <c r="A19" s="4" t="inlineStr">
        <is>
          <t>Diluted (in dollars per share)</t>
        </is>
      </c>
      <c r="B19" s="8" t="n">
        <v>1.8</v>
      </c>
      <c r="C19" s="8" t="n">
        <v>24.69</v>
      </c>
    </row>
    <row r="20">
      <c r="A20" s="3" t="inlineStr">
        <is>
          <t>Weighted average number of shares used in net loss per share calculations:</t>
        </is>
      </c>
      <c r="B20" s="4" t="inlineStr">
        <is>
          <t xml:space="preserve"> </t>
        </is>
      </c>
      <c r="C20" s="4" t="inlineStr">
        <is>
          <t xml:space="preserve"> </t>
        </is>
      </c>
    </row>
    <row r="21">
      <c r="A21" s="4" t="inlineStr">
        <is>
          <t>Basic (in shares)</t>
        </is>
      </c>
      <c r="B21" s="6" t="n">
        <v>4501206</v>
      </c>
      <c r="C21" s="6" t="n">
        <v>3755564</v>
      </c>
    </row>
    <row r="22">
      <c r="A22" s="4" t="inlineStr">
        <is>
          <t>Diluted (in shares)</t>
        </is>
      </c>
      <c r="B22" s="6" t="n">
        <v>4501206</v>
      </c>
      <c r="C22" s="6" t="n">
        <v>3755564</v>
      </c>
    </row>
    <row r="23">
      <c r="A23" s="4" t="inlineStr">
        <is>
          <t>Research and development revenue</t>
        </is>
      </c>
      <c r="B23" s="4" t="inlineStr">
        <is>
          <t xml:space="preserve"> </t>
        </is>
      </c>
      <c r="C23" s="4" t="inlineStr">
        <is>
          <t xml:space="preserve"> </t>
        </is>
      </c>
    </row>
    <row r="24">
      <c r="A24" s="4" t="inlineStr">
        <is>
          <t>Total revenue</t>
        </is>
      </c>
      <c r="B24" s="5" t="n">
        <v>52625</v>
      </c>
      <c r="C24" s="5" t="n">
        <v>19754</v>
      </c>
    </row>
    <row r="25">
      <c r="A25" s="4" t="inlineStr">
        <is>
          <t>Grant revenue</t>
        </is>
      </c>
      <c r="B25" s="4" t="inlineStr">
        <is>
          <t xml:space="preserve"> </t>
        </is>
      </c>
      <c r="C25" s="4" t="inlineStr">
        <is>
          <t xml:space="preserve"> </t>
        </is>
      </c>
    </row>
    <row r="26">
      <c r="A26" s="4" t="inlineStr">
        <is>
          <t>Total revenue</t>
        </is>
      </c>
      <c r="B26" s="5" t="n">
        <v>4681</v>
      </c>
      <c r="C2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Proceeds from sale of available-for-sale securities</t>
        </is>
      </c>
      <c r="B4" s="5" t="n">
        <v>0</v>
      </c>
      <c r="C4" s="5" t="n">
        <v>0</v>
      </c>
    </row>
    <row r="5">
      <c r="A5" s="4" t="inlineStr">
        <is>
          <t>Available-for-sale securities, realized gain</t>
        </is>
      </c>
      <c r="B5" s="5" t="n">
        <v>0</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vertible secured contingent value right (Detail) - Fair Value, Recurring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Fair value of financial liabilities</t>
        </is>
      </c>
      <c r="B3" s="5" t="n">
        <v>2702</v>
      </c>
    </row>
    <row r="4">
      <c r="A4" s="4" t="inlineStr">
        <is>
          <t>Conversion Right and Contingent Value Right</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f financial liabilities</t>
        </is>
      </c>
      <c r="B6" s="6" t="n">
        <v>2702</v>
      </c>
    </row>
    <row r="7">
      <c r="A7" s="4" t="inlineStr">
        <is>
          <t>Basis of Fair Value Measurements, Level 1</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of financial liabilities</t>
        </is>
      </c>
      <c r="B9" s="6" t="n">
        <v>0</v>
      </c>
    </row>
    <row r="10">
      <c r="A10" s="4" t="inlineStr">
        <is>
          <t>Basis of Fair Value Measurements, Level 1 | Conversion Right and Contingent Value Right</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of financial liabilities</t>
        </is>
      </c>
      <c r="B12" s="6" t="n">
        <v>0</v>
      </c>
    </row>
    <row r="13">
      <c r="A13" s="4" t="inlineStr">
        <is>
          <t>Basis of Fair Value Measurements, 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of financial liabilities</t>
        </is>
      </c>
      <c r="B15" s="6" t="n">
        <v>0</v>
      </c>
    </row>
    <row r="16">
      <c r="A16" s="4" t="inlineStr">
        <is>
          <t>Basis of Fair Value Measurements, Level 2 | Conversion Right and Contingent Value Right</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of financial liabilities</t>
        </is>
      </c>
      <c r="B18" s="6" t="n">
        <v>0</v>
      </c>
    </row>
    <row r="19">
      <c r="A19" s="4" t="inlineStr">
        <is>
          <t>Basis of Fair Value Measurements, 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of financial liabilities</t>
        </is>
      </c>
      <c r="B21" s="6" t="n">
        <v>2702</v>
      </c>
    </row>
    <row r="22">
      <c r="A22" s="4" t="inlineStr">
        <is>
          <t>Basis of Fair Value Measurements, Level 3 | Conversion Right and Contingent Value Right</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of financial liabilities</t>
        </is>
      </c>
      <c r="B24" s="5" t="n">
        <v>27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Fair Value Measurements - Contingent Value Right and Common Stock Warrant Valuation (Detail) $ / shares in Units, $ in Thousands</t>
        </is>
      </c>
      <c r="C1" s="2" t="inlineStr">
        <is>
          <t>12 Months Ended</t>
        </is>
      </c>
    </row>
    <row r="2">
      <c r="B2" s="2" t="inlineStr">
        <is>
          <t>Jun. 16, 2023 USD ($) item $ / shares shares</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valuation of contingent value right</t>
        </is>
      </c>
      <c r="B4" s="4" t="inlineStr">
        <is>
          <t xml:space="preserve"> </t>
        </is>
      </c>
      <c r="C4" s="5" t="n">
        <v>-2457</v>
      </c>
    </row>
    <row r="5">
      <c r="A5" s="4" t="inlineStr">
        <is>
          <t>Issuance of warrants</t>
        </is>
      </c>
      <c r="B5" s="4" t="inlineStr">
        <is>
          <t xml:space="preserve"> </t>
        </is>
      </c>
      <c r="C5" s="6" t="n">
        <v>2316</v>
      </c>
    </row>
    <row r="6">
      <c r="A6" s="4" t="inlineStr">
        <is>
          <t>CVR Agree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components | item</t>
        </is>
      </c>
      <c r="B8" s="6" t="n">
        <v>2</v>
      </c>
      <c r="C8" s="4" t="inlineStr">
        <is>
          <t xml:space="preserve"> </t>
        </is>
      </c>
    </row>
    <row r="9">
      <c r="A9" s="4" t="inlineStr">
        <is>
          <t>Remaining value convertible</t>
        </is>
      </c>
      <c r="B9" s="5" t="n">
        <v>3000</v>
      </c>
      <c r="C9" s="4" t="inlineStr">
        <is>
          <t xml:space="preserve"> </t>
        </is>
      </c>
    </row>
    <row r="10">
      <c r="A10" s="4" t="inlineStr">
        <is>
          <t>Expected value of conversion right if rights are not converted into shares</t>
        </is>
      </c>
      <c r="B10" s="6" t="n">
        <v>0</v>
      </c>
      <c r="C10" s="4" t="inlineStr">
        <is>
          <t xml:space="preserve"> </t>
        </is>
      </c>
    </row>
    <row r="11">
      <c r="A11" s="4" t="inlineStr">
        <is>
          <t>Fair value of conversion right</t>
        </is>
      </c>
      <c r="B11" s="6" t="n">
        <v>3300</v>
      </c>
      <c r="C11" s="6" t="n">
        <v>1500</v>
      </c>
    </row>
    <row r="12">
      <c r="A12" s="4" t="inlineStr">
        <is>
          <t>Fair value of contingent value liability</t>
        </is>
      </c>
      <c r="B12" s="6" t="n">
        <v>1900</v>
      </c>
      <c r="C12" s="5" t="n">
        <v>1200</v>
      </c>
    </row>
    <row r="13">
      <c r="A13" s="4" t="inlineStr">
        <is>
          <t>Change in valuation of conversion right</t>
        </is>
      </c>
      <c r="B13" s="6" t="n">
        <v>1800</v>
      </c>
      <c r="C13" s="4" t="inlineStr">
        <is>
          <t xml:space="preserve"> </t>
        </is>
      </c>
    </row>
    <row r="14">
      <c r="A14" s="4" t="inlineStr">
        <is>
          <t>Change in valuation of contingent value right</t>
        </is>
      </c>
      <c r="B14" s="5" t="n">
        <v>700</v>
      </c>
      <c r="C14" s="4" t="inlineStr">
        <is>
          <t xml:space="preserve"> </t>
        </is>
      </c>
    </row>
    <row r="15">
      <c r="A15" s="4" t="inlineStr">
        <is>
          <t>Warrants to purchase shares of common stock | shares</t>
        </is>
      </c>
      <c r="B15" s="6" t="n">
        <v>340222</v>
      </c>
      <c r="C15" s="4" t="inlineStr">
        <is>
          <t xml:space="preserve"> </t>
        </is>
      </c>
    </row>
    <row r="16">
      <c r="A16" s="4" t="inlineStr">
        <is>
          <t>Exercise price of warrant | $ / shares</t>
        </is>
      </c>
      <c r="B16" s="11" t="n">
        <v>5.8785</v>
      </c>
      <c r="C16" s="4" t="inlineStr">
        <is>
          <t xml:space="preserve"> </t>
        </is>
      </c>
    </row>
    <row r="17">
      <c r="A17" s="4" t="inlineStr">
        <is>
          <t>Warrants term</t>
        </is>
      </c>
      <c r="B17" s="4" t="inlineStr">
        <is>
          <t>10 years</t>
        </is>
      </c>
      <c r="C17" s="4" t="inlineStr">
        <is>
          <t xml:space="preserve"> </t>
        </is>
      </c>
    </row>
    <row r="18">
      <c r="A18" s="4" t="inlineStr">
        <is>
          <t>Issuance of warrants</t>
        </is>
      </c>
      <c r="B18" s="5" t="n">
        <v>2300</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7" customWidth="1" min="2" max="2"/>
  </cols>
  <sheetData>
    <row r="1">
      <c r="A1" s="1" t="inlineStr">
        <is>
          <t>Fair Value Measurements - Fair Value of Warrants (Detail) - CVR Agreement</t>
        </is>
      </c>
      <c r="B1" s="2" t="inlineStr">
        <is>
          <t>Jun. 16, 2023 $ / shares Y</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2" t="n">
        <v>0.0377</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Warrants measurement input | Y</t>
        </is>
      </c>
      <c r="B7" s="6" t="n">
        <v>10</v>
      </c>
    </row>
    <row r="8">
      <c r="A8" s="4" t="inlineStr">
        <is>
          <t>Dividend yield</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6" t="n">
        <v>0</v>
      </c>
    </row>
    <row r="11">
      <c r="A11" s="4" t="inlineStr">
        <is>
          <t>Volat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2" t="n">
        <v>0.8</v>
      </c>
    </row>
    <row r="14">
      <c r="A14" s="4" t="inlineStr">
        <is>
          <t>Stock pric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 | $ / shares</t>
        </is>
      </c>
      <c r="B16" s="13" t="n">
        <v>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4441</v>
      </c>
      <c r="C3" s="5" t="n">
        <v>35978</v>
      </c>
    </row>
    <row r="4">
      <c r="A4" s="4" t="inlineStr">
        <is>
          <t>Less: Accumulated depreciation</t>
        </is>
      </c>
      <c r="B4" s="6" t="n">
        <v>-27048</v>
      </c>
      <c r="C4" s="6" t="n">
        <v>-21346</v>
      </c>
    </row>
    <row r="5">
      <c r="A5" s="4" t="inlineStr">
        <is>
          <t>Total property and equipment, net</t>
        </is>
      </c>
      <c r="B5" s="6" t="n">
        <v>7393</v>
      </c>
      <c r="C5" s="6" t="n">
        <v>1463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695</v>
      </c>
      <c r="C8" s="6" t="n">
        <v>2183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974</v>
      </c>
      <c r="C11" s="6" t="n">
        <v>1297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18</v>
      </c>
      <c r="C14" s="6" t="n">
        <v>518</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4</v>
      </c>
      <c r="C17" s="5" t="n">
        <v>6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14" t="n">
        <v>6.7</v>
      </c>
      <c r="C4" s="14" t="n">
        <v>7.7</v>
      </c>
    </row>
    <row r="5">
      <c r="A5" s="4" t="inlineStr">
        <is>
          <t>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 retirement obligation, asset</t>
        </is>
      </c>
      <c r="B7" s="15" t="n">
        <v>0.2</v>
      </c>
      <c r="C7" s="15" t="n">
        <v>0.3</v>
      </c>
    </row>
    <row r="8">
      <c r="A8" s="4" t="inlineStr">
        <is>
          <t>Non cash adjustments related to asset retirement obligation</t>
        </is>
      </c>
      <c r="B8" s="5" t="n">
        <v>0</v>
      </c>
      <c r="C8" s="14"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General and administrative</t>
        </is>
      </c>
      <c r="B3" s="5" t="n">
        <v>225</v>
      </c>
      <c r="C3" s="5" t="n">
        <v>855</v>
      </c>
    </row>
    <row r="4">
      <c r="A4" s="4" t="inlineStr">
        <is>
          <t>Clinical trial related costs</t>
        </is>
      </c>
      <c r="B4" s="6" t="n">
        <v>3574</v>
      </c>
      <c r="C4" s="6" t="n">
        <v>1327</v>
      </c>
    </row>
    <row r="5">
      <c r="A5" s="4" t="inlineStr">
        <is>
          <t>Non-clinical research and manufacturing operations</t>
        </is>
      </c>
      <c r="B5" s="6" t="n">
        <v>404</v>
      </c>
      <c r="C5" s="6" t="n">
        <v>1779</v>
      </c>
    </row>
    <row r="6">
      <c r="A6" s="4" t="inlineStr">
        <is>
          <t>Payroll related</t>
        </is>
      </c>
      <c r="B6" s="6" t="n">
        <v>60</v>
      </c>
      <c r="C6" s="6" t="n">
        <v>4828</v>
      </c>
    </row>
    <row r="7">
      <c r="A7" s="4" t="inlineStr">
        <is>
          <t>Other accrued expenses</t>
        </is>
      </c>
      <c r="B7" s="6" t="n">
        <v>16</v>
      </c>
      <c r="C7" s="6" t="n">
        <v>34</v>
      </c>
    </row>
    <row r="8">
      <c r="A8" s="4" t="inlineStr">
        <is>
          <t>Total Accrued liabilities</t>
        </is>
      </c>
      <c r="B8" s="5" t="n">
        <v>4279</v>
      </c>
      <c r="C8" s="5" t="n">
        <v>88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40" customWidth="1" min="2" max="2"/>
    <col width="22" customWidth="1" min="3" max="3"/>
    <col width="21" customWidth="1" min="4" max="4"/>
    <col width="22" customWidth="1" min="5" max="5"/>
    <col width="22" customWidth="1" min="6" max="6"/>
  </cols>
  <sheetData>
    <row r="1">
      <c r="A1" s="1" t="inlineStr">
        <is>
          <t>Borrowing Arrangements and Debt Extinguishment (Detail)</t>
        </is>
      </c>
      <c r="C1" s="2" t="inlineStr">
        <is>
          <t>1 Months Ended</t>
        </is>
      </c>
      <c r="E1" s="2" t="inlineStr">
        <is>
          <t>12 Months Ended</t>
        </is>
      </c>
    </row>
    <row r="2">
      <c r="B2" s="2" t="inlineStr">
        <is>
          <t>Jun. 16, 2023 USD ($) $ / shares shares</t>
        </is>
      </c>
      <c r="C2" s="2" t="inlineStr">
        <is>
          <t>Apr. 30, 2022 USD ($)</t>
        </is>
      </c>
      <c r="D2" s="2" t="inlineStr">
        <is>
          <t>May 31, 2020 USD ($)</t>
        </is>
      </c>
      <c r="E2" s="2" t="inlineStr">
        <is>
          <t>Dec. 31, 2023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4" t="inlineStr">
        <is>
          <t xml:space="preserve"> </t>
        </is>
      </c>
      <c r="D4" s="4" t="inlineStr">
        <is>
          <t xml:space="preserve"> </t>
        </is>
      </c>
      <c r="E4" s="5" t="n">
        <v>1795000</v>
      </c>
      <c r="F4" s="4" t="inlineStr">
        <is>
          <t xml:space="preserve"> </t>
        </is>
      </c>
    </row>
    <row r="5">
      <c r="A5" s="4" t="inlineStr">
        <is>
          <t>CVR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value convertible</t>
        </is>
      </c>
      <c r="B7" s="5" t="n">
        <v>3000000</v>
      </c>
      <c r="C7" s="4" t="inlineStr">
        <is>
          <t xml:space="preserve"> </t>
        </is>
      </c>
      <c r="D7" s="4" t="inlineStr">
        <is>
          <t xml:space="preserve"> </t>
        </is>
      </c>
      <c r="E7" s="4" t="inlineStr">
        <is>
          <t xml:space="preserve"> </t>
        </is>
      </c>
      <c r="F7" s="4" t="inlineStr">
        <is>
          <t xml:space="preserve"> </t>
        </is>
      </c>
    </row>
    <row r="8">
      <c r="A8" s="4" t="inlineStr">
        <is>
          <t>Warrants to purchase shares of common stock | shares</t>
        </is>
      </c>
      <c r="B8" s="6" t="n">
        <v>340222</v>
      </c>
      <c r="C8" s="4" t="inlineStr">
        <is>
          <t xml:space="preserve"> </t>
        </is>
      </c>
      <c r="D8" s="4" t="inlineStr">
        <is>
          <t xml:space="preserve"> </t>
        </is>
      </c>
      <c r="E8" s="4" t="inlineStr">
        <is>
          <t xml:space="preserve"> </t>
        </is>
      </c>
      <c r="F8" s="4" t="inlineStr">
        <is>
          <t xml:space="preserve"> </t>
        </is>
      </c>
    </row>
    <row r="9">
      <c r="A9" s="4" t="inlineStr">
        <is>
          <t>Exercise price of warrant | $ / shares</t>
        </is>
      </c>
      <c r="B9" s="11" t="n">
        <v>5.8785</v>
      </c>
      <c r="C9" s="4" t="inlineStr">
        <is>
          <t xml:space="preserve"> </t>
        </is>
      </c>
      <c r="D9" s="4" t="inlineStr">
        <is>
          <t xml:space="preserve"> </t>
        </is>
      </c>
      <c r="E9" s="4" t="inlineStr">
        <is>
          <t xml:space="preserve"> </t>
        </is>
      </c>
      <c r="F9" s="4" t="inlineStr">
        <is>
          <t xml:space="preserve"> </t>
        </is>
      </c>
    </row>
    <row r="10">
      <c r="A10" s="4" t="inlineStr">
        <is>
          <t>Warrants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K2 Loan and Securit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under loan</t>
        </is>
      </c>
      <c r="B13" s="4" t="inlineStr">
        <is>
          <t xml:space="preserve"> </t>
        </is>
      </c>
      <c r="C13" s="4" t="inlineStr">
        <is>
          <t xml:space="preserve"> </t>
        </is>
      </c>
      <c r="D13" s="5" t="n">
        <v>45000000</v>
      </c>
      <c r="E13" s="4" t="inlineStr">
        <is>
          <t xml:space="preserve"> </t>
        </is>
      </c>
      <c r="F13" s="4" t="inlineStr">
        <is>
          <t xml:space="preserve"> </t>
        </is>
      </c>
    </row>
    <row r="14">
      <c r="A14" s="4" t="inlineStr">
        <is>
          <t>Loan and security agreement</t>
        </is>
      </c>
      <c r="B14" s="4" t="inlineStr">
        <is>
          <t xml:space="preserve"> </t>
        </is>
      </c>
      <c r="C14" s="4" t="inlineStr">
        <is>
          <t xml:space="preserve"> </t>
        </is>
      </c>
      <c r="D14" s="5" t="n">
        <v>35000000</v>
      </c>
      <c r="E14" s="4" t="inlineStr">
        <is>
          <t xml:space="preserve"> </t>
        </is>
      </c>
      <c r="F14" s="4" t="inlineStr">
        <is>
          <t xml:space="preserve"> </t>
        </is>
      </c>
    </row>
    <row r="15">
      <c r="A15" s="4" t="inlineStr">
        <is>
          <t>Loan and security agreement, lapsed amount</t>
        </is>
      </c>
      <c r="B15" s="4" t="inlineStr">
        <is>
          <t xml:space="preserve"> </t>
        </is>
      </c>
      <c r="C15" s="4" t="inlineStr">
        <is>
          <t xml:space="preserve"> </t>
        </is>
      </c>
      <c r="D15" s="4" t="inlineStr">
        <is>
          <t xml:space="preserve"> </t>
        </is>
      </c>
      <c r="E15" s="4" t="inlineStr">
        <is>
          <t xml:space="preserve"> </t>
        </is>
      </c>
      <c r="F15" s="5" t="n">
        <v>10000000</v>
      </c>
    </row>
    <row r="16">
      <c r="A16" s="4" t="inlineStr">
        <is>
          <t>Interest rate</t>
        </is>
      </c>
      <c r="B16" s="4" t="inlineStr">
        <is>
          <t xml:space="preserve"> </t>
        </is>
      </c>
      <c r="C16" s="4" t="inlineStr">
        <is>
          <t xml:space="preserve"> </t>
        </is>
      </c>
      <c r="D16" s="4" t="inlineStr">
        <is>
          <t xml:space="preserve"> </t>
        </is>
      </c>
      <c r="E16" s="16" t="n">
        <v>0.08450000000000001</v>
      </c>
      <c r="F16" s="4" t="inlineStr">
        <is>
          <t xml:space="preserve"> </t>
        </is>
      </c>
    </row>
    <row r="17">
      <c r="A17" s="4" t="inlineStr">
        <is>
          <t>Amendment fee</t>
        </is>
      </c>
      <c r="B17" s="4" t="inlineStr">
        <is>
          <t xml:space="preserve"> </t>
        </is>
      </c>
      <c r="C17" s="5" t="n">
        <v>300000</v>
      </c>
      <c r="D17" s="4" t="inlineStr">
        <is>
          <t xml:space="preserve"> </t>
        </is>
      </c>
      <c r="E17" s="4" t="inlineStr">
        <is>
          <t xml:space="preserve"> </t>
        </is>
      </c>
      <c r="F17" s="4" t="inlineStr">
        <is>
          <t xml:space="preserve"> </t>
        </is>
      </c>
    </row>
    <row r="18">
      <c r="A18" s="4" t="inlineStr">
        <is>
          <t>K2 Loan and Security Agreement | CVR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repayment in cash</t>
        </is>
      </c>
      <c r="B20" s="5" t="n">
        <v>27500000</v>
      </c>
      <c r="C20" s="4" t="inlineStr">
        <is>
          <t xml:space="preserve"> </t>
        </is>
      </c>
      <c r="D20" s="4" t="inlineStr">
        <is>
          <t xml:space="preserve"> </t>
        </is>
      </c>
      <c r="E20" s="4" t="inlineStr">
        <is>
          <t xml:space="preserve"> </t>
        </is>
      </c>
      <c r="F20" s="4" t="inlineStr">
        <is>
          <t xml:space="preserve"> </t>
        </is>
      </c>
    </row>
    <row r="21">
      <c r="A21" s="4" t="inlineStr">
        <is>
          <t>Maximum remaining value</t>
        </is>
      </c>
      <c r="B21" s="6" t="n">
        <v>10303646</v>
      </c>
      <c r="C21" s="4" t="inlineStr">
        <is>
          <t xml:space="preserve"> </t>
        </is>
      </c>
      <c r="D21" s="4" t="inlineStr">
        <is>
          <t xml:space="preserve"> </t>
        </is>
      </c>
      <c r="E21" s="4" t="inlineStr">
        <is>
          <t xml:space="preserve"> </t>
        </is>
      </c>
      <c r="F21" s="4" t="inlineStr">
        <is>
          <t xml:space="preserve"> </t>
        </is>
      </c>
    </row>
    <row r="22">
      <c r="A22" s="4" t="inlineStr">
        <is>
          <t>Maximum payment obligation</t>
        </is>
      </c>
      <c r="B22" s="6" t="n">
        <v>25759115</v>
      </c>
      <c r="C22" s="4" t="inlineStr">
        <is>
          <t xml:space="preserve"> </t>
        </is>
      </c>
      <c r="D22" s="4" t="inlineStr">
        <is>
          <t xml:space="preserve"> </t>
        </is>
      </c>
      <c r="E22" s="4" t="inlineStr">
        <is>
          <t xml:space="preserve"> </t>
        </is>
      </c>
      <c r="F22" s="4" t="inlineStr">
        <is>
          <t xml:space="preserve"> </t>
        </is>
      </c>
    </row>
    <row r="23">
      <c r="A23" s="4" t="inlineStr">
        <is>
          <t>Additional payment upon change in control</t>
        </is>
      </c>
      <c r="B23" s="5" t="n">
        <v>2500000</v>
      </c>
      <c r="C23" s="4" t="inlineStr">
        <is>
          <t xml:space="preserve"> </t>
        </is>
      </c>
      <c r="D23" s="4" t="inlineStr">
        <is>
          <t xml:space="preserve"> </t>
        </is>
      </c>
      <c r="E23" s="4" t="inlineStr">
        <is>
          <t xml:space="preserve"> </t>
        </is>
      </c>
      <c r="F23" s="4" t="inlineStr">
        <is>
          <t xml:space="preserve"> </t>
        </is>
      </c>
    </row>
    <row r="24">
      <c r="A24" s="4" t="inlineStr">
        <is>
          <t>Number of shares issued upon conversion of remaining value | shares</t>
        </is>
      </c>
      <c r="B24" s="6" t="n">
        <v>408267</v>
      </c>
      <c r="C24" s="4" t="inlineStr">
        <is>
          <t xml:space="preserve"> </t>
        </is>
      </c>
      <c r="D24" s="4" t="inlineStr">
        <is>
          <t xml:space="preserve"> </t>
        </is>
      </c>
      <c r="E24" s="4" t="inlineStr">
        <is>
          <t xml:space="preserve"> </t>
        </is>
      </c>
      <c r="F24" s="4" t="inlineStr">
        <is>
          <t xml:space="preserve"> </t>
        </is>
      </c>
    </row>
    <row r="25">
      <c r="A25" s="4" t="inlineStr">
        <is>
          <t>Exercise price of warrant | $ / shares</t>
        </is>
      </c>
      <c r="B25" s="11" t="n">
        <v>5.8785</v>
      </c>
      <c r="C25" s="4" t="inlineStr">
        <is>
          <t xml:space="preserve"> </t>
        </is>
      </c>
      <c r="D25" s="4" t="inlineStr">
        <is>
          <t xml:space="preserve"> </t>
        </is>
      </c>
      <c r="E25" s="4" t="inlineStr">
        <is>
          <t xml:space="preserve"> </t>
        </is>
      </c>
      <c r="F25" s="4" t="inlineStr">
        <is>
          <t xml:space="preserve"> </t>
        </is>
      </c>
    </row>
    <row r="26">
      <c r="A26" s="4" t="inlineStr">
        <is>
          <t>Warrants term</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K2 Loan and Security Agreement | CVR Agreement | Contingent payment event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to be made based on percentage of remaining value</t>
        </is>
      </c>
      <c r="B29" s="10" t="n">
        <v>0.5</v>
      </c>
      <c r="C29" s="4" t="inlineStr">
        <is>
          <t xml:space="preserve"> </t>
        </is>
      </c>
      <c r="D29" s="4" t="inlineStr">
        <is>
          <t xml:space="preserve"> </t>
        </is>
      </c>
      <c r="E29" s="4" t="inlineStr">
        <is>
          <t xml:space="preserve"> </t>
        </is>
      </c>
      <c r="F29" s="4" t="inlineStr">
        <is>
          <t xml:space="preserve"> </t>
        </is>
      </c>
    </row>
    <row r="30">
      <c r="A30" s="4" t="inlineStr">
        <is>
          <t>K2 Loan and Security Agreement | CVR Agreement | Contingent payment event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to be made based on percentage of remaining value</t>
        </is>
      </c>
      <c r="B32" s="10" t="n">
        <v>1</v>
      </c>
      <c r="C32" s="4" t="inlineStr">
        <is>
          <t xml:space="preserve"> </t>
        </is>
      </c>
      <c r="D32" s="4" t="inlineStr">
        <is>
          <t xml:space="preserve"> </t>
        </is>
      </c>
      <c r="E32" s="4" t="inlineStr">
        <is>
          <t xml:space="preserve"> </t>
        </is>
      </c>
      <c r="F32" s="4" t="inlineStr">
        <is>
          <t xml:space="preserve"> </t>
        </is>
      </c>
    </row>
    <row r="33">
      <c r="A33" s="4" t="inlineStr">
        <is>
          <t>K2 Loan and Security Agreement | CVR Agreemen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calation multiplier</t>
        </is>
      </c>
      <c r="B35" s="6" t="n">
        <v>1</v>
      </c>
      <c r="C35" s="4" t="inlineStr">
        <is>
          <t xml:space="preserve"> </t>
        </is>
      </c>
      <c r="D35" s="4" t="inlineStr">
        <is>
          <t xml:space="preserve"> </t>
        </is>
      </c>
      <c r="E35" s="4" t="inlineStr">
        <is>
          <t xml:space="preserve"> </t>
        </is>
      </c>
      <c r="F35" s="4" t="inlineStr">
        <is>
          <t xml:space="preserve"> </t>
        </is>
      </c>
    </row>
    <row r="36">
      <c r="A36" s="4" t="inlineStr">
        <is>
          <t>K2 Loan and Security Agreement | CVR Agreemen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calation multiplier</t>
        </is>
      </c>
      <c r="B38" s="15" t="n">
        <v>2.5</v>
      </c>
      <c r="C38" s="4" t="inlineStr">
        <is>
          <t xml:space="preserve"> </t>
        </is>
      </c>
      <c r="D38" s="4" t="inlineStr">
        <is>
          <t xml:space="preserve"> </t>
        </is>
      </c>
      <c r="E38" s="4" t="inlineStr">
        <is>
          <t xml:space="preserve"> </t>
        </is>
      </c>
      <c r="F38" s="4" t="inlineStr">
        <is>
          <t xml:space="preserve"> </t>
        </is>
      </c>
    </row>
    <row r="39">
      <c r="A39" s="4" t="inlineStr">
        <is>
          <t>Remaining value convertible</t>
        </is>
      </c>
      <c r="B39" s="5" t="n">
        <v>3000000</v>
      </c>
      <c r="C39" s="4" t="inlineStr">
        <is>
          <t xml:space="preserve"> </t>
        </is>
      </c>
      <c r="D39" s="4" t="inlineStr">
        <is>
          <t xml:space="preserve"> </t>
        </is>
      </c>
      <c r="E39" s="4" t="inlineStr">
        <is>
          <t xml:space="preserve"> </t>
        </is>
      </c>
      <c r="F39" s="4" t="inlineStr">
        <is>
          <t xml:space="preserve"> </t>
        </is>
      </c>
    </row>
    <row r="40">
      <c r="A40" s="4" t="inlineStr">
        <is>
          <t>Threshold percentage of outstanding common stock that can be issued</t>
        </is>
      </c>
      <c r="B40" s="16" t="n">
        <v>0.1999</v>
      </c>
      <c r="C40" s="4" t="inlineStr">
        <is>
          <t xml:space="preserve"> </t>
        </is>
      </c>
      <c r="D40" s="4" t="inlineStr">
        <is>
          <t xml:space="preserve"> </t>
        </is>
      </c>
      <c r="E40" s="4" t="inlineStr">
        <is>
          <t xml:space="preserve"> </t>
        </is>
      </c>
      <c r="F40" s="4" t="inlineStr">
        <is>
          <t xml:space="preserve"> </t>
        </is>
      </c>
    </row>
    <row r="41">
      <c r="A41" s="4" t="inlineStr">
        <is>
          <t>Warrants to purchase shares of common stock | shares</t>
        </is>
      </c>
      <c r="B41" s="6" t="n">
        <v>340222</v>
      </c>
      <c r="C41" s="4" t="inlineStr">
        <is>
          <t xml:space="preserve"> </t>
        </is>
      </c>
      <c r="D41" s="4" t="inlineStr">
        <is>
          <t xml:space="preserve"> </t>
        </is>
      </c>
      <c r="E41" s="4" t="inlineStr">
        <is>
          <t xml:space="preserve"> </t>
        </is>
      </c>
      <c r="F41" s="4" t="inlineStr">
        <is>
          <t xml:space="preserve"> </t>
        </is>
      </c>
    </row>
    <row r="42">
      <c r="A42" s="4" t="inlineStr">
        <is>
          <t>K2 Loan and Security Agreement | Prim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4" t="inlineStr">
        <is>
          <t xml:space="preserve"> </t>
        </is>
      </c>
      <c r="E44" s="16" t="n">
        <v>0.052</v>
      </c>
      <c r="F4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Leases - Additional Information (Detail) - USD ($) $ in Thousands</t>
        </is>
      </c>
      <c r="B1" s="2" t="inlineStr">
        <is>
          <t>1 Months Ended</t>
        </is>
      </c>
      <c r="C1" s="2" t="inlineStr">
        <is>
          <t>12 Months Ended</t>
        </is>
      </c>
    </row>
    <row r="2">
      <c r="B2" s="2" t="inlineStr">
        <is>
          <t>Oct. 31, 2022</t>
        </is>
      </c>
      <c r="C2" s="2" t="inlineStr">
        <is>
          <t>Dec. 31, 2023</t>
        </is>
      </c>
      <c r="D2" s="2" t="inlineStr">
        <is>
          <t>Dec. 31, 2022</t>
        </is>
      </c>
      <c r="E2" s="2" t="inlineStr">
        <is>
          <t>Jul.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Existence of Option to Extend [true false]</t>
        </is>
      </c>
      <c r="B4" s="4" t="inlineStr">
        <is>
          <t xml:space="preserve"> </t>
        </is>
      </c>
      <c r="C4" s="4" t="inlineStr">
        <is>
          <t>true</t>
        </is>
      </c>
      <c r="D4" s="4" t="inlineStr">
        <is>
          <t xml:space="preserve"> </t>
        </is>
      </c>
      <c r="E4" s="4" t="inlineStr">
        <is>
          <t xml:space="preserve"> </t>
        </is>
      </c>
    </row>
    <row r="5">
      <c r="A5" s="4" t="inlineStr">
        <is>
          <t>Lessee, operating leases renewal lease term</t>
        </is>
      </c>
      <c r="B5" s="4" t="inlineStr">
        <is>
          <t xml:space="preserve"> </t>
        </is>
      </c>
      <c r="C5" s="4" t="inlineStr">
        <is>
          <t>7 years</t>
        </is>
      </c>
      <c r="D5" s="4" t="inlineStr">
        <is>
          <t xml:space="preserve"> </t>
        </is>
      </c>
      <c r="E5" s="4" t="inlineStr">
        <is>
          <t xml:space="preserve"> </t>
        </is>
      </c>
    </row>
    <row r="6">
      <c r="A6" s="4" t="inlineStr">
        <is>
          <t>Operating lease liabilities, long term portion</t>
        </is>
      </c>
      <c r="B6" s="4" t="inlineStr">
        <is>
          <t xml:space="preserve"> </t>
        </is>
      </c>
      <c r="C6" s="5" t="n">
        <v>9742</v>
      </c>
      <c r="D6" s="5" t="n">
        <v>12231</v>
      </c>
      <c r="E6" s="4" t="inlineStr">
        <is>
          <t xml:space="preserve"> </t>
        </is>
      </c>
    </row>
    <row r="7">
      <c r="A7" s="4" t="inlineStr">
        <is>
          <t>Revisions in estimated cash flows</t>
        </is>
      </c>
      <c r="B7" s="4" t="inlineStr">
        <is>
          <t xml:space="preserve"> </t>
        </is>
      </c>
      <c r="C7" s="6" t="n">
        <v>0</v>
      </c>
      <c r="D7" s="6" t="n">
        <v>-454</v>
      </c>
      <c r="E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on cash adjustments related to asset retirement obligation</t>
        </is>
      </c>
      <c r="B10" s="4" t="inlineStr">
        <is>
          <t xml:space="preserve"> </t>
        </is>
      </c>
      <c r="C10" s="6" t="n">
        <v>0</v>
      </c>
      <c r="D10" s="6" t="n">
        <v>200</v>
      </c>
      <c r="E10" s="4" t="inlineStr">
        <is>
          <t xml:space="preserve"> </t>
        </is>
      </c>
    </row>
    <row r="11">
      <c r="A11" s="4" t="inlineStr">
        <is>
          <t>Asset retirement obligation, asset</t>
        </is>
      </c>
      <c r="B11" s="4" t="inlineStr">
        <is>
          <t xml:space="preserve"> </t>
        </is>
      </c>
      <c r="C11" s="6" t="n">
        <v>200</v>
      </c>
      <c r="D11" s="6" t="n">
        <v>300</v>
      </c>
      <c r="E11" s="4" t="inlineStr">
        <is>
          <t xml:space="preserve"> </t>
        </is>
      </c>
    </row>
    <row r="12">
      <c r="A12" s="4" t="inlineStr">
        <is>
          <t>Right-of-Use Asset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Non cash adjustments related to asset retirement obligation</t>
        </is>
      </c>
      <c r="B14" s="4" t="inlineStr">
        <is>
          <t xml:space="preserve"> </t>
        </is>
      </c>
      <c r="C14" s="5" t="n">
        <v>0</v>
      </c>
      <c r="D14" s="5" t="n">
        <v>300</v>
      </c>
      <c r="E14" s="4" t="inlineStr">
        <is>
          <t xml:space="preserve"> </t>
        </is>
      </c>
    </row>
    <row r="15">
      <c r="A15" s="4" t="inlineStr">
        <is>
          <t>Texas | Principal executive office | Scenario, plan</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ssee, operating lease not yet commenced, term of contract</t>
        </is>
      </c>
      <c r="B17" s="4" t="inlineStr">
        <is>
          <t>6 years</t>
        </is>
      </c>
      <c r="C17" s="4" t="inlineStr">
        <is>
          <t xml:space="preserve"> </t>
        </is>
      </c>
      <c r="D17" s="4" t="inlineStr">
        <is>
          <t xml:space="preserve"> </t>
        </is>
      </c>
      <c r="E17" s="4" t="inlineStr">
        <is>
          <t>5 years</t>
        </is>
      </c>
    </row>
    <row r="18">
      <c r="A18" s="4" t="inlineStr">
        <is>
          <t>Operating lease liabilities, long term portion</t>
        </is>
      </c>
      <c r="B18" s="5" t="n">
        <v>6700</v>
      </c>
      <c r="C18" s="4" t="inlineStr">
        <is>
          <t xml:space="preserve"> </t>
        </is>
      </c>
      <c r="D18" s="4" t="inlineStr">
        <is>
          <t xml:space="preserve"> </t>
        </is>
      </c>
      <c r="E18" s="4" t="inlineStr">
        <is>
          <t xml:space="preserve"> </t>
        </is>
      </c>
    </row>
    <row r="19">
      <c r="A19" s="4" t="inlineStr">
        <is>
          <t>Lessee, Operating Lease, Lease Not yet Commenced, Extension Renewal Term</t>
        </is>
      </c>
      <c r="B19" s="4" t="inlineStr">
        <is>
          <t>7 years</t>
        </is>
      </c>
      <c r="C19" s="4" t="inlineStr">
        <is>
          <t xml:space="preserve"> </t>
        </is>
      </c>
      <c r="D19" s="4" t="inlineStr">
        <is>
          <t xml:space="preserve"> </t>
        </is>
      </c>
      <c r="E19" s="4" t="inlineStr">
        <is>
          <t xml:space="preserve"> </t>
        </is>
      </c>
    </row>
    <row r="20">
      <c r="A20" s="4" t="inlineStr">
        <is>
          <t>Amount abated in installments from the monthly lease commitments</t>
        </is>
      </c>
      <c r="B20" s="5" t="n">
        <v>200</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ssee, operating leases remaining lease term</t>
        </is>
      </c>
      <c r="B23" s="4" t="inlineStr">
        <is>
          <t xml:space="preserve"> </t>
        </is>
      </c>
      <c r="C23" s="4" t="inlineStr">
        <is>
          <t>3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ssee, operating leases remaining lease term</t>
        </is>
      </c>
      <c r="B26" s="4" t="inlineStr">
        <is>
          <t xml:space="preserve"> </t>
        </is>
      </c>
      <c r="C26" s="4" t="inlineStr">
        <is>
          <t>6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hanges in Carrying Amount of AROs (Details) - USD ($) $ in Thousand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Balance at beginning of year</t>
        </is>
      </c>
      <c r="B4" s="5" t="n">
        <v>1295</v>
      </c>
      <c r="C4" s="5" t="n">
        <v>1625</v>
      </c>
    </row>
    <row r="5">
      <c r="A5" s="4" t="inlineStr">
        <is>
          <t>Revisions in estimated cash flows</t>
        </is>
      </c>
      <c r="B5" s="6" t="n">
        <v>0</v>
      </c>
      <c r="C5" s="6" t="n">
        <v>-454</v>
      </c>
    </row>
    <row r="6">
      <c r="A6" s="4" t="inlineStr">
        <is>
          <t>Accretion of asset retirement obligations</t>
        </is>
      </c>
      <c r="B6" s="6" t="n">
        <v>111</v>
      </c>
      <c r="C6" s="6" t="n">
        <v>124</v>
      </c>
    </row>
    <row r="7">
      <c r="A7" s="4" t="inlineStr">
        <is>
          <t>Balance at end of year</t>
        </is>
      </c>
      <c r="B7" s="5" t="n">
        <v>1406</v>
      </c>
      <c r="C7" s="5" t="n">
        <v>12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Income And Comprehensive Income [Abstract]</t>
        </is>
      </c>
      <c r="B3" s="4" t="inlineStr">
        <is>
          <t xml:space="preserve"> </t>
        </is>
      </c>
      <c r="C3" s="4" t="inlineStr">
        <is>
          <t xml:space="preserve"> </t>
        </is>
      </c>
    </row>
    <row r="4">
      <c r="A4" s="4" t="inlineStr">
        <is>
          <t>Net loss</t>
        </is>
      </c>
      <c r="B4" s="5" t="n">
        <v>8124</v>
      </c>
      <c r="C4" s="5" t="n">
        <v>92718</v>
      </c>
    </row>
    <row r="5">
      <c r="A5" s="3" t="inlineStr">
        <is>
          <t>Other comprehensive loss:</t>
        </is>
      </c>
      <c r="B5" s="4" t="inlineStr">
        <is>
          <t xml:space="preserve"> </t>
        </is>
      </c>
      <c r="C5" s="4" t="inlineStr">
        <is>
          <t xml:space="preserve"> </t>
        </is>
      </c>
    </row>
    <row r="6">
      <c r="A6" s="4" t="inlineStr">
        <is>
          <t>Unrealized gain/(loss) on available-for-sale securities</t>
        </is>
      </c>
      <c r="B6" s="6" t="n">
        <v>66</v>
      </c>
      <c r="C6" s="6" t="n">
        <v>-18</v>
      </c>
    </row>
    <row r="7">
      <c r="A7" s="4" t="inlineStr">
        <is>
          <t>Comprehensive loss</t>
        </is>
      </c>
      <c r="B7" s="5" t="n">
        <v>8058</v>
      </c>
      <c r="C7" s="5" t="n">
        <v>927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2909</v>
      </c>
      <c r="C4" s="5" t="n">
        <v>2611</v>
      </c>
    </row>
    <row r="5">
      <c r="A5" s="4" t="inlineStr">
        <is>
          <t>Variable lease expense</t>
        </is>
      </c>
      <c r="B5" s="6" t="n">
        <v>553</v>
      </c>
      <c r="C5" s="6" t="n">
        <v>524</v>
      </c>
    </row>
    <row r="6">
      <c r="A6" s="4" t="inlineStr">
        <is>
          <t>Total operating lease expense</t>
        </is>
      </c>
      <c r="B6" s="5" t="n">
        <v>3462</v>
      </c>
      <c r="C6" s="5" t="n">
        <v>31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Balance Sheets Classification of Leas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9161</v>
      </c>
      <c r="C3" s="5" t="n">
        <v>11132</v>
      </c>
    </row>
    <row r="4">
      <c r="A4" s="4" t="inlineStr">
        <is>
          <t>Operating lease liabilities, current</t>
        </is>
      </c>
      <c r="B4" s="5" t="n">
        <v>2488</v>
      </c>
      <c r="C4" s="4" t="inlineStr">
        <is>
          <t xml:space="preserve"> </t>
        </is>
      </c>
    </row>
    <row r="5">
      <c r="A5" s="4" t="inlineStr">
        <is>
          <t>Operating Lease, Liability, Current, Statement of Financial Position [Extensible List]</t>
        </is>
      </c>
      <c r="B5" s="4" t="inlineStr">
        <is>
          <t>Other current liabilities</t>
        </is>
      </c>
      <c r="C5" s="4" t="inlineStr">
        <is>
          <t xml:space="preserve"> </t>
        </is>
      </c>
    </row>
    <row r="6">
      <c r="A6" s="4" t="inlineStr">
        <is>
          <t>Operating lease liabilities, non-current</t>
        </is>
      </c>
      <c r="B6" s="5" t="n">
        <v>9742</v>
      </c>
      <c r="C6" s="5" t="n">
        <v>12231</v>
      </c>
    </row>
    <row r="7">
      <c r="A7" s="4" t="inlineStr">
        <is>
          <t>Total operating lease liabilities</t>
        </is>
      </c>
      <c r="B7" s="5" t="n">
        <v>1223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Schedule of Leases Information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4 years 7 months 24 days</t>
        </is>
      </c>
      <c r="C3" s="4" t="inlineStr">
        <is>
          <t>5 years 6 months 14 days</t>
        </is>
      </c>
    </row>
    <row r="4">
      <c r="A4" s="4" t="inlineStr">
        <is>
          <t>Weighted average discount rate, operating leases</t>
        </is>
      </c>
      <c r="B4" s="16" t="n">
        <v>0.08210000000000001</v>
      </c>
      <c r="C4" s="16" t="n">
        <v>0.0821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Dec. 31, 2023 USD ($)</t>
        </is>
      </c>
    </row>
    <row r="2">
      <c r="A2" s="3" t="inlineStr">
        <is>
          <t>Lease payments</t>
        </is>
      </c>
      <c r="B2" s="4" t="inlineStr">
        <is>
          <t xml:space="preserve"> </t>
        </is>
      </c>
    </row>
    <row r="3">
      <c r="A3" s="4" t="inlineStr">
        <is>
          <t>2024</t>
        </is>
      </c>
      <c r="B3" s="5" t="n">
        <v>3369</v>
      </c>
    </row>
    <row r="4">
      <c r="A4" s="4" t="inlineStr">
        <is>
          <t>2025</t>
        </is>
      </c>
      <c r="B4" s="6" t="n">
        <v>3299</v>
      </c>
    </row>
    <row r="5">
      <c r="A5" s="4" t="inlineStr">
        <is>
          <t>2026</t>
        </is>
      </c>
      <c r="B5" s="6" t="n">
        <v>2564</v>
      </c>
    </row>
    <row r="6">
      <c r="A6" s="4" t="inlineStr">
        <is>
          <t>2027</t>
        </is>
      </c>
      <c r="B6" s="6" t="n">
        <v>2636</v>
      </c>
    </row>
    <row r="7">
      <c r="A7" s="4" t="inlineStr">
        <is>
          <t>2028</t>
        </is>
      </c>
      <c r="B7" s="6" t="n">
        <v>2148</v>
      </c>
    </row>
    <row r="8">
      <c r="A8" s="4" t="inlineStr">
        <is>
          <t>Thereafter</t>
        </is>
      </c>
      <c r="B8" s="6" t="n">
        <v>724</v>
      </c>
    </row>
    <row r="9">
      <c r="A9" s="4" t="inlineStr">
        <is>
          <t>Total lease payments</t>
        </is>
      </c>
      <c r="B9" s="6" t="n">
        <v>14740</v>
      </c>
    </row>
    <row r="10">
      <c r="A10" s="4" t="inlineStr">
        <is>
          <t>Less: Imputed interest</t>
        </is>
      </c>
      <c r="B10" s="6" t="n">
        <v>-2510</v>
      </c>
    </row>
    <row r="11">
      <c r="A11" s="4" t="inlineStr">
        <is>
          <t>Total lease liabilities</t>
        </is>
      </c>
      <c r="B11" s="5" t="n">
        <v>12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operating leases</t>
        </is>
      </c>
      <c r="B4" s="5" t="n">
        <v>3288</v>
      </c>
      <c r="C4" s="5" t="n">
        <v>32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 $ in Millions</t>
        </is>
      </c>
      <c r="B1" s="2" t="inlineStr">
        <is>
          <t>Dec. 31, 2023 USD ($)</t>
        </is>
      </c>
    </row>
    <row r="2">
      <c r="A2" s="3" t="inlineStr">
        <is>
          <t>Other Commitments [Line Items]</t>
        </is>
      </c>
      <c r="B2" s="4" t="inlineStr">
        <is>
          <t xml:space="preserve"> </t>
        </is>
      </c>
    </row>
    <row r="3">
      <c r="A3" s="4" t="inlineStr">
        <is>
          <t>Upfront fees unamortized balance included in prepaid asset</t>
        </is>
      </c>
      <c r="B3" s="5" t="n">
        <v>0</v>
      </c>
    </row>
    <row r="4">
      <c r="A4" s="4" t="inlineStr">
        <is>
          <t>Minimum</t>
        </is>
      </c>
      <c r="B4" s="4" t="inlineStr">
        <is>
          <t xml:space="preserve"> </t>
        </is>
      </c>
    </row>
    <row r="5">
      <c r="A5" s="3" t="inlineStr">
        <is>
          <t>Other Commitments [Line Items]</t>
        </is>
      </c>
      <c r="B5" s="4" t="inlineStr">
        <is>
          <t xml:space="preserve"> </t>
        </is>
      </c>
    </row>
    <row r="6">
      <c r="A6" s="4" t="inlineStr">
        <is>
          <t>Estimated purchase obligation</t>
        </is>
      </c>
      <c r="B6" s="15" t="n">
        <v>3.7</v>
      </c>
    </row>
    <row r="7">
      <c r="A7" s="4" t="inlineStr">
        <is>
          <t>Maximum</t>
        </is>
      </c>
      <c r="B7" s="4" t="inlineStr">
        <is>
          <t xml:space="preserve"> </t>
        </is>
      </c>
    </row>
    <row r="8">
      <c r="A8" s="3" t="inlineStr">
        <is>
          <t>Other Commitments [Line Items]</t>
        </is>
      </c>
      <c r="B8" s="4" t="inlineStr">
        <is>
          <t xml:space="preserve"> </t>
        </is>
      </c>
    </row>
    <row r="9">
      <c r="A9" s="4" t="inlineStr">
        <is>
          <t>Contractual obligation</t>
        </is>
      </c>
      <c r="B9" s="15" t="n">
        <v>32.5</v>
      </c>
    </row>
    <row r="10">
      <c r="A10" s="4" t="inlineStr">
        <is>
          <t>Estimated purchase obligation</t>
        </is>
      </c>
      <c r="B10" s="5"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Stockholders' Equity (Deficit) - K2HV CVR Agreement and Related Warrants (Details) $ / shares in Units, $ in Thousands</t>
        </is>
      </c>
      <c r="C1" s="2" t="inlineStr">
        <is>
          <t>12 Months Ended</t>
        </is>
      </c>
    </row>
    <row r="2">
      <c r="B2" s="2" t="inlineStr">
        <is>
          <t>Jun. 16, 2023 USD ($) Y $ / shares shares</t>
        </is>
      </c>
      <c r="C2" s="2" t="inlineStr">
        <is>
          <t>Dec. 31, 2023 USD ($) shares</t>
        </is>
      </c>
    </row>
    <row r="3">
      <c r="A3" s="3" t="inlineStr">
        <is>
          <t>Class of Warrant or Right [Line Items]</t>
        </is>
      </c>
      <c r="B3" s="4" t="inlineStr">
        <is>
          <t xml:space="preserve"> </t>
        </is>
      </c>
      <c r="C3" s="4" t="inlineStr">
        <is>
          <t xml:space="preserve"> </t>
        </is>
      </c>
    </row>
    <row r="4">
      <c r="A4" s="4" t="inlineStr">
        <is>
          <t>Issuance of warrants | $</t>
        </is>
      </c>
      <c r="B4" s="4" t="inlineStr">
        <is>
          <t xml:space="preserve"> </t>
        </is>
      </c>
      <c r="C4" s="5" t="n">
        <v>2316</v>
      </c>
    </row>
    <row r="5">
      <c r="A5" s="4" t="inlineStr">
        <is>
          <t>CVR Agreeme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to purchase shares of common stock | shares</t>
        </is>
      </c>
      <c r="B7" s="6" t="n">
        <v>340222</v>
      </c>
      <c r="C7" s="4" t="inlineStr">
        <is>
          <t xml:space="preserve"> </t>
        </is>
      </c>
    </row>
    <row r="8">
      <c r="A8" s="4" t="inlineStr">
        <is>
          <t>Exercise price of warrant | $ / shares</t>
        </is>
      </c>
      <c r="B8" s="11" t="n">
        <v>5.8785</v>
      </c>
      <c r="C8" s="4" t="inlineStr">
        <is>
          <t xml:space="preserve"> </t>
        </is>
      </c>
    </row>
    <row r="9">
      <c r="A9" s="4" t="inlineStr">
        <is>
          <t>Warrants term</t>
        </is>
      </c>
      <c r="B9" s="4" t="inlineStr">
        <is>
          <t>10 years</t>
        </is>
      </c>
      <c r="C9" s="4" t="inlineStr">
        <is>
          <t xml:space="preserve"> </t>
        </is>
      </c>
    </row>
    <row r="10">
      <c r="A10" s="4" t="inlineStr">
        <is>
          <t>Warrant outstanding | shares</t>
        </is>
      </c>
      <c r="B10" s="4" t="inlineStr">
        <is>
          <t xml:space="preserve"> </t>
        </is>
      </c>
      <c r="C10" s="6" t="n">
        <v>340222</v>
      </c>
    </row>
    <row r="11">
      <c r="A11" s="4" t="inlineStr">
        <is>
          <t>Issuance of warrants | $</t>
        </is>
      </c>
      <c r="B11" s="5" t="n">
        <v>2300</v>
      </c>
      <c r="C11" s="4" t="inlineStr">
        <is>
          <t xml:space="preserve"> </t>
        </is>
      </c>
    </row>
    <row r="12">
      <c r="A12" s="4" t="inlineStr">
        <is>
          <t>CVR Agreement | Risk-free interest rate</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measurement input</t>
        </is>
      </c>
      <c r="B14" s="12" t="n">
        <v>0.0377</v>
      </c>
      <c r="C14" s="4" t="inlineStr">
        <is>
          <t xml:space="preserve"> </t>
        </is>
      </c>
    </row>
    <row r="15">
      <c r="A15" s="4" t="inlineStr">
        <is>
          <t>CVR Agreement | Expected term (in year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measurement input | Y</t>
        </is>
      </c>
      <c r="B17" s="6" t="n">
        <v>10</v>
      </c>
      <c r="C17" s="4" t="inlineStr">
        <is>
          <t xml:space="preserve"> </t>
        </is>
      </c>
    </row>
    <row r="18">
      <c r="A18" s="4" t="inlineStr">
        <is>
          <t>CVR Agreement | Dividend yield</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measurement input</t>
        </is>
      </c>
      <c r="B20" s="6" t="n">
        <v>0</v>
      </c>
      <c r="C20" s="4" t="inlineStr">
        <is>
          <t xml:space="preserve"> </t>
        </is>
      </c>
    </row>
    <row r="21">
      <c r="A21" s="4" t="inlineStr">
        <is>
          <t>CVR Agreement | Volatility</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s measurement input</t>
        </is>
      </c>
      <c r="B23" s="12" t="n">
        <v>0.8</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tockholders' Equity (Deficit) - Private Placement and Related Warrants (Details) - USD ($) $ / shares in Units, $ in Thousands</t>
        </is>
      </c>
      <c r="D1" s="2" t="inlineStr">
        <is>
          <t>1 Months Ended</t>
        </is>
      </c>
      <c r="F1" s="2" t="inlineStr">
        <is>
          <t>12 Months Ended</t>
        </is>
      </c>
    </row>
    <row r="2">
      <c r="B2" s="2" t="inlineStr">
        <is>
          <t>Aug. 01, 2017</t>
        </is>
      </c>
      <c r="C2" s="2" t="inlineStr">
        <is>
          <t>Jun. 23, 2017</t>
        </is>
      </c>
      <c r="D2" s="2" t="inlineStr">
        <is>
          <t>Nov. 30, 2019</t>
        </is>
      </c>
      <c r="E2" s="2" t="inlineStr">
        <is>
          <t>Dec. 31, 2017</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warrants</t>
        </is>
      </c>
      <c r="B4" s="4" t="inlineStr">
        <is>
          <t xml:space="preserve"> </t>
        </is>
      </c>
      <c r="C4" s="4" t="inlineStr">
        <is>
          <t xml:space="preserve"> </t>
        </is>
      </c>
      <c r="D4" s="4" t="inlineStr">
        <is>
          <t xml:space="preserve"> </t>
        </is>
      </c>
      <c r="E4" s="4" t="inlineStr">
        <is>
          <t xml:space="preserve"> </t>
        </is>
      </c>
      <c r="F4" s="5" t="n">
        <v>2316</v>
      </c>
    </row>
    <row r="5">
      <c r="A5" s="4" t="inlineStr">
        <is>
          <t>Longitude Ventures Partners I I I L P | 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o purchase shares of common stock</t>
        </is>
      </c>
      <c r="B7" s="15" t="n">
        <v>0.5</v>
      </c>
      <c r="C7" s="4" t="inlineStr">
        <is>
          <t xml:space="preserve"> </t>
        </is>
      </c>
      <c r="D7" s="4" t="inlineStr">
        <is>
          <t xml:space="preserve"> </t>
        </is>
      </c>
      <c r="E7" s="4" t="inlineStr">
        <is>
          <t xml:space="preserve"> </t>
        </is>
      </c>
      <c r="F7" s="4" t="inlineStr">
        <is>
          <t xml:space="preserve"> </t>
        </is>
      </c>
    </row>
    <row r="8">
      <c r="A8" s="4" t="inlineStr">
        <is>
          <t>Exercise price of warrant</t>
        </is>
      </c>
      <c r="B8" s="11" t="n">
        <v>102.6345</v>
      </c>
      <c r="C8" s="4" t="inlineStr">
        <is>
          <t xml:space="preserve"> </t>
        </is>
      </c>
      <c r="D8" s="4" t="inlineStr">
        <is>
          <t xml:space="preserve"> </t>
        </is>
      </c>
      <c r="E8" s="4" t="inlineStr">
        <is>
          <t xml:space="preserve"> </t>
        </is>
      </c>
      <c r="F8" s="4" t="inlineStr">
        <is>
          <t xml:space="preserve"> </t>
        </is>
      </c>
    </row>
    <row r="9">
      <c r="A9" s="4" t="inlineStr">
        <is>
          <t>Number of shares sold in private Placement</t>
        </is>
      </c>
      <c r="B9" s="6" t="n">
        <v>386204</v>
      </c>
      <c r="C9" s="4" t="inlineStr">
        <is>
          <t xml:space="preserve"> </t>
        </is>
      </c>
      <c r="D9" s="4" t="inlineStr">
        <is>
          <t xml:space="preserve"> </t>
        </is>
      </c>
      <c r="E9" s="4" t="inlineStr">
        <is>
          <t xml:space="preserve"> </t>
        </is>
      </c>
      <c r="F9" s="4" t="inlineStr">
        <is>
          <t xml:space="preserve"> </t>
        </is>
      </c>
    </row>
    <row r="10">
      <c r="A10" s="4" t="inlineStr">
        <is>
          <t>Warrant exercisable period</t>
        </is>
      </c>
      <c r="B10" s="4" t="inlineStr">
        <is>
          <t>7 years</t>
        </is>
      </c>
      <c r="C10" s="4" t="inlineStr">
        <is>
          <t xml:space="preserve"> </t>
        </is>
      </c>
      <c r="D10" s="4" t="inlineStr">
        <is>
          <t xml:space="preserve"> </t>
        </is>
      </c>
      <c r="E10" s="4" t="inlineStr">
        <is>
          <t xml:space="preserve"> </t>
        </is>
      </c>
      <c r="F10" s="4" t="inlineStr">
        <is>
          <t xml:space="preserve"> </t>
        </is>
      </c>
    </row>
    <row r="11">
      <c r="A11" s="4" t="inlineStr">
        <is>
          <t>Each unit of shares transaction of common stock</t>
        </is>
      </c>
      <c r="B11" s="6" t="n">
        <v>1</v>
      </c>
      <c r="C11" s="4" t="inlineStr">
        <is>
          <t xml:space="preserve"> </t>
        </is>
      </c>
      <c r="D11" s="4" t="inlineStr">
        <is>
          <t xml:space="preserve"> </t>
        </is>
      </c>
      <c r="E11" s="4" t="inlineStr">
        <is>
          <t xml:space="preserve"> </t>
        </is>
      </c>
      <c r="F11" s="4" t="inlineStr">
        <is>
          <t xml:space="preserve"> </t>
        </is>
      </c>
    </row>
    <row r="12">
      <c r="A12" s="4" t="inlineStr">
        <is>
          <t>Purchase price per unit</t>
        </is>
      </c>
      <c r="B12" s="11" t="n">
        <v>103.572</v>
      </c>
      <c r="C12" s="4" t="inlineStr">
        <is>
          <t xml:space="preserve"> </t>
        </is>
      </c>
      <c r="D12" s="4" t="inlineStr">
        <is>
          <t xml:space="preserve"> </t>
        </is>
      </c>
      <c r="E12" s="4" t="inlineStr">
        <is>
          <t xml:space="preserve"> </t>
        </is>
      </c>
      <c r="F12" s="4" t="inlineStr">
        <is>
          <t xml:space="preserve"> </t>
        </is>
      </c>
    </row>
    <row r="13">
      <c r="A13" s="4" t="inlineStr">
        <is>
          <t>Proceeds from issuance or sale of equity</t>
        </is>
      </c>
      <c r="B13" s="5" t="n">
        <v>40000</v>
      </c>
      <c r="C13" s="4" t="inlineStr">
        <is>
          <t xml:space="preserve"> </t>
        </is>
      </c>
      <c r="D13" s="4" t="inlineStr">
        <is>
          <t xml:space="preserve"> </t>
        </is>
      </c>
      <c r="E13" s="4" t="inlineStr">
        <is>
          <t xml:space="preserve"> </t>
        </is>
      </c>
      <c r="F13" s="4" t="inlineStr">
        <is>
          <t xml:space="preserve"> </t>
        </is>
      </c>
    </row>
    <row r="14">
      <c r="A14" s="4" t="inlineStr">
        <is>
          <t>Common Stock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dividend rate</t>
        </is>
      </c>
      <c r="B16" s="10" t="n">
        <v>0</v>
      </c>
      <c r="C16" s="4" t="inlineStr">
        <is>
          <t xml:space="preserve"> </t>
        </is>
      </c>
      <c r="D16" s="4" t="inlineStr">
        <is>
          <t xml:space="preserve"> </t>
        </is>
      </c>
      <c r="E16" s="4" t="inlineStr">
        <is>
          <t xml:space="preserve"> </t>
        </is>
      </c>
      <c r="F16" s="4" t="inlineStr">
        <is>
          <t xml:space="preserve"> </t>
        </is>
      </c>
    </row>
    <row r="17">
      <c r="A17" s="4" t="inlineStr">
        <is>
          <t>Common Stock | Longitude Ventures Partners I I I L P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warrants</t>
        </is>
      </c>
      <c r="B19" s="5" t="n">
        <v>16300</v>
      </c>
      <c r="C19" s="4" t="inlineStr">
        <is>
          <t xml:space="preserve"> </t>
        </is>
      </c>
      <c r="D19" s="4" t="inlineStr">
        <is>
          <t xml:space="preserve"> </t>
        </is>
      </c>
      <c r="E19" s="4" t="inlineStr">
        <is>
          <t xml:space="preserve"> </t>
        </is>
      </c>
      <c r="F19" s="4" t="inlineStr">
        <is>
          <t xml:space="preserve"> </t>
        </is>
      </c>
    </row>
    <row r="20">
      <c r="A20" s="4" t="inlineStr">
        <is>
          <t>Warrant outstanding</t>
        </is>
      </c>
      <c r="B20" s="4" t="inlineStr">
        <is>
          <t xml:space="preserve"> </t>
        </is>
      </c>
      <c r="C20" s="4" t="inlineStr">
        <is>
          <t xml:space="preserve"> </t>
        </is>
      </c>
      <c r="D20" s="4" t="inlineStr">
        <is>
          <t xml:space="preserve"> </t>
        </is>
      </c>
      <c r="E20" s="4" t="inlineStr">
        <is>
          <t xml:space="preserve"> </t>
        </is>
      </c>
      <c r="F20" s="6" t="n">
        <v>193093</v>
      </c>
    </row>
    <row r="21">
      <c r="A21" s="4" t="inlineStr">
        <is>
          <t>Expected term (in years)</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Expected volatility</t>
        </is>
      </c>
      <c r="B22" s="10" t="n">
        <v>1.47</v>
      </c>
      <c r="C22" s="4" t="inlineStr">
        <is>
          <t xml:space="preserve"> </t>
        </is>
      </c>
      <c r="D22" s="4" t="inlineStr">
        <is>
          <t xml:space="preserve"> </t>
        </is>
      </c>
      <c r="E22" s="4" t="inlineStr">
        <is>
          <t xml:space="preserve"> </t>
        </is>
      </c>
      <c r="F22" s="4" t="inlineStr">
        <is>
          <t xml:space="preserve"> </t>
        </is>
      </c>
    </row>
    <row r="23">
      <c r="A23" s="4" t="inlineStr">
        <is>
          <t>Risk-free interest rate</t>
        </is>
      </c>
      <c r="B23" s="16" t="n">
        <v>0.0207</v>
      </c>
      <c r="C23" s="4" t="inlineStr">
        <is>
          <t xml:space="preserve"> </t>
        </is>
      </c>
      <c r="D23" s="4" t="inlineStr">
        <is>
          <t xml:space="preserve"> </t>
        </is>
      </c>
      <c r="E23" s="4" t="inlineStr">
        <is>
          <t xml:space="preserve"> </t>
        </is>
      </c>
      <c r="F23" s="4" t="inlineStr">
        <is>
          <t xml:space="preserve"> </t>
        </is>
      </c>
    </row>
    <row r="24">
      <c r="A24" s="4" t="inlineStr">
        <is>
          <t>Common Stock | Wedbush agreement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of warrant</t>
        </is>
      </c>
      <c r="B26" s="4" t="inlineStr">
        <is>
          <t xml:space="preserve"> </t>
        </is>
      </c>
      <c r="C26" s="4" t="inlineStr">
        <is>
          <t xml:space="preserve"> </t>
        </is>
      </c>
      <c r="D26" s="4" t="inlineStr">
        <is>
          <t xml:space="preserve"> </t>
        </is>
      </c>
      <c r="E26" s="11" t="n">
        <v>102.6345</v>
      </c>
      <c r="F26" s="4" t="inlineStr">
        <is>
          <t xml:space="preserve"> </t>
        </is>
      </c>
    </row>
    <row r="27">
      <c r="A27" s="4" t="inlineStr">
        <is>
          <t>Warrant exercisable period</t>
        </is>
      </c>
      <c r="B27" s="4" t="inlineStr">
        <is>
          <t xml:space="preserve"> </t>
        </is>
      </c>
      <c r="C27" s="4" t="inlineStr">
        <is>
          <t xml:space="preserve"> </t>
        </is>
      </c>
      <c r="D27" s="4" t="inlineStr">
        <is>
          <t xml:space="preserve"> </t>
        </is>
      </c>
      <c r="E27" s="4" t="inlineStr">
        <is>
          <t>7 years</t>
        </is>
      </c>
      <c r="F27" s="4" t="inlineStr">
        <is>
          <t xml:space="preserve"> </t>
        </is>
      </c>
    </row>
    <row r="28">
      <c r="A28" s="4" t="inlineStr">
        <is>
          <t>Issuance of warrants</t>
        </is>
      </c>
      <c r="B28" s="4" t="inlineStr">
        <is>
          <t xml:space="preserve"> </t>
        </is>
      </c>
      <c r="C28" s="4" t="inlineStr">
        <is>
          <t xml:space="preserve"> </t>
        </is>
      </c>
      <c r="D28" s="4" t="inlineStr">
        <is>
          <t xml:space="preserve"> </t>
        </is>
      </c>
      <c r="E28" s="5" t="n">
        <v>400</v>
      </c>
      <c r="F28" s="4" t="inlineStr">
        <is>
          <t xml:space="preserve"> </t>
        </is>
      </c>
    </row>
    <row r="29">
      <c r="A29" s="4" t="inlineStr">
        <is>
          <t>Warrant outstanding</t>
        </is>
      </c>
      <c r="B29" s="4" t="inlineStr">
        <is>
          <t xml:space="preserve"> </t>
        </is>
      </c>
      <c r="C29" s="4" t="inlineStr">
        <is>
          <t xml:space="preserve"> </t>
        </is>
      </c>
      <c r="D29" s="4" t="inlineStr">
        <is>
          <t xml:space="preserve"> </t>
        </is>
      </c>
      <c r="E29" s="6" t="n">
        <v>3862</v>
      </c>
      <c r="F29" s="6" t="n">
        <v>3862</v>
      </c>
    </row>
    <row r="30">
      <c r="A30" s="4" t="inlineStr">
        <is>
          <t>Expected term (in years)</t>
        </is>
      </c>
      <c r="B30" s="4" t="inlineStr">
        <is>
          <t xml:space="preserve"> </t>
        </is>
      </c>
      <c r="C30" s="4" t="inlineStr">
        <is>
          <t xml:space="preserve"> </t>
        </is>
      </c>
      <c r="D30" s="4" t="inlineStr">
        <is>
          <t xml:space="preserve"> </t>
        </is>
      </c>
      <c r="E30" s="4" t="inlineStr">
        <is>
          <t>7 years</t>
        </is>
      </c>
      <c r="F30" s="4" t="inlineStr">
        <is>
          <t xml:space="preserve"> </t>
        </is>
      </c>
    </row>
    <row r="31">
      <c r="A31" s="4" t="inlineStr">
        <is>
          <t>Expected dividend rate</t>
        </is>
      </c>
      <c r="B31" s="4" t="inlineStr">
        <is>
          <t xml:space="preserve"> </t>
        </is>
      </c>
      <c r="C31" s="4" t="inlineStr">
        <is>
          <t xml:space="preserve"> </t>
        </is>
      </c>
      <c r="D31" s="4" t="inlineStr">
        <is>
          <t xml:space="preserve"> </t>
        </is>
      </c>
      <c r="E31" s="10" t="n">
        <v>0</v>
      </c>
      <c r="F31" s="4" t="inlineStr">
        <is>
          <t xml:space="preserve"> </t>
        </is>
      </c>
    </row>
    <row r="32">
      <c r="A32" s="4" t="inlineStr">
        <is>
          <t>Expected volatility</t>
        </is>
      </c>
      <c r="B32" s="4" t="inlineStr">
        <is>
          <t xml:space="preserve"> </t>
        </is>
      </c>
      <c r="C32" s="4" t="inlineStr">
        <is>
          <t xml:space="preserve"> </t>
        </is>
      </c>
      <c r="D32" s="4" t="inlineStr">
        <is>
          <t xml:space="preserve"> </t>
        </is>
      </c>
      <c r="E32" s="10" t="n">
        <v>1.08</v>
      </c>
      <c r="F32" s="4" t="inlineStr">
        <is>
          <t xml:space="preserve"> </t>
        </is>
      </c>
    </row>
    <row r="33">
      <c r="A33" s="4" t="inlineStr">
        <is>
          <t>Risk-free interest rate</t>
        </is>
      </c>
      <c r="B33" s="4" t="inlineStr">
        <is>
          <t xml:space="preserve"> </t>
        </is>
      </c>
      <c r="C33" s="4" t="inlineStr">
        <is>
          <t xml:space="preserve"> </t>
        </is>
      </c>
      <c r="D33" s="4" t="inlineStr">
        <is>
          <t xml:space="preserve"> </t>
        </is>
      </c>
      <c r="E33" s="16" t="n">
        <v>0.023</v>
      </c>
      <c r="F33" s="4" t="inlineStr">
        <is>
          <t xml:space="preserve"> </t>
        </is>
      </c>
    </row>
    <row r="34">
      <c r="A34" s="4" t="inlineStr">
        <is>
          <t>Common Stock | Takeda Pharmaceuticals Inc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issuance or sale of equity</t>
        </is>
      </c>
      <c r="B36" s="4" t="inlineStr">
        <is>
          <t xml:space="preserve"> </t>
        </is>
      </c>
      <c r="C36" s="5" t="n">
        <v>20000</v>
      </c>
      <c r="D36" s="4" t="inlineStr">
        <is>
          <t xml:space="preserve"> </t>
        </is>
      </c>
      <c r="E36" s="4" t="inlineStr">
        <is>
          <t xml:space="preserve"> </t>
        </is>
      </c>
      <c r="F36" s="4" t="inlineStr">
        <is>
          <t xml:space="preserve"> </t>
        </is>
      </c>
    </row>
    <row r="37">
      <c r="A37" s="4" t="inlineStr">
        <is>
          <t>Sale of Stock, Price Per Share</t>
        </is>
      </c>
      <c r="B37" s="4" t="inlineStr">
        <is>
          <t xml:space="preserve"> </t>
        </is>
      </c>
      <c r="C37" s="11" t="n">
        <v>102.6345</v>
      </c>
      <c r="D37" s="4" t="inlineStr">
        <is>
          <t xml:space="preserve"> </t>
        </is>
      </c>
      <c r="E37" s="4" t="inlineStr">
        <is>
          <t xml:space="preserve"> </t>
        </is>
      </c>
      <c r="F37" s="4" t="inlineStr">
        <is>
          <t xml:space="preserve"> </t>
        </is>
      </c>
    </row>
    <row r="38">
      <c r="A38" s="4" t="inlineStr">
        <is>
          <t>Sale of Stock, Number of Shares Issued in Transaction</t>
        </is>
      </c>
      <c r="B38" s="4" t="inlineStr">
        <is>
          <t xml:space="preserve"> </t>
        </is>
      </c>
      <c r="C38" s="6" t="n">
        <v>194866</v>
      </c>
      <c r="D38" s="4" t="inlineStr">
        <is>
          <t xml:space="preserve"> </t>
        </is>
      </c>
      <c r="E38" s="4" t="inlineStr">
        <is>
          <t xml:space="preserve"> </t>
        </is>
      </c>
      <c r="F38" s="4" t="inlineStr">
        <is>
          <t xml:space="preserve"> </t>
        </is>
      </c>
    </row>
    <row r="39">
      <c r="A39" s="4" t="inlineStr">
        <is>
          <t>Common Stock | Vertex Pharmaceuticals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issuance or sale of equity</t>
        </is>
      </c>
      <c r="B41" s="4" t="inlineStr">
        <is>
          <t xml:space="preserve"> </t>
        </is>
      </c>
      <c r="C41" s="4" t="inlineStr">
        <is>
          <t xml:space="preserve"> </t>
        </is>
      </c>
      <c r="D41" s="5" t="n">
        <v>15000</v>
      </c>
      <c r="E41" s="4" t="inlineStr">
        <is>
          <t xml:space="preserve"> </t>
        </is>
      </c>
      <c r="F41" s="4" t="inlineStr">
        <is>
          <t xml:space="preserve"> </t>
        </is>
      </c>
    </row>
    <row r="42">
      <c r="A42" s="4" t="inlineStr">
        <is>
          <t>Sale of Stock, Price Per Share</t>
        </is>
      </c>
      <c r="B42" s="4" t="inlineStr">
        <is>
          <t xml:space="preserve"> </t>
        </is>
      </c>
      <c r="C42" s="4" t="inlineStr">
        <is>
          <t xml:space="preserve"> </t>
        </is>
      </c>
      <c r="D42" s="5" t="n">
        <v>135</v>
      </c>
      <c r="E42" s="4" t="inlineStr">
        <is>
          <t xml:space="preserve"> </t>
        </is>
      </c>
      <c r="F42" s="4" t="inlineStr">
        <is>
          <t xml:space="preserve"> </t>
        </is>
      </c>
    </row>
    <row r="43">
      <c r="A43" s="4" t="inlineStr">
        <is>
          <t>Sale of Stock, Number of Shares Issued in Transaction</t>
        </is>
      </c>
      <c r="B43" s="4" t="inlineStr">
        <is>
          <t xml:space="preserve"> </t>
        </is>
      </c>
      <c r="C43" s="4" t="inlineStr">
        <is>
          <t xml:space="preserve"> </t>
        </is>
      </c>
      <c r="D43" s="6" t="n">
        <v>111111</v>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1" customWidth="1" min="5" max="5"/>
  </cols>
  <sheetData>
    <row r="1">
      <c r="A1" s="1" t="inlineStr">
        <is>
          <t>Stockholders' Equity (Deficit) - July 2023 Private Placement and Related Warrants (Details) $ / shares in Units, $ in Thousands</t>
        </is>
      </c>
      <c r="D1" s="2" t="inlineStr">
        <is>
          <t>12 Months Ended</t>
        </is>
      </c>
    </row>
    <row r="2">
      <c r="B2" s="2" t="inlineStr">
        <is>
          <t>Jul. 17, 2023 USD ($) D $ / shares shares</t>
        </is>
      </c>
      <c r="C2" s="2" t="inlineStr">
        <is>
          <t>Jul. 12, 2023 tranche</t>
        </is>
      </c>
      <c r="D2" s="2" t="inlineStr">
        <is>
          <t>Dec. 31, 2023 USD ($)</t>
        </is>
      </c>
      <c r="E2" s="2" t="inlineStr">
        <is>
          <t>Aug. 10,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and prefunded warrants, net offering expenses | $</t>
        </is>
      </c>
      <c r="B4" s="4" t="inlineStr">
        <is>
          <t xml:space="preserve"> </t>
        </is>
      </c>
      <c r="C4" s="4" t="inlineStr">
        <is>
          <t xml:space="preserve"> </t>
        </is>
      </c>
      <c r="D4" s="5" t="n">
        <v>18383</v>
      </c>
      <c r="E4" s="4" t="inlineStr">
        <is>
          <t xml:space="preserve"> </t>
        </is>
      </c>
    </row>
    <row r="5">
      <c r="A5" s="4" t="inlineStr">
        <is>
          <t>Threshold percentage of beneficial ownership</t>
        </is>
      </c>
      <c r="B5" s="4" t="inlineStr">
        <is>
          <t xml:space="preserve"> </t>
        </is>
      </c>
      <c r="C5" s="16" t="n">
        <v>0.1999</v>
      </c>
      <c r="D5" s="4" t="inlineStr">
        <is>
          <t xml:space="preserve"> </t>
        </is>
      </c>
      <c r="E5" s="4" t="inlineStr">
        <is>
          <t xml:space="preserve"> </t>
        </is>
      </c>
    </row>
    <row r="6">
      <c r="A6" s="4" t="inlineStr">
        <is>
          <t>July 2023 Private Placement</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tranches | tranche</t>
        </is>
      </c>
      <c r="B8" s="4" t="inlineStr">
        <is>
          <t xml:space="preserve"> </t>
        </is>
      </c>
      <c r="C8" s="6" t="n">
        <v>2</v>
      </c>
      <c r="D8" s="4" t="inlineStr">
        <is>
          <t xml:space="preserve"> </t>
        </is>
      </c>
      <c r="E8" s="4" t="inlineStr">
        <is>
          <t xml:space="preserve"> </t>
        </is>
      </c>
    </row>
    <row r="9">
      <c r="A9" s="4" t="inlineStr">
        <is>
          <t>Number of calendar days following each closing | D</t>
        </is>
      </c>
      <c r="B9" s="6" t="n">
        <v>30</v>
      </c>
      <c r="C9" s="4" t="inlineStr">
        <is>
          <t xml:space="preserve"> </t>
        </is>
      </c>
      <c r="D9" s="4" t="inlineStr">
        <is>
          <t xml:space="preserve"> </t>
        </is>
      </c>
      <c r="E9" s="4" t="inlineStr">
        <is>
          <t xml:space="preserve"> </t>
        </is>
      </c>
    </row>
    <row r="10">
      <c r="A10" s="4" t="inlineStr">
        <is>
          <t>Maximum common stock shares to be resold</t>
        </is>
      </c>
      <c r="B10" s="4" t="inlineStr">
        <is>
          <t xml:space="preserve"> </t>
        </is>
      </c>
      <c r="C10" s="4" t="inlineStr">
        <is>
          <t xml:space="preserve"> </t>
        </is>
      </c>
      <c r="D10" s="4" t="inlineStr">
        <is>
          <t xml:space="preserve"> </t>
        </is>
      </c>
      <c r="E10" s="6" t="n">
        <v>2839465</v>
      </c>
    </row>
    <row r="11">
      <c r="A11" s="4" t="inlineStr">
        <is>
          <t>Number of common stock shares to be resold</t>
        </is>
      </c>
      <c r="B11" s="4" t="inlineStr">
        <is>
          <t xml:space="preserve"> </t>
        </is>
      </c>
      <c r="C11" s="4" t="inlineStr">
        <is>
          <t xml:space="preserve"> </t>
        </is>
      </c>
      <c r="D11" s="4" t="inlineStr">
        <is>
          <t xml:space="preserve"> </t>
        </is>
      </c>
      <c r="E11" s="6" t="n">
        <v>1617365</v>
      </c>
    </row>
    <row r="12">
      <c r="A12" s="4" t="inlineStr">
        <is>
          <t>Number of common stock shares issuable upon exercise of Pre-funded warrants</t>
        </is>
      </c>
      <c r="B12" s="4" t="inlineStr">
        <is>
          <t xml:space="preserve"> </t>
        </is>
      </c>
      <c r="C12" s="4" t="inlineStr">
        <is>
          <t xml:space="preserve"> </t>
        </is>
      </c>
      <c r="D12" s="4" t="inlineStr">
        <is>
          <t xml:space="preserve"> </t>
        </is>
      </c>
      <c r="E12" s="6" t="n">
        <v>1222100</v>
      </c>
    </row>
    <row r="13">
      <c r="A13" s="4" t="inlineStr">
        <is>
          <t>July 2023 Private Placement | Minimum</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days following applicable closing | D</t>
        </is>
      </c>
      <c r="B15" s="6" t="n">
        <v>90</v>
      </c>
      <c r="C15" s="4" t="inlineStr">
        <is>
          <t xml:space="preserve"> </t>
        </is>
      </c>
      <c r="D15" s="4" t="inlineStr">
        <is>
          <t xml:space="preserve"> </t>
        </is>
      </c>
      <c r="E15" s="4" t="inlineStr">
        <is>
          <t xml:space="preserve"> </t>
        </is>
      </c>
    </row>
    <row r="16">
      <c r="A16" s="4" t="inlineStr">
        <is>
          <t>July 2023 Private Placement | Maximum</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Number of days following applicable closing | D</t>
        </is>
      </c>
      <c r="B18" s="6" t="n">
        <v>120</v>
      </c>
      <c r="C18" s="4" t="inlineStr">
        <is>
          <t xml:space="preserve"> </t>
        </is>
      </c>
      <c r="D18" s="4" t="inlineStr">
        <is>
          <t xml:space="preserve"> </t>
        </is>
      </c>
      <c r="E18" s="4" t="inlineStr">
        <is>
          <t xml:space="preserve"> </t>
        </is>
      </c>
    </row>
    <row r="19">
      <c r="A19" s="4" t="inlineStr">
        <is>
          <t>July 2023 Private Placement | Closing of the initial tranche</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Shares issued</t>
        </is>
      </c>
      <c r="B21" s="6" t="n">
        <v>1617365</v>
      </c>
      <c r="C21" s="4" t="inlineStr">
        <is>
          <t xml:space="preserve"> </t>
        </is>
      </c>
      <c r="D21" s="4" t="inlineStr">
        <is>
          <t xml:space="preserve"> </t>
        </is>
      </c>
      <c r="E21" s="4" t="inlineStr">
        <is>
          <t xml:space="preserve"> </t>
        </is>
      </c>
    </row>
    <row r="22">
      <c r="A22" s="4" t="inlineStr">
        <is>
          <t>Share price | $ / shares</t>
        </is>
      </c>
      <c r="B22" s="8" t="n">
        <v>7.05</v>
      </c>
      <c r="C22" s="4" t="inlineStr">
        <is>
          <t xml:space="preserve"> </t>
        </is>
      </c>
      <c r="D22" s="4" t="inlineStr">
        <is>
          <t xml:space="preserve"> </t>
        </is>
      </c>
      <c r="E22" s="4" t="inlineStr">
        <is>
          <t xml:space="preserve"> </t>
        </is>
      </c>
    </row>
    <row r="23">
      <c r="A23" s="4" t="inlineStr">
        <is>
          <t>Gross proceeds form private placement | $</t>
        </is>
      </c>
      <c r="B23" s="5" t="n">
        <v>20000</v>
      </c>
      <c r="C23" s="4" t="inlineStr">
        <is>
          <t xml:space="preserve"> </t>
        </is>
      </c>
      <c r="D23" s="4" t="inlineStr">
        <is>
          <t xml:space="preserve"> </t>
        </is>
      </c>
      <c r="E23" s="4" t="inlineStr">
        <is>
          <t xml:space="preserve"> </t>
        </is>
      </c>
    </row>
    <row r="24">
      <c r="A24" s="4" t="inlineStr">
        <is>
          <t>Proceeds from issuance of common stock and prefunded warrants, net offering expenses | $</t>
        </is>
      </c>
      <c r="B24" s="5" t="n">
        <v>18400</v>
      </c>
      <c r="C24" s="4" t="inlineStr">
        <is>
          <t xml:space="preserve"> </t>
        </is>
      </c>
      <c r="D24" s="4" t="inlineStr">
        <is>
          <t xml:space="preserve"> </t>
        </is>
      </c>
      <c r="E24" s="4" t="inlineStr">
        <is>
          <t xml:space="preserve"> </t>
        </is>
      </c>
    </row>
    <row r="25">
      <c r="A25" s="4" t="inlineStr">
        <is>
          <t>July 2023 Private Placement | Prefunded Warrants | Closing of the initial tranche</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Exercise price of warrant | $ / shares</t>
        </is>
      </c>
      <c r="B27" s="7" t="n">
        <v>0.015</v>
      </c>
      <c r="C27" s="4" t="inlineStr">
        <is>
          <t xml:space="preserve"> </t>
        </is>
      </c>
      <c r="D27" s="4" t="inlineStr">
        <is>
          <t xml:space="preserve"> </t>
        </is>
      </c>
      <c r="E27" s="4" t="inlineStr">
        <is>
          <t xml:space="preserve"> </t>
        </is>
      </c>
    </row>
    <row r="28">
      <c r="A28" s="4" t="inlineStr">
        <is>
          <t>Price per warrant | $ / shares</t>
        </is>
      </c>
      <c r="B28" s="7" t="n">
        <v>7.035</v>
      </c>
      <c r="C28" s="4" t="inlineStr">
        <is>
          <t xml:space="preserve"> </t>
        </is>
      </c>
      <c r="D28" s="4" t="inlineStr">
        <is>
          <t xml:space="preserve"> </t>
        </is>
      </c>
      <c r="E28" s="4" t="inlineStr">
        <is>
          <t xml:space="preserve"> </t>
        </is>
      </c>
    </row>
    <row r="29">
      <c r="A29" s="4" t="inlineStr">
        <is>
          <t>Warrants to purchase shares of common stock</t>
        </is>
      </c>
      <c r="B29" s="6" t="n">
        <v>12221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Deficit) - Public Offerings (Details) - USD ($) $ / shares in Units, $ in Thousands</t>
        </is>
      </c>
      <c r="F1" s="2" t="inlineStr">
        <is>
          <t>1 Months Ended</t>
        </is>
      </c>
      <c r="H1" s="2" t="inlineStr">
        <is>
          <t>12 Months Ended</t>
        </is>
      </c>
    </row>
    <row r="2">
      <c r="C2" s="2" t="inlineStr">
        <is>
          <t>Aug. 07, 2020</t>
        </is>
      </c>
      <c r="D2" s="2" t="inlineStr">
        <is>
          <t>Nov. 25, 2019</t>
        </is>
      </c>
      <c r="E2" s="2" t="inlineStr">
        <is>
          <t>Sep. 25, 2018</t>
        </is>
      </c>
      <c r="F2" s="2" t="inlineStr">
        <is>
          <t>Feb. 28, 2021</t>
        </is>
      </c>
      <c r="G2" s="2" t="inlineStr">
        <is>
          <t>Jul. 31, 2020</t>
        </is>
      </c>
      <c r="H2" s="2" t="inlineStr">
        <is>
          <t>Dec. 31, 2023</t>
        </is>
      </c>
      <c r="I2" s="2" t="inlineStr">
        <is>
          <t>Dec. 31, 2022</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New Issues</t>
        </is>
      </c>
      <c r="C4" s="5" t="n">
        <v>300000</v>
      </c>
      <c r="D4" s="4" t="inlineStr">
        <is>
          <t xml:space="preserve"> </t>
        </is>
      </c>
      <c r="E4" s="4" t="inlineStr">
        <is>
          <t xml:space="preserve"> </t>
        </is>
      </c>
      <c r="F4" s="4" t="inlineStr">
        <is>
          <t xml:space="preserve"> </t>
        </is>
      </c>
      <c r="G4" s="4" t="inlineStr">
        <is>
          <t xml:space="preserve"> </t>
        </is>
      </c>
      <c r="H4" s="5" t="n">
        <v>18383</v>
      </c>
      <c r="I4" s="4" t="inlineStr">
        <is>
          <t xml:space="preserve"> </t>
        </is>
      </c>
    </row>
    <row r="5">
      <c r="A5" s="4" t="inlineStr">
        <is>
          <t>Preferred stock,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row>
    <row r="6">
      <c r="A6" s="4" t="inlineStr">
        <is>
          <t>Underwritten Public Offer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C8" s="4" t="inlineStr">
        <is>
          <t xml:space="preserve"> </t>
        </is>
      </c>
      <c r="D8" s="4" t="inlineStr">
        <is>
          <t xml:space="preserve"> </t>
        </is>
      </c>
      <c r="E8" s="6" t="n">
        <v>628666</v>
      </c>
      <c r="F8" s="4" t="inlineStr">
        <is>
          <t xml:space="preserve"> </t>
        </is>
      </c>
      <c r="G8" s="4" t="inlineStr">
        <is>
          <t xml:space="preserve"> </t>
        </is>
      </c>
      <c r="H8" s="4" t="inlineStr">
        <is>
          <t xml:space="preserve"> </t>
        </is>
      </c>
      <c r="I8" s="4" t="inlineStr">
        <is>
          <t xml:space="preserve"> </t>
        </is>
      </c>
    </row>
    <row r="9">
      <c r="A9" s="4" t="inlineStr">
        <is>
          <t>Shares issued, price per share</t>
        </is>
      </c>
      <c r="C9" s="4" t="inlineStr">
        <is>
          <t xml:space="preserve"> </t>
        </is>
      </c>
      <c r="D9" s="4" t="inlineStr">
        <is>
          <t xml:space="preserve"> </t>
        </is>
      </c>
      <c r="E9" s="8" t="n">
        <v>82.5</v>
      </c>
      <c r="F9" s="4" t="inlineStr">
        <is>
          <t xml:space="preserve"> </t>
        </is>
      </c>
      <c r="G9" s="4" t="inlineStr">
        <is>
          <t xml:space="preserve"> </t>
        </is>
      </c>
      <c r="H9" s="4" t="inlineStr">
        <is>
          <t xml:space="preserve"> </t>
        </is>
      </c>
      <c r="I9" s="4" t="inlineStr">
        <is>
          <t xml:space="preserve"> </t>
        </is>
      </c>
    </row>
    <row r="10">
      <c r="A10" s="4" t="inlineStr">
        <is>
          <t>Proceeds from issuance of common stock</t>
        </is>
      </c>
      <c r="C10" s="4" t="inlineStr">
        <is>
          <t xml:space="preserve"> </t>
        </is>
      </c>
      <c r="D10" s="4" t="inlineStr">
        <is>
          <t xml:space="preserve"> </t>
        </is>
      </c>
      <c r="E10" s="5" t="n">
        <v>48100</v>
      </c>
      <c r="F10" s="4" t="inlineStr">
        <is>
          <t xml:space="preserve"> </t>
        </is>
      </c>
      <c r="G10" s="4" t="inlineStr">
        <is>
          <t xml:space="preserve"> </t>
        </is>
      </c>
      <c r="H10" s="4" t="inlineStr">
        <is>
          <t xml:space="preserve"> </t>
        </is>
      </c>
      <c r="I10" s="4" t="inlineStr">
        <is>
          <t xml:space="preserve"> </t>
        </is>
      </c>
    </row>
    <row r="11">
      <c r="A11" s="4" t="inlineStr">
        <is>
          <t>2019 Underwritten Public Offer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t>
        </is>
      </c>
      <c r="C13" s="4" t="inlineStr">
        <is>
          <t xml:space="preserve"> </t>
        </is>
      </c>
      <c r="D13" s="6" t="n">
        <v>46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t>
        </is>
      </c>
      <c r="C14" s="4" t="inlineStr">
        <is>
          <t xml:space="preserve"> </t>
        </is>
      </c>
      <c r="D14" s="5" t="n">
        <v>12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t>
        </is>
      </c>
      <c r="C15" s="4" t="inlineStr">
        <is>
          <t xml:space="preserve"> </t>
        </is>
      </c>
      <c r="D15" s="5" t="n">
        <v>53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t-the-market offer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C18" s="5" t="n">
        <v>100000</v>
      </c>
      <c r="D18" s="4" t="inlineStr">
        <is>
          <t xml:space="preserve"> </t>
        </is>
      </c>
      <c r="E18" s="4" t="inlineStr">
        <is>
          <t xml:space="preserve"> </t>
        </is>
      </c>
      <c r="F18" s="4" t="inlineStr">
        <is>
          <t xml:space="preserve"> </t>
        </is>
      </c>
      <c r="G18" s="5" t="n">
        <v>48500</v>
      </c>
      <c r="H18" s="4" t="inlineStr">
        <is>
          <t xml:space="preserve"> </t>
        </is>
      </c>
      <c r="I18" s="4" t="inlineStr">
        <is>
          <t xml:space="preserve"> </t>
        </is>
      </c>
    </row>
    <row r="19">
      <c r="A19" s="4" t="inlineStr">
        <is>
          <t>Gross proceeds from common stock</t>
        </is>
      </c>
      <c r="C19" s="4" t="inlineStr">
        <is>
          <t xml:space="preserve"> </t>
        </is>
      </c>
      <c r="D19" s="4" t="inlineStr">
        <is>
          <t xml:space="preserve"> </t>
        </is>
      </c>
      <c r="E19" s="4" t="inlineStr">
        <is>
          <t xml:space="preserve"> </t>
        </is>
      </c>
      <c r="F19" s="4" t="inlineStr">
        <is>
          <t xml:space="preserve"> </t>
        </is>
      </c>
      <c r="G19" s="5" t="n">
        <v>50000</v>
      </c>
      <c r="H19" s="4" t="inlineStr">
        <is>
          <t xml:space="preserve"> </t>
        </is>
      </c>
      <c r="I19" s="4" t="inlineStr">
        <is>
          <t xml:space="preserve"> </t>
        </is>
      </c>
    </row>
    <row r="20">
      <c r="A20" s="4" t="inlineStr">
        <is>
          <t>Public offer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t>
        </is>
      </c>
      <c r="C22" s="4" t="inlineStr">
        <is>
          <t xml:space="preserve"> </t>
        </is>
      </c>
      <c r="D22" s="4" t="inlineStr">
        <is>
          <t xml:space="preserve"> </t>
        </is>
      </c>
      <c r="E22" s="4" t="inlineStr">
        <is>
          <t xml:space="preserve"> </t>
        </is>
      </c>
      <c r="F22" s="6" t="n">
        <v>400000</v>
      </c>
      <c r="G22" s="4" t="inlineStr">
        <is>
          <t xml:space="preserve"> </t>
        </is>
      </c>
      <c r="H22" s="4" t="inlineStr">
        <is>
          <t xml:space="preserve"> </t>
        </is>
      </c>
      <c r="I22" s="4" t="inlineStr">
        <is>
          <t xml:space="preserve"> </t>
        </is>
      </c>
    </row>
    <row r="23">
      <c r="A23" s="4" t="inlineStr">
        <is>
          <t>Shares issued, price per share</t>
        </is>
      </c>
      <c r="C23" s="4" t="inlineStr">
        <is>
          <t xml:space="preserve"> </t>
        </is>
      </c>
      <c r="D23" s="4" t="inlineStr">
        <is>
          <t xml:space="preserve"> </t>
        </is>
      </c>
      <c r="E23" s="4" t="inlineStr">
        <is>
          <t xml:space="preserve"> </t>
        </is>
      </c>
      <c r="F23" s="8" t="n">
        <v>189.75</v>
      </c>
      <c r="G23" s="4" t="inlineStr">
        <is>
          <t xml:space="preserve"> </t>
        </is>
      </c>
      <c r="H23" s="4" t="inlineStr">
        <is>
          <t xml:space="preserve"> </t>
        </is>
      </c>
      <c r="I23" s="4" t="inlineStr">
        <is>
          <t xml:space="preserve"> </t>
        </is>
      </c>
    </row>
    <row r="24">
      <c r="A24" s="4" t="inlineStr">
        <is>
          <t>Proceeds from issuance of common stock</t>
        </is>
      </c>
      <c r="C24" s="4" t="inlineStr">
        <is>
          <t xml:space="preserve"> </t>
        </is>
      </c>
      <c r="D24" s="4" t="inlineStr">
        <is>
          <t xml:space="preserve"> </t>
        </is>
      </c>
      <c r="E24" s="4" t="inlineStr">
        <is>
          <t xml:space="preserve"> </t>
        </is>
      </c>
      <c r="F24" s="5" t="n">
        <v>71100</v>
      </c>
      <c r="G24" s="4" t="inlineStr">
        <is>
          <t xml:space="preserve"> </t>
        </is>
      </c>
      <c r="H24" s="4" t="inlineStr">
        <is>
          <t xml:space="preserve"> </t>
        </is>
      </c>
      <c r="I24" s="4" t="inlineStr">
        <is>
          <t xml:space="preserve"> </t>
        </is>
      </c>
    </row>
    <row r="25">
      <c r="A25" s="4" t="inlineStr">
        <is>
          <t>Over-Allotment Opti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t>
        </is>
      </c>
      <c r="C27" s="4" t="inlineStr">
        <is>
          <t xml:space="preserve"> </t>
        </is>
      </c>
      <c r="D27" s="6" t="n">
        <v>60000</v>
      </c>
      <c r="E27" s="6" t="n">
        <v>82000</v>
      </c>
      <c r="F27" s="4" t="inlineStr">
        <is>
          <t xml:space="preserve"> </t>
        </is>
      </c>
      <c r="G27" s="4" t="inlineStr">
        <is>
          <t xml:space="preserve"> </t>
        </is>
      </c>
      <c r="H27" s="4" t="inlineStr">
        <is>
          <t xml:space="preserve"> </t>
        </is>
      </c>
      <c r="I27" s="4" t="inlineStr">
        <is>
          <t xml:space="preserve"> </t>
        </is>
      </c>
    </row>
    <row r="28">
      <c r="A28" s="4" t="inlineStr">
        <is>
          <t>Series A preferred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t>
        </is>
      </c>
      <c r="C30" s="4" t="inlineStr">
        <is>
          <t xml:space="preserve"> </t>
        </is>
      </c>
      <c r="D30" s="6" t="n">
        <v>2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price per share</t>
        </is>
      </c>
      <c r="C31" s="4" t="inlineStr">
        <is>
          <t xml:space="preserve"> </t>
        </is>
      </c>
      <c r="D31" s="5" t="n">
        <v>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holding percentage of common stock issued and outstanding upon conversion</t>
        </is>
      </c>
      <c r="C32" s="4" t="inlineStr">
        <is>
          <t xml:space="preserve"> </t>
        </is>
      </c>
      <c r="D32" s="16" t="n">
        <v>0.099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preferred stock</t>
        </is>
      </c>
      <c r="C33" s="4" t="inlineStr">
        <is>
          <t xml:space="preserve"> </t>
        </is>
      </c>
      <c r="D33" s="6" t="n">
        <v>6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beneficial conversion feature intrinsic value</t>
        </is>
      </c>
      <c r="C34" s="4" t="inlineStr">
        <is>
          <t xml:space="preserve"> </t>
        </is>
      </c>
      <c r="D34" s="5" t="n">
        <v>7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par value (in dollars per share)</t>
        </is>
      </c>
      <c r="C35" s="4" t="inlineStr">
        <is>
          <t xml:space="preserve"> </t>
        </is>
      </c>
      <c r="D35" s="8" t="n">
        <v>0.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Value New Issu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5" t="n">
        <v>1</v>
      </c>
      <c r="I38" s="4" t="inlineStr">
        <is>
          <t xml:space="preserve"> </t>
        </is>
      </c>
    </row>
    <row r="39">
      <c r="A39" s="4" t="inlineStr">
        <is>
          <t>Shares issued</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6" t="n">
        <v>1617365</v>
      </c>
      <c r="I39" s="4" t="inlineStr">
        <is>
          <t xml:space="preserve"> </t>
        </is>
      </c>
    </row>
    <row r="40">
      <c r="A40" s="4" t="inlineStr">
        <is>
          <t>Common Stock at Purchase Price of $12.00 Per Share | At-the-market offer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t>
        </is>
      </c>
      <c r="C42" s="4" t="inlineStr">
        <is>
          <t xml:space="preserve"> </t>
        </is>
      </c>
      <c r="D42" s="4" t="inlineStr">
        <is>
          <t xml:space="preserve"> </t>
        </is>
      </c>
      <c r="E42" s="4" t="inlineStr">
        <is>
          <t xml:space="preserve"> </t>
        </is>
      </c>
      <c r="F42" s="4" t="inlineStr">
        <is>
          <t xml:space="preserve"> </t>
        </is>
      </c>
      <c r="G42" s="6" t="n">
        <v>240000</v>
      </c>
      <c r="H42" s="4" t="inlineStr">
        <is>
          <t xml:space="preserve"> </t>
        </is>
      </c>
      <c r="I42" s="4" t="inlineStr">
        <is>
          <t xml:space="preserve"> </t>
        </is>
      </c>
    </row>
    <row r="43">
      <c r="A43" s="4" t="inlineStr">
        <is>
          <t>Sale of stock, price per share</t>
        </is>
      </c>
      <c r="C43" s="4" t="inlineStr">
        <is>
          <t xml:space="preserve"> </t>
        </is>
      </c>
      <c r="D43" s="4" t="inlineStr">
        <is>
          <t xml:space="preserve"> </t>
        </is>
      </c>
      <c r="E43" s="4" t="inlineStr">
        <is>
          <t xml:space="preserve"> </t>
        </is>
      </c>
      <c r="F43" s="4" t="inlineStr">
        <is>
          <t xml:space="preserve"> </t>
        </is>
      </c>
      <c r="G43" s="5" t="n">
        <v>180</v>
      </c>
      <c r="H43" s="4" t="inlineStr">
        <is>
          <t xml:space="preserve"> </t>
        </is>
      </c>
      <c r="I43" s="4" t="inlineStr">
        <is>
          <t xml:space="preserve"> </t>
        </is>
      </c>
    </row>
    <row r="44">
      <c r="A44" s="4" t="inlineStr">
        <is>
          <t>Common Stock at Purchase Price of $12.70 Per Share | At-the-market offering</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t>
        </is>
      </c>
      <c r="C46" s="4" t="inlineStr">
        <is>
          <t xml:space="preserve"> </t>
        </is>
      </c>
      <c r="D46" s="4" t="inlineStr">
        <is>
          <t xml:space="preserve"> </t>
        </is>
      </c>
      <c r="E46" s="4" t="inlineStr">
        <is>
          <t xml:space="preserve"> </t>
        </is>
      </c>
      <c r="F46" s="4" t="inlineStr">
        <is>
          <t xml:space="preserve"> </t>
        </is>
      </c>
      <c r="G46" s="6" t="n">
        <v>30000</v>
      </c>
      <c r="H46" s="4" t="inlineStr">
        <is>
          <t xml:space="preserve"> </t>
        </is>
      </c>
      <c r="I46" s="4" t="inlineStr">
        <is>
          <t xml:space="preserve"> </t>
        </is>
      </c>
    </row>
    <row r="47">
      <c r="A47" s="4" t="inlineStr">
        <is>
          <t>Sale of stock, price per share</t>
        </is>
      </c>
      <c r="C47" s="4" t="inlineStr">
        <is>
          <t xml:space="preserve"> </t>
        </is>
      </c>
      <c r="D47" s="4" t="inlineStr">
        <is>
          <t xml:space="preserve"> </t>
        </is>
      </c>
      <c r="E47" s="4" t="inlineStr">
        <is>
          <t xml:space="preserve"> </t>
        </is>
      </c>
      <c r="F47" s="4" t="inlineStr">
        <is>
          <t xml:space="preserve"> </t>
        </is>
      </c>
      <c r="G47" s="8" t="n">
        <v>190.5</v>
      </c>
      <c r="H47" s="4" t="inlineStr">
        <is>
          <t xml:space="preserve"> </t>
        </is>
      </c>
      <c r="I47" s="4" t="inlineStr">
        <is>
          <t xml:space="preserve"> </t>
        </is>
      </c>
    </row>
    <row r="48"/>
    <row r="49">
      <c r="A49" s="4" t="inlineStr">
        <is>
          <t>[1] Prior period a mounts have been retrospectively adjusted for the 1-for-15 reverse stock split that was effective August 11, 2023 (see Note 1).</t>
        </is>
      </c>
    </row>
  </sheetData>
  <mergeCells count="4">
    <mergeCell ref="A1:B2"/>
    <mergeCell ref="F1:G1"/>
    <mergeCell ref="A48:H48"/>
    <mergeCell ref="A49:H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3" customWidth="1" min="5" max="5"/>
    <col width="27" customWidth="1" min="6" max="6"/>
    <col width="13" customWidth="1" min="7" max="7"/>
    <col width="46" customWidth="1" min="8" max="8"/>
    <col width="20" customWidth="1" min="9" max="9"/>
    <col width="13" customWidth="1" min="10" max="10"/>
  </cols>
  <sheetData>
    <row r="1">
      <c r="A1" s="1" t="inlineStr">
        <is>
          <t>Consolidated Statements of Convertible Preferred Stock and Stockholders' (Deficit) Equity - USD ($) $ in Thousands</t>
        </is>
      </c>
      <c r="C1" s="2" t="inlineStr">
        <is>
          <t>Convertible Preferred Stock</t>
        </is>
      </c>
      <c r="D1" s="2" t="inlineStr">
        <is>
          <t>Common Stock</t>
        </is>
      </c>
      <c r="F1" s="2" t="inlineStr">
        <is>
          <t>Additional Paid-In Capital</t>
        </is>
      </c>
      <c r="G1" s="2" t="inlineStr">
        <is>
          <t>[1]</t>
        </is>
      </c>
      <c r="H1" s="2" t="inlineStr">
        <is>
          <t>Accumulated Other Comprehensive Income (Loss)</t>
        </is>
      </c>
      <c r="I1" s="2" t="inlineStr">
        <is>
          <t>Accumulated Deficit</t>
        </is>
      </c>
      <c r="J1" s="2" t="inlineStr">
        <is>
          <t>Total</t>
        </is>
      </c>
    </row>
    <row r="2">
      <c r="A2" s="4" t="inlineStr">
        <is>
          <t>Beginning balance at Dec. 31, 2021</t>
        </is>
      </c>
      <c r="C2" s="4" t="inlineStr">
        <is>
          <t xml:space="preserve"> </t>
        </is>
      </c>
      <c r="D2" s="5" t="n">
        <v>4</v>
      </c>
      <c r="E2" s="4" t="inlineStr">
        <is>
          <t>[1]</t>
        </is>
      </c>
      <c r="F2" s="5" t="n">
        <v>417756</v>
      </c>
      <c r="H2" s="5" t="n">
        <v>-48</v>
      </c>
      <c r="I2" s="5" t="n">
        <v>-352050</v>
      </c>
      <c r="J2" s="5" t="n">
        <v>65662</v>
      </c>
    </row>
    <row r="3">
      <c r="A3" s="4" t="inlineStr">
        <is>
          <t>Common Stock - Beginning balance (shares) at Dec. 31, 2021</t>
        </is>
      </c>
      <c r="B3" s="4" t="inlineStr">
        <is>
          <t>[1]</t>
        </is>
      </c>
      <c r="C3" s="4" t="inlineStr">
        <is>
          <t xml:space="preserve"> </t>
        </is>
      </c>
      <c r="D3" s="6" t="n">
        <v>3753606</v>
      </c>
      <c r="F3" s="4" t="inlineStr">
        <is>
          <t xml:space="preserve"> </t>
        </is>
      </c>
      <c r="H3" s="4" t="inlineStr">
        <is>
          <t xml:space="preserve"> </t>
        </is>
      </c>
      <c r="I3" s="4" t="inlineStr">
        <is>
          <t xml:space="preserve"> </t>
        </is>
      </c>
      <c r="J3" s="4" t="inlineStr">
        <is>
          <t xml:space="preserve"> </t>
        </is>
      </c>
    </row>
    <row r="4">
      <c r="A4" s="4" t="inlineStr">
        <is>
          <t>Convertible Preferred Stock - Beginning Balance (shares) at Dec. 31, 2021</t>
        </is>
      </c>
      <c r="C4" s="6" t="n">
        <v>250</v>
      </c>
      <c r="D4" s="4" t="inlineStr">
        <is>
          <t xml:space="preserve"> </t>
        </is>
      </c>
      <c r="F4" s="4" t="inlineStr">
        <is>
          <t xml:space="preserve"> </t>
        </is>
      </c>
      <c r="H4" s="4" t="inlineStr">
        <is>
          <t xml:space="preserve"> </t>
        </is>
      </c>
      <c r="I4" s="4" t="inlineStr">
        <is>
          <t xml:space="preserve"> </t>
        </is>
      </c>
      <c r="J4" s="4" t="inlineStr">
        <is>
          <t xml:space="preserve"> </t>
        </is>
      </c>
    </row>
    <row r="5">
      <c r="A5" s="4" t="inlineStr">
        <is>
          <t>Issuance of common stock pursuant to stock plans</t>
        </is>
      </c>
      <c r="C5" s="4" t="inlineStr">
        <is>
          <t xml:space="preserve"> </t>
        </is>
      </c>
      <c r="D5" s="4" t="inlineStr">
        <is>
          <t xml:space="preserve"> </t>
        </is>
      </c>
      <c r="F5" s="6" t="n">
        <v>33</v>
      </c>
      <c r="H5" s="4" t="inlineStr">
        <is>
          <t xml:space="preserve"> </t>
        </is>
      </c>
      <c r="I5" s="4" t="inlineStr">
        <is>
          <t xml:space="preserve"> </t>
        </is>
      </c>
      <c r="J5" s="6" t="n">
        <v>33</v>
      </c>
    </row>
    <row r="6">
      <c r="A6" s="4" t="inlineStr">
        <is>
          <t>Issuance of common stock pursuant to stock plans (shares)</t>
        </is>
      </c>
      <c r="B6" s="4" t="inlineStr">
        <is>
          <t>[1]</t>
        </is>
      </c>
      <c r="C6" s="4" t="inlineStr">
        <is>
          <t xml:space="preserve"> </t>
        </is>
      </c>
      <c r="D6" s="6" t="n">
        <v>3105</v>
      </c>
      <c r="F6" s="4" t="inlineStr">
        <is>
          <t xml:space="preserve"> </t>
        </is>
      </c>
      <c r="H6" s="4" t="inlineStr">
        <is>
          <t xml:space="preserve"> </t>
        </is>
      </c>
      <c r="I6" s="4" t="inlineStr">
        <is>
          <t xml:space="preserve"> </t>
        </is>
      </c>
      <c r="J6" s="4" t="inlineStr">
        <is>
          <t xml:space="preserve"> </t>
        </is>
      </c>
    </row>
    <row r="7">
      <c r="A7" s="4" t="inlineStr">
        <is>
          <t>Stock-based compensation</t>
        </is>
      </c>
      <c r="C7" s="4" t="inlineStr">
        <is>
          <t xml:space="preserve"> </t>
        </is>
      </c>
      <c r="D7" s="4" t="inlineStr">
        <is>
          <t xml:space="preserve"> </t>
        </is>
      </c>
      <c r="F7" s="6" t="n">
        <v>11909</v>
      </c>
      <c r="H7" s="4" t="inlineStr">
        <is>
          <t xml:space="preserve"> </t>
        </is>
      </c>
      <c r="I7" s="4" t="inlineStr">
        <is>
          <t xml:space="preserve"> </t>
        </is>
      </c>
      <c r="J7" s="6" t="n">
        <v>11909</v>
      </c>
    </row>
    <row r="8">
      <c r="A8" s="4" t="inlineStr">
        <is>
          <t>Other comprehensive loss</t>
        </is>
      </c>
      <c r="C8" s="4" t="inlineStr">
        <is>
          <t xml:space="preserve"> </t>
        </is>
      </c>
      <c r="D8" s="4" t="inlineStr">
        <is>
          <t xml:space="preserve"> </t>
        </is>
      </c>
      <c r="F8" s="4" t="inlineStr">
        <is>
          <t xml:space="preserve"> </t>
        </is>
      </c>
      <c r="H8" s="6" t="n">
        <v>-18</v>
      </c>
      <c r="I8" s="4" t="inlineStr">
        <is>
          <t xml:space="preserve"> </t>
        </is>
      </c>
      <c r="J8" s="6" t="n">
        <v>-18</v>
      </c>
    </row>
    <row r="9">
      <c r="A9" s="4" t="inlineStr">
        <is>
          <t>Net Income (Loss)</t>
        </is>
      </c>
      <c r="C9" s="4" t="inlineStr">
        <is>
          <t xml:space="preserve"> </t>
        </is>
      </c>
      <c r="D9" s="4" t="inlineStr">
        <is>
          <t xml:space="preserve"> </t>
        </is>
      </c>
      <c r="F9" s="4" t="inlineStr">
        <is>
          <t xml:space="preserve"> </t>
        </is>
      </c>
      <c r="H9" s="4" t="inlineStr">
        <is>
          <t xml:space="preserve"> </t>
        </is>
      </c>
      <c r="I9" s="6" t="n">
        <v>-92718</v>
      </c>
      <c r="J9" s="6" t="n">
        <v>-92718</v>
      </c>
    </row>
    <row r="10">
      <c r="A10" s="4" t="inlineStr">
        <is>
          <t>Ending balance at Dec. 31, 2022</t>
        </is>
      </c>
      <c r="C10" s="4" t="inlineStr">
        <is>
          <t xml:space="preserve"> </t>
        </is>
      </c>
      <c r="D10" s="5" t="n">
        <v>4</v>
      </c>
      <c r="E10" s="4" t="inlineStr">
        <is>
          <t>[1]</t>
        </is>
      </c>
      <c r="F10" s="6" t="n">
        <v>429698</v>
      </c>
      <c r="H10" s="6" t="n">
        <v>-66</v>
      </c>
      <c r="I10" s="6" t="n">
        <v>-444768</v>
      </c>
      <c r="J10" s="5" t="n">
        <v>-15132</v>
      </c>
    </row>
    <row r="11">
      <c r="A11" s="4" t="inlineStr">
        <is>
          <t>Common Stock - Ending balance (shares) at Dec. 31, 2022</t>
        </is>
      </c>
      <c r="C11" s="4" t="inlineStr">
        <is>
          <t xml:space="preserve"> </t>
        </is>
      </c>
      <c r="D11" s="6" t="n">
        <v>3756711</v>
      </c>
      <c r="E11" s="4" t="inlineStr">
        <is>
          <t>[1]</t>
        </is>
      </c>
      <c r="F11" s="4" t="inlineStr">
        <is>
          <t xml:space="preserve"> </t>
        </is>
      </c>
      <c r="H11" s="4" t="inlineStr">
        <is>
          <t xml:space="preserve"> </t>
        </is>
      </c>
      <c r="I11" s="4" t="inlineStr">
        <is>
          <t xml:space="preserve"> </t>
        </is>
      </c>
      <c r="J11" s="6" t="n">
        <v>3756711</v>
      </c>
    </row>
    <row r="12">
      <c r="A12" s="4" t="inlineStr">
        <is>
          <t>Convertible Preferred Stock - Ending Balance (shares) at Dec. 31, 2022</t>
        </is>
      </c>
      <c r="C12" s="6" t="n">
        <v>250</v>
      </c>
      <c r="D12" s="4" t="inlineStr">
        <is>
          <t xml:space="preserve"> </t>
        </is>
      </c>
      <c r="F12" s="4" t="inlineStr">
        <is>
          <t xml:space="preserve"> </t>
        </is>
      </c>
      <c r="H12" s="4" t="inlineStr">
        <is>
          <t xml:space="preserve"> </t>
        </is>
      </c>
      <c r="I12" s="4" t="inlineStr">
        <is>
          <t xml:space="preserve"> </t>
        </is>
      </c>
      <c r="J12" s="6" t="n">
        <v>250</v>
      </c>
    </row>
    <row r="13">
      <c r="A13" s="4" t="inlineStr">
        <is>
          <t>Issuance of common stock and prefunded warrants pursuant to private placement, net of issuance costs</t>
        </is>
      </c>
      <c r="C13" s="4" t="inlineStr">
        <is>
          <t xml:space="preserve"> </t>
        </is>
      </c>
      <c r="D13" s="5" t="n">
        <v>1</v>
      </c>
      <c r="E13" s="4" t="inlineStr">
        <is>
          <t>[1]</t>
        </is>
      </c>
      <c r="F13" s="6" t="n">
        <v>18382</v>
      </c>
      <c r="H13" s="4" t="inlineStr">
        <is>
          <t xml:space="preserve"> </t>
        </is>
      </c>
      <c r="I13" s="4" t="inlineStr">
        <is>
          <t xml:space="preserve"> </t>
        </is>
      </c>
      <c r="J13" s="5" t="n">
        <v>18383</v>
      </c>
    </row>
    <row r="14">
      <c r="A14" s="4" t="inlineStr">
        <is>
          <t>Issuance of common stock and prefunded warrants pursuant to private placement, net of issuance costs (in shares)</t>
        </is>
      </c>
      <c r="B14" s="4" t="inlineStr">
        <is>
          <t>[1]</t>
        </is>
      </c>
      <c r="C14" s="4" t="inlineStr">
        <is>
          <t xml:space="preserve"> </t>
        </is>
      </c>
      <c r="D14" s="6" t="n">
        <v>1617365</v>
      </c>
      <c r="F14" s="4" t="inlineStr">
        <is>
          <t xml:space="preserve"> </t>
        </is>
      </c>
      <c r="H14" s="4" t="inlineStr">
        <is>
          <t xml:space="preserve"> </t>
        </is>
      </c>
      <c r="I14" s="4" t="inlineStr">
        <is>
          <t xml:space="preserve"> </t>
        </is>
      </c>
      <c r="J14" s="4" t="inlineStr">
        <is>
          <t xml:space="preserve"> </t>
        </is>
      </c>
    </row>
    <row r="15">
      <c r="A15" s="4" t="inlineStr">
        <is>
          <t>Issuance of common stock pursuant to stock plans</t>
        </is>
      </c>
      <c r="C15" s="4" t="inlineStr">
        <is>
          <t xml:space="preserve"> </t>
        </is>
      </c>
      <c r="D15" s="4" t="inlineStr">
        <is>
          <t xml:space="preserve"> </t>
        </is>
      </c>
      <c r="F15" s="6" t="n">
        <v>1</v>
      </c>
      <c r="H15" s="4" t="inlineStr">
        <is>
          <t xml:space="preserve"> </t>
        </is>
      </c>
      <c r="I15" s="4" t="inlineStr">
        <is>
          <t xml:space="preserve"> </t>
        </is>
      </c>
      <c r="J15" s="6" t="n">
        <v>1</v>
      </c>
    </row>
    <row r="16">
      <c r="A16" s="4" t="inlineStr">
        <is>
          <t>Issuance of common stock pursuant to stock plans (shares)</t>
        </is>
      </c>
      <c r="B16" s="4" t="inlineStr">
        <is>
          <t>[1]</t>
        </is>
      </c>
      <c r="C16" s="4" t="inlineStr">
        <is>
          <t xml:space="preserve"> </t>
        </is>
      </c>
      <c r="D16" s="6" t="n">
        <v>192</v>
      </c>
      <c r="F16" s="4" t="inlineStr">
        <is>
          <t xml:space="preserve"> </t>
        </is>
      </c>
      <c r="H16" s="4" t="inlineStr">
        <is>
          <t xml:space="preserve"> </t>
        </is>
      </c>
      <c r="I16" s="4" t="inlineStr">
        <is>
          <t xml:space="preserve"> </t>
        </is>
      </c>
      <c r="J16" s="4" t="inlineStr">
        <is>
          <t xml:space="preserve"> </t>
        </is>
      </c>
    </row>
    <row r="17">
      <c r="A17" s="4" t="inlineStr">
        <is>
          <t>Stock-based compensation</t>
        </is>
      </c>
      <c r="C17" s="4" t="inlineStr">
        <is>
          <t xml:space="preserve"> </t>
        </is>
      </c>
      <c r="D17" s="4" t="inlineStr">
        <is>
          <t xml:space="preserve"> </t>
        </is>
      </c>
      <c r="F17" s="6" t="n">
        <v>6702</v>
      </c>
      <c r="H17" s="4" t="inlineStr">
        <is>
          <t xml:space="preserve"> </t>
        </is>
      </c>
      <c r="I17" s="4" t="inlineStr">
        <is>
          <t xml:space="preserve"> </t>
        </is>
      </c>
      <c r="J17" s="6" t="n">
        <v>6702</v>
      </c>
    </row>
    <row r="18">
      <c r="A18" s="4" t="inlineStr">
        <is>
          <t>Issuance of warrants</t>
        </is>
      </c>
      <c r="C18" s="4" t="inlineStr">
        <is>
          <t xml:space="preserve"> </t>
        </is>
      </c>
      <c r="D18" s="4" t="inlineStr">
        <is>
          <t xml:space="preserve"> </t>
        </is>
      </c>
      <c r="F18" s="6" t="n">
        <v>2316</v>
      </c>
      <c r="H18" s="4" t="inlineStr">
        <is>
          <t xml:space="preserve"> </t>
        </is>
      </c>
      <c r="I18" s="4" t="inlineStr">
        <is>
          <t xml:space="preserve"> </t>
        </is>
      </c>
      <c r="J18" s="6" t="n">
        <v>2316</v>
      </c>
    </row>
    <row r="19">
      <c r="A19" s="4" t="inlineStr">
        <is>
          <t>Other comprehensive loss</t>
        </is>
      </c>
      <c r="C19" s="4" t="inlineStr">
        <is>
          <t xml:space="preserve"> </t>
        </is>
      </c>
      <c r="D19" s="4" t="inlineStr">
        <is>
          <t xml:space="preserve"> </t>
        </is>
      </c>
      <c r="F19" s="4" t="inlineStr">
        <is>
          <t xml:space="preserve"> </t>
        </is>
      </c>
      <c r="H19" s="5" t="n">
        <v>66</v>
      </c>
      <c r="I19" s="4" t="inlineStr">
        <is>
          <t xml:space="preserve"> </t>
        </is>
      </c>
      <c r="J19" s="6" t="n">
        <v>66</v>
      </c>
    </row>
    <row r="20">
      <c r="A20" s="4" t="inlineStr">
        <is>
          <t>Net Income (Loss)</t>
        </is>
      </c>
      <c r="C20" s="4" t="inlineStr">
        <is>
          <t xml:space="preserve"> </t>
        </is>
      </c>
      <c r="D20" s="4" t="inlineStr">
        <is>
          <t xml:space="preserve"> </t>
        </is>
      </c>
      <c r="F20" s="4" t="inlineStr">
        <is>
          <t xml:space="preserve"> </t>
        </is>
      </c>
      <c r="H20" s="4" t="inlineStr">
        <is>
          <t xml:space="preserve"> </t>
        </is>
      </c>
      <c r="I20" s="6" t="n">
        <v>-8124</v>
      </c>
      <c r="J20" s="6" t="n">
        <v>-8124</v>
      </c>
    </row>
    <row r="21">
      <c r="A21" s="4" t="inlineStr">
        <is>
          <t>Ending balance at Dec. 31, 2023</t>
        </is>
      </c>
      <c r="C21" s="4" t="inlineStr">
        <is>
          <t xml:space="preserve"> </t>
        </is>
      </c>
      <c r="D21" s="5" t="n">
        <v>5</v>
      </c>
      <c r="E21" s="4" t="inlineStr">
        <is>
          <t>[1]</t>
        </is>
      </c>
      <c r="F21" s="5" t="n">
        <v>457099</v>
      </c>
      <c r="H21" s="4" t="inlineStr">
        <is>
          <t xml:space="preserve"> </t>
        </is>
      </c>
      <c r="I21" s="5" t="n">
        <v>-452892</v>
      </c>
      <c r="J21" s="5" t="n">
        <v>4212</v>
      </c>
    </row>
    <row r="22">
      <c r="A22" s="4" t="inlineStr">
        <is>
          <t>Common Stock - Ending balance (shares) at Dec. 31, 2023</t>
        </is>
      </c>
      <c r="C22" s="4" t="inlineStr">
        <is>
          <t xml:space="preserve"> </t>
        </is>
      </c>
      <c r="D22" s="6" t="n">
        <v>5374268</v>
      </c>
      <c r="E22" s="4" t="inlineStr">
        <is>
          <t>[1]</t>
        </is>
      </c>
      <c r="F22" s="4" t="inlineStr">
        <is>
          <t xml:space="preserve"> </t>
        </is>
      </c>
      <c r="H22" s="4" t="inlineStr">
        <is>
          <t xml:space="preserve"> </t>
        </is>
      </c>
      <c r="I22" s="4" t="inlineStr">
        <is>
          <t xml:space="preserve"> </t>
        </is>
      </c>
      <c r="J22" s="6" t="n">
        <v>5374268</v>
      </c>
    </row>
    <row r="23">
      <c r="A23" s="4" t="inlineStr">
        <is>
          <t>Convertible Preferred Stock - Ending Balance (shares) at Dec. 31, 2023</t>
        </is>
      </c>
      <c r="C23" s="6" t="n">
        <v>250</v>
      </c>
      <c r="D23" s="4" t="inlineStr">
        <is>
          <t xml:space="preserve"> </t>
        </is>
      </c>
      <c r="F23" s="4" t="inlineStr">
        <is>
          <t xml:space="preserve"> </t>
        </is>
      </c>
      <c r="H23" s="4" t="inlineStr">
        <is>
          <t xml:space="preserve"> </t>
        </is>
      </c>
      <c r="I23" s="4" t="inlineStr">
        <is>
          <t xml:space="preserve"> </t>
        </is>
      </c>
      <c r="J23" s="6" t="n">
        <v>250</v>
      </c>
    </row>
    <row r="24"/>
    <row r="25">
      <c r="A25" s="4" t="inlineStr">
        <is>
          <t>[1] Prior period a mounts have been retrospectively adjusted for the 1-for-15 reverse stock split that was effective August 11, 2023 (see Note 1).</t>
        </is>
      </c>
    </row>
  </sheetData>
  <mergeCells count="26">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I24"/>
    <mergeCell ref="A25:I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Deficit) - Subsequent Common Stock Warrants (Details) - USD ($) $ / shares in Units, $ in Thousands</t>
        </is>
      </c>
      <c r="C1" s="2" t="inlineStr">
        <is>
          <t>12 Months Ended</t>
        </is>
      </c>
    </row>
    <row r="2">
      <c r="B2" s="2" t="inlineStr">
        <is>
          <t>Feb. 28, 2018</t>
        </is>
      </c>
      <c r="C2" s="2" t="inlineStr">
        <is>
          <t>Dec. 31, 2023</t>
        </is>
      </c>
    </row>
    <row r="3">
      <c r="A3" s="3" t="inlineStr">
        <is>
          <t>Class of Warrant or Right [Line Items]</t>
        </is>
      </c>
      <c r="B3" s="4" t="inlineStr">
        <is>
          <t xml:space="preserve"> </t>
        </is>
      </c>
      <c r="C3" s="4" t="inlineStr">
        <is>
          <t xml:space="preserve"> </t>
        </is>
      </c>
    </row>
    <row r="4">
      <c r="A4" s="4" t="inlineStr">
        <is>
          <t>Issuance of warrants</t>
        </is>
      </c>
      <c r="B4" s="4" t="inlineStr">
        <is>
          <t xml:space="preserve"> </t>
        </is>
      </c>
      <c r="C4" s="5" t="n">
        <v>2316</v>
      </c>
    </row>
    <row r="5">
      <c r="A5" s="4" t="inlineStr">
        <is>
          <t>Term loan facility | Common Stock | Perceptive Credit Holdings I I Limited Partnership</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f warrant</t>
        </is>
      </c>
      <c r="B7" s="8" t="n">
        <v>143.69</v>
      </c>
      <c r="C7" s="4" t="inlineStr">
        <is>
          <t xml:space="preserve"> </t>
        </is>
      </c>
    </row>
    <row r="8">
      <c r="A8" s="4" t="inlineStr">
        <is>
          <t>Issuance of warrants</t>
        </is>
      </c>
      <c r="B8" s="5" t="n">
        <v>1500</v>
      </c>
      <c r="C8" s="4" t="inlineStr">
        <is>
          <t xml:space="preserve"> </t>
        </is>
      </c>
    </row>
    <row r="9">
      <c r="A9" s="4" t="inlineStr">
        <is>
          <t>Warrant exercisable period</t>
        </is>
      </c>
      <c r="B9" s="4" t="inlineStr">
        <is>
          <t>7 years</t>
        </is>
      </c>
      <c r="C9" s="4" t="inlineStr">
        <is>
          <t xml:space="preserve"> </t>
        </is>
      </c>
    </row>
    <row r="10">
      <c r="A10" s="4" t="inlineStr">
        <is>
          <t>Expected term (in years)</t>
        </is>
      </c>
      <c r="B10" s="4" t="inlineStr">
        <is>
          <t>7 years</t>
        </is>
      </c>
      <c r="C10" s="4" t="inlineStr">
        <is>
          <t xml:space="preserve"> </t>
        </is>
      </c>
    </row>
    <row r="11">
      <c r="A11" s="4" t="inlineStr">
        <is>
          <t>Expected dividend rate</t>
        </is>
      </c>
      <c r="B11" s="10" t="n">
        <v>0</v>
      </c>
      <c r="C11" s="4" t="inlineStr">
        <is>
          <t xml:space="preserve"> </t>
        </is>
      </c>
    </row>
    <row r="12">
      <c r="A12" s="4" t="inlineStr">
        <is>
          <t>Expected volatility</t>
        </is>
      </c>
      <c r="B12" s="10" t="n">
        <v>1.05</v>
      </c>
      <c r="C12" s="4" t="inlineStr">
        <is>
          <t xml:space="preserve"> </t>
        </is>
      </c>
    </row>
    <row r="13">
      <c r="A13" s="4" t="inlineStr">
        <is>
          <t>Risk-free interest rate</t>
        </is>
      </c>
      <c r="B13" s="16" t="n">
        <v>0.028</v>
      </c>
      <c r="C13" s="4" t="inlineStr">
        <is>
          <t xml:space="preserve"> </t>
        </is>
      </c>
    </row>
    <row r="14">
      <c r="A14" s="4" t="inlineStr">
        <is>
          <t>Class of warrant or right, number of securities called by each warrant or right</t>
        </is>
      </c>
      <c r="B14" s="6" t="n">
        <v>12666</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s and Stock Based Compensation - 2018 Equity Incentive Plan (Detail) - shares</t>
        </is>
      </c>
      <c r="B1" s="2" t="inlineStr">
        <is>
          <t>1 Months Ended</t>
        </is>
      </c>
      <c r="C1" s="2" t="inlineStr">
        <is>
          <t>12 Months Ended</t>
        </is>
      </c>
    </row>
    <row r="2">
      <c r="B2" s="2" t="inlineStr">
        <is>
          <t>May 31, 2018</t>
        </is>
      </c>
      <c r="C2" s="2" t="inlineStr">
        <is>
          <t>Dec. 31, 2023</t>
        </is>
      </c>
      <c r="D2" s="2" t="inlineStr">
        <is>
          <t>Apr. 30, 2018</t>
        </is>
      </c>
    </row>
    <row r="3">
      <c r="A3" s="4" t="inlineStr">
        <is>
          <t>2018 Equity Incentive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ercise price as a percentage of fair market value of common stock</t>
        </is>
      </c>
      <c r="B5" s="10" t="n">
        <v>1</v>
      </c>
      <c r="C5" s="4" t="inlineStr">
        <is>
          <t xml:space="preserve"> </t>
        </is>
      </c>
      <c r="D5" s="4" t="inlineStr">
        <is>
          <t xml:space="preserve"> </t>
        </is>
      </c>
    </row>
    <row r="6">
      <c r="A6" s="4" t="inlineStr">
        <is>
          <t>Terms of stock options granted</t>
        </is>
      </c>
      <c r="B6" s="4" t="inlineStr">
        <is>
          <t xml:space="preserve"> </t>
        </is>
      </c>
      <c r="C6" s="4" t="inlineStr">
        <is>
          <t>10 years</t>
        </is>
      </c>
      <c r="D6" s="4" t="inlineStr">
        <is>
          <t xml:space="preserve"> </t>
        </is>
      </c>
    </row>
    <row r="7">
      <c r="A7" s="4" t="inlineStr">
        <is>
          <t>Terms of stock options vested</t>
        </is>
      </c>
      <c r="B7" s="4" t="inlineStr">
        <is>
          <t xml:space="preserve"> </t>
        </is>
      </c>
      <c r="C7" s="4" t="inlineStr">
        <is>
          <t>4 years</t>
        </is>
      </c>
      <c r="D7" s="4" t="inlineStr">
        <is>
          <t xml:space="preserve"> </t>
        </is>
      </c>
    </row>
    <row r="8">
      <c r="A8" s="4" t="inlineStr">
        <is>
          <t>Options to purchase shares of common stock available for future grants</t>
        </is>
      </c>
      <c r="B8" s="4" t="inlineStr">
        <is>
          <t xml:space="preserve"> </t>
        </is>
      </c>
      <c r="C8" s="6" t="n">
        <v>386600</v>
      </c>
      <c r="D8" s="4" t="inlineStr">
        <is>
          <t xml:space="preserve"> </t>
        </is>
      </c>
    </row>
    <row r="9">
      <c r="A9" s="4" t="inlineStr">
        <is>
          <t>Options reserved for issuance transferred to 2018 Equity Incentive Plan</t>
        </is>
      </c>
      <c r="B9" s="4" t="inlineStr">
        <is>
          <t xml:space="preserve"> </t>
        </is>
      </c>
      <c r="C9" s="4" t="inlineStr">
        <is>
          <t xml:space="preserve"> </t>
        </is>
      </c>
      <c r="D9" s="6" t="n">
        <v>133333</v>
      </c>
    </row>
    <row r="10">
      <c r="A10" s="4" t="inlineStr">
        <is>
          <t>Common stock additional shares may be added to plan in connection in forfeiture or expiration of awards outstanding</t>
        </is>
      </c>
      <c r="B10" s="6" t="n">
        <v>192341</v>
      </c>
      <c r="C10" s="4" t="inlineStr">
        <is>
          <t xml:space="preserve"> </t>
        </is>
      </c>
      <c r="D10" s="4" t="inlineStr">
        <is>
          <t xml:space="preserve"> </t>
        </is>
      </c>
    </row>
    <row r="11">
      <c r="A11" s="4" t="inlineStr">
        <is>
          <t>Share based compensation arrangement by share based payment award</t>
        </is>
      </c>
      <c r="B11" s="10" t="n">
        <v>0.04</v>
      </c>
      <c r="C11" s="4" t="inlineStr">
        <is>
          <t xml:space="preserve"> </t>
        </is>
      </c>
      <c r="D11" s="4" t="inlineStr">
        <is>
          <t xml:space="preserve"> </t>
        </is>
      </c>
    </row>
    <row r="12">
      <c r="A12" s="4" t="inlineStr">
        <is>
          <t>2018 Equity Incentive Plan | 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hare based compensation arrangements</t>
        </is>
      </c>
      <c r="B14" s="10" t="n">
        <v>0.2</v>
      </c>
      <c r="C14" s="4" t="inlineStr">
        <is>
          <t xml:space="preserve"> </t>
        </is>
      </c>
      <c r="D14" s="4" t="inlineStr">
        <is>
          <t xml:space="preserve"> </t>
        </is>
      </c>
    </row>
    <row r="15">
      <c r="A15" s="4" t="inlineStr">
        <is>
          <t>2009 Stock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Options reserved for issuance transferred to 2018 Equity Incentive Plan</t>
        </is>
      </c>
      <c r="B17" s="4" t="inlineStr">
        <is>
          <t xml:space="preserve"> </t>
        </is>
      </c>
      <c r="C17" s="4" t="inlineStr">
        <is>
          <t xml:space="preserve"> </t>
        </is>
      </c>
      <c r="D17" s="6" t="n">
        <v>6945</v>
      </c>
    </row>
    <row r="18">
      <c r="A18" s="4" t="inlineStr">
        <is>
          <t>2014 Equity Incentive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Options reserved for issuance transferred to 2018 Equity Incentive Plan</t>
        </is>
      </c>
      <c r="B20" s="4" t="inlineStr">
        <is>
          <t xml:space="preserve"> </t>
        </is>
      </c>
      <c r="C20" s="4" t="inlineStr">
        <is>
          <t xml:space="preserve"> </t>
        </is>
      </c>
      <c r="D20" s="6" t="n">
        <v>223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Equity Incentive Plans and Stock Based Compensation - 2004 Employee Stock Purchase Plan (Detail) - 2004 Employee Stock Purchase Plan</t>
        </is>
      </c>
      <c r="C1" s="2" t="inlineStr">
        <is>
          <t>12 Months Ended</t>
        </is>
      </c>
    </row>
    <row r="2">
      <c r="B2" s="2" t="inlineStr">
        <is>
          <t>Jan. 01, 2017 shares</t>
        </is>
      </c>
      <c r="C2" s="2" t="inlineStr">
        <is>
          <t>Dec. 31, 2023 item shares</t>
        </is>
      </c>
      <c r="D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dditional shares authorized for issuance</t>
        </is>
      </c>
      <c r="B4" s="6" t="n">
        <v>606</v>
      </c>
      <c r="C4" s="4" t="inlineStr">
        <is>
          <t xml:space="preserve"> </t>
        </is>
      </c>
      <c r="D4" s="4" t="inlineStr">
        <is>
          <t xml:space="preserve"> </t>
        </is>
      </c>
    </row>
    <row r="5">
      <c r="A5" s="4" t="inlineStr">
        <is>
          <t>Offering period</t>
        </is>
      </c>
      <c r="B5" s="4" t="inlineStr">
        <is>
          <t xml:space="preserve"> </t>
        </is>
      </c>
      <c r="C5" s="4" t="inlineStr">
        <is>
          <t>24 months</t>
        </is>
      </c>
      <c r="D5" s="4" t="inlineStr">
        <is>
          <t xml:space="preserve"> </t>
        </is>
      </c>
    </row>
    <row r="6">
      <c r="A6" s="4" t="inlineStr">
        <is>
          <t>Number of purchase periods | item</t>
        </is>
      </c>
      <c r="B6" s="4" t="inlineStr">
        <is>
          <t xml:space="preserve"> </t>
        </is>
      </c>
      <c r="C6" s="6" t="n">
        <v>4</v>
      </c>
      <c r="D6" s="4" t="inlineStr">
        <is>
          <t xml:space="preserve"> </t>
        </is>
      </c>
    </row>
    <row r="7">
      <c r="A7" s="4" t="inlineStr">
        <is>
          <t>Purchase period</t>
        </is>
      </c>
      <c r="B7" s="4" t="inlineStr">
        <is>
          <t xml:space="preserve"> </t>
        </is>
      </c>
      <c r="C7" s="4" t="inlineStr">
        <is>
          <t>6 months</t>
        </is>
      </c>
      <c r="D7" s="4" t="inlineStr">
        <is>
          <t xml:space="preserve"> </t>
        </is>
      </c>
    </row>
    <row r="8">
      <c r="A8" s="4" t="inlineStr">
        <is>
          <t>Discount available to eligible employees related to employee stock purchase plan</t>
        </is>
      </c>
      <c r="B8" s="4" t="inlineStr">
        <is>
          <t xml:space="preserve"> </t>
        </is>
      </c>
      <c r="C8" s="10" t="n">
        <v>0.85</v>
      </c>
      <c r="D8" s="4" t="inlineStr">
        <is>
          <t xml:space="preserve"> </t>
        </is>
      </c>
    </row>
    <row r="9">
      <c r="A9" s="4" t="inlineStr">
        <is>
          <t>Shares purchased by employees under purchase plan</t>
        </is>
      </c>
      <c r="B9" s="4" t="inlineStr">
        <is>
          <t xml:space="preserve"> </t>
        </is>
      </c>
      <c r="C9" s="6" t="n">
        <v>0</v>
      </c>
      <c r="D9" s="6" t="n">
        <v>0</v>
      </c>
    </row>
    <row r="10">
      <c r="A10" s="4" t="inlineStr">
        <is>
          <t>Options to purchase shares of common stock available for future grants</t>
        </is>
      </c>
      <c r="B10" s="4" t="inlineStr">
        <is>
          <t xml:space="preserve"> </t>
        </is>
      </c>
      <c r="C10" s="6" t="n">
        <v>576</v>
      </c>
      <c r="D10" s="6" t="n">
        <v>57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Equity Incentive Plans and Stock Based Compensation - Summary of Stock Option Activity Under Equity Incentive Plan (Detail) - USD ($) $ / shares in Units, $ in Thousands</t>
        </is>
      </c>
      <c r="B1" s="2" t="inlineStr">
        <is>
          <t>12 Months Ended</t>
        </is>
      </c>
    </row>
    <row r="2">
      <c r="B2" s="2" t="inlineStr">
        <is>
          <t>Dec. 31, 2023</t>
        </is>
      </c>
      <c r="C2" s="2" t="inlineStr">
        <is>
          <t>Dec. 31, 2022</t>
        </is>
      </c>
      <c r="D2" s="2" t="inlineStr">
        <is>
          <t>Dec. 31, 2021</t>
        </is>
      </c>
    </row>
    <row r="3">
      <c r="A3" s="3" t="inlineStr">
        <is>
          <t>Disclosure Of Compensation Related Costs Equity Incentives and Sharebased Payments [Abstract]</t>
        </is>
      </c>
      <c r="B3" s="4" t="inlineStr">
        <is>
          <t xml:space="preserve"> </t>
        </is>
      </c>
      <c r="C3" s="4" t="inlineStr">
        <is>
          <t xml:space="preserve"> </t>
        </is>
      </c>
      <c r="D3" s="4" t="inlineStr">
        <is>
          <t xml:space="preserve"> </t>
        </is>
      </c>
    </row>
    <row r="4">
      <c r="A4" s="4" t="inlineStr">
        <is>
          <t>Outstanding Options Number of Shares, Beginning Balance</t>
        </is>
      </c>
      <c r="B4" s="6" t="n">
        <v>562878</v>
      </c>
      <c r="C4" s="6" t="n">
        <v>523411</v>
      </c>
      <c r="D4" s="4" t="inlineStr">
        <is>
          <t xml:space="preserve"> </t>
        </is>
      </c>
    </row>
    <row r="5">
      <c r="A5" s="4" t="inlineStr">
        <is>
          <t>Number of Shares, Options granted</t>
        </is>
      </c>
      <c r="B5" s="6" t="n">
        <v>236651</v>
      </c>
      <c r="C5" s="6" t="n">
        <v>194679</v>
      </c>
      <c r="D5" s="4" t="inlineStr">
        <is>
          <t xml:space="preserve"> </t>
        </is>
      </c>
    </row>
    <row r="6">
      <c r="A6" s="4" t="inlineStr">
        <is>
          <t>Number of Shares, Options exercised</t>
        </is>
      </c>
      <c r="B6" s="6" t="n">
        <v>-192</v>
      </c>
      <c r="C6" s="6" t="n">
        <v>-3106</v>
      </c>
      <c r="D6" s="4" t="inlineStr">
        <is>
          <t xml:space="preserve"> </t>
        </is>
      </c>
    </row>
    <row r="7">
      <c r="A7" s="4" t="inlineStr">
        <is>
          <t>Number of shares, Options cancelled</t>
        </is>
      </c>
      <c r="B7" s="6" t="n">
        <v>-285273</v>
      </c>
      <c r="C7" s="6" t="n">
        <v>-152106</v>
      </c>
      <c r="D7" s="4" t="inlineStr">
        <is>
          <t xml:space="preserve"> </t>
        </is>
      </c>
    </row>
    <row r="8">
      <c r="A8" s="4" t="inlineStr">
        <is>
          <t>Outstanding Options Number of Shares, Ending Balance</t>
        </is>
      </c>
      <c r="B8" s="6" t="n">
        <v>514064</v>
      </c>
      <c r="C8" s="6" t="n">
        <v>562878</v>
      </c>
      <c r="D8" s="6" t="n">
        <v>523411</v>
      </c>
    </row>
    <row r="9">
      <c r="A9" s="4" t="inlineStr">
        <is>
          <t>Outstanding Options Number of Shares, Vested and expected to vest, December 31, 2023</t>
        </is>
      </c>
      <c r="B9" s="6" t="n">
        <v>514064</v>
      </c>
      <c r="C9" s="4" t="inlineStr">
        <is>
          <t xml:space="preserve"> </t>
        </is>
      </c>
      <c r="D9" s="4" t="inlineStr">
        <is>
          <t xml:space="preserve"> </t>
        </is>
      </c>
    </row>
    <row r="10">
      <c r="A10" s="4" t="inlineStr">
        <is>
          <t>Outstanding Options Number of Shares, Exercisable at December 31, 2023</t>
        </is>
      </c>
      <c r="B10" s="6" t="n">
        <v>302935</v>
      </c>
      <c r="C10" s="4" t="inlineStr">
        <is>
          <t xml:space="preserve"> </t>
        </is>
      </c>
      <c r="D10" s="4" t="inlineStr">
        <is>
          <t xml:space="preserve"> </t>
        </is>
      </c>
    </row>
    <row r="11">
      <c r="A11" s="4" t="inlineStr">
        <is>
          <t>Weighted Average Exercise Price, Beginning Balance</t>
        </is>
      </c>
      <c r="B11" s="8" t="n">
        <v>115.5</v>
      </c>
      <c r="C11" s="8" t="n">
        <v>153.11</v>
      </c>
      <c r="D11" s="4" t="inlineStr">
        <is>
          <t xml:space="preserve"> </t>
        </is>
      </c>
    </row>
    <row r="12">
      <c r="A12" s="4" t="inlineStr">
        <is>
          <t>Weighted Average Exercise Price, Options granted</t>
        </is>
      </c>
      <c r="B12" s="13" t="n">
        <v>7.25</v>
      </c>
      <c r="C12" s="13" t="n">
        <v>33.09</v>
      </c>
      <c r="D12" s="4" t="inlineStr">
        <is>
          <t xml:space="preserve"> </t>
        </is>
      </c>
    </row>
    <row r="13">
      <c r="A13" s="4" t="inlineStr">
        <is>
          <t>Weighted Average Exercise Price, Options exercised</t>
        </is>
      </c>
      <c r="B13" s="13" t="n">
        <v>7.2</v>
      </c>
      <c r="C13" s="13" t="n">
        <v>10.65</v>
      </c>
      <c r="D13" s="4" t="inlineStr">
        <is>
          <t xml:space="preserve"> </t>
        </is>
      </c>
    </row>
    <row r="14">
      <c r="A14" s="4" t="inlineStr">
        <is>
          <t>Weighted Average Exercise Price, Options cancelled</t>
        </is>
      </c>
      <c r="B14" s="13" t="n">
        <v>88.62</v>
      </c>
      <c r="C14" s="13" t="n">
        <v>141.63</v>
      </c>
      <c r="D14" s="4" t="inlineStr">
        <is>
          <t xml:space="preserve"> </t>
        </is>
      </c>
    </row>
    <row r="15">
      <c r="A15" s="4" t="inlineStr">
        <is>
          <t>Weighted Average Exercise Price, Ending Balance</t>
        </is>
      </c>
      <c r="B15" s="13" t="n">
        <v>80.62</v>
      </c>
      <c r="C15" s="8" t="n">
        <v>115.5</v>
      </c>
      <c r="D15" s="8" t="n">
        <v>153.11</v>
      </c>
    </row>
    <row r="16">
      <c r="A16" s="4" t="inlineStr">
        <is>
          <t>Weighted Average Exercise Price, Vested and expected to vest, December 31, 2023</t>
        </is>
      </c>
      <c r="B16" s="13" t="n">
        <v>80.62</v>
      </c>
      <c r="C16" s="4" t="inlineStr">
        <is>
          <t xml:space="preserve"> </t>
        </is>
      </c>
      <c r="D16" s="4" t="inlineStr">
        <is>
          <t xml:space="preserve"> </t>
        </is>
      </c>
    </row>
    <row r="17">
      <c r="A17" s="4" t="inlineStr">
        <is>
          <t>Weighted Average Exercise Price, Exercisable at December 31, 2023</t>
        </is>
      </c>
      <c r="B17" s="8" t="n">
        <v>115.92</v>
      </c>
      <c r="C17" s="4" t="inlineStr">
        <is>
          <t xml:space="preserve"> </t>
        </is>
      </c>
      <c r="D17" s="4" t="inlineStr">
        <is>
          <t xml:space="preserve"> </t>
        </is>
      </c>
    </row>
    <row r="18">
      <c r="A18" s="4" t="inlineStr">
        <is>
          <t>Weighted-Average Remaining Contractual Term, Outstanding</t>
        </is>
      </c>
      <c r="B18" s="4" t="inlineStr">
        <is>
          <t>7 years 10 days</t>
        </is>
      </c>
      <c r="C18" s="4" t="inlineStr">
        <is>
          <t>7 years 1 month 2 days</t>
        </is>
      </c>
      <c r="D18" s="4" t="inlineStr">
        <is>
          <t>6 years 8 months 19 days</t>
        </is>
      </c>
    </row>
    <row r="19">
      <c r="A19" s="4" t="inlineStr">
        <is>
          <t>Weighted-Average Remaining Contractual Term, Vested and expected to vest, December 31, 2023</t>
        </is>
      </c>
      <c r="B19" s="4" t="inlineStr">
        <is>
          <t>7 years 10 days</t>
        </is>
      </c>
      <c r="C19" s="4" t="inlineStr">
        <is>
          <t xml:space="preserve"> </t>
        </is>
      </c>
      <c r="D19" s="4" t="inlineStr">
        <is>
          <t xml:space="preserve"> </t>
        </is>
      </c>
    </row>
    <row r="20">
      <c r="A20" s="4" t="inlineStr">
        <is>
          <t>Weighted-Average Remaining Contractual Term, Exercisable at December 31, 2023</t>
        </is>
      </c>
      <c r="B20" s="4" t="inlineStr">
        <is>
          <t>5 years 8 months 1 day</t>
        </is>
      </c>
      <c r="C20" s="4" t="inlineStr">
        <is>
          <t xml:space="preserve"> </t>
        </is>
      </c>
      <c r="D20" s="4" t="inlineStr">
        <is>
          <t xml:space="preserve"> </t>
        </is>
      </c>
    </row>
    <row r="21">
      <c r="A21" s="4" t="inlineStr">
        <is>
          <t>Aggregate Intrinsic Value, Outstanding</t>
        </is>
      </c>
      <c r="B21" s="5" t="n">
        <v>0</v>
      </c>
      <c r="C21" s="5" t="n">
        <v>0</v>
      </c>
      <c r="D21" s="5" t="n">
        <v>950</v>
      </c>
    </row>
    <row r="22">
      <c r="A22" s="4" t="inlineStr">
        <is>
          <t>Aggregate Intrinsic Value, Vested and expected to vest, December 31, 2023</t>
        </is>
      </c>
      <c r="B22" s="6" t="n">
        <v>0</v>
      </c>
      <c r="C22" s="4" t="inlineStr">
        <is>
          <t xml:space="preserve"> </t>
        </is>
      </c>
      <c r="D22" s="4" t="inlineStr">
        <is>
          <t xml:space="preserve"> </t>
        </is>
      </c>
    </row>
    <row r="23">
      <c r="A23" s="4" t="inlineStr">
        <is>
          <t>Aggregate Intrinsic Value, Exercisable at December 31, 2023</t>
        </is>
      </c>
      <c r="B23" s="5"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and Stock Based Compensation - Stock Options Outstanding and Exercisable by Exercise Price (Detail) - USD ($) $ / shares in Units, $ in Thousands</t>
        </is>
      </c>
      <c r="B1" s="2" t="inlineStr">
        <is>
          <t>12 Months Ended</t>
        </is>
      </c>
    </row>
    <row r="2">
      <c r="B2" s="2" t="inlineStr">
        <is>
          <t>Dec. 31, 2023</t>
        </is>
      </c>
      <c r="C2" s="2" t="inlineStr">
        <is>
          <t>Dec. 31, 2022</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Total intrinsic value of stock options exercised</t>
        </is>
      </c>
      <c r="B4" s="5" t="n">
        <v>0</v>
      </c>
      <c r="C4" s="5" t="n">
        <v>0</v>
      </c>
    </row>
    <row r="5">
      <c r="A5" s="4" t="inlineStr">
        <is>
          <t>Tax benefit realized upon exercise of option</t>
        </is>
      </c>
      <c r="B5" s="6" t="n">
        <v>0</v>
      </c>
      <c r="C5" s="4" t="inlineStr">
        <is>
          <t xml:space="preserve"> </t>
        </is>
      </c>
    </row>
    <row r="6">
      <c r="A6" s="4" t="inlineStr">
        <is>
          <t>Proceeds from stock option exercises</t>
        </is>
      </c>
      <c r="B6" s="6" t="n">
        <v>1</v>
      </c>
      <c r="C6" s="6" t="n">
        <v>33</v>
      </c>
    </row>
    <row r="7">
      <c r="A7" s="4" t="inlineStr">
        <is>
          <t>Equity Incentive Plans</t>
        </is>
      </c>
      <c r="B7" s="4" t="inlineStr">
        <is>
          <t xml:space="preserve"> </t>
        </is>
      </c>
      <c r="C7" s="4" t="inlineStr">
        <is>
          <t xml:space="preserve"> </t>
        </is>
      </c>
    </row>
    <row r="8">
      <c r="A8" s="3" t="inlineStr">
        <is>
          <t>Share Based Compensation Shares Authorized Under Stock Option Plans Exercise Price Range [Line Items]</t>
        </is>
      </c>
      <c r="B8" s="4" t="inlineStr">
        <is>
          <t xml:space="preserve"> </t>
        </is>
      </c>
      <c r="C8" s="4" t="inlineStr">
        <is>
          <t xml:space="preserve"> </t>
        </is>
      </c>
    </row>
    <row r="9">
      <c r="A9" s="4" t="inlineStr">
        <is>
          <t>Proceeds from stock option exercises</t>
        </is>
      </c>
      <c r="B9" s="5" t="n">
        <v>0</v>
      </c>
      <c r="C9" s="5" t="n">
        <v>0</v>
      </c>
    </row>
    <row r="10">
      <c r="A10" s="4" t="inlineStr">
        <is>
          <t>$3.73-6.32</t>
        </is>
      </c>
      <c r="B10" s="4" t="inlineStr">
        <is>
          <t xml:space="preserve"> </t>
        </is>
      </c>
      <c r="C10" s="4" t="inlineStr">
        <is>
          <t xml:space="preserve"> </t>
        </is>
      </c>
    </row>
    <row r="11">
      <c r="A11" s="3" t="inlineStr">
        <is>
          <t>Share Based Compensation Shares Authorized Under Stock Option Plans Exercise Price Range [Line Items]</t>
        </is>
      </c>
      <c r="B11" s="4" t="inlineStr">
        <is>
          <t xml:space="preserve"> </t>
        </is>
      </c>
      <c r="C11" s="4" t="inlineStr">
        <is>
          <t xml:space="preserve"> </t>
        </is>
      </c>
    </row>
    <row r="12">
      <c r="A12" s="4" t="inlineStr">
        <is>
          <t>Range of Exercise Prices</t>
        </is>
      </c>
      <c r="B12" s="8" t="n">
        <v>3.73</v>
      </c>
      <c r="C12" s="4" t="inlineStr">
        <is>
          <t xml:space="preserve"> </t>
        </is>
      </c>
    </row>
    <row r="13">
      <c r="A13" s="4" t="inlineStr">
        <is>
          <t>Range of Exercise Prices</t>
        </is>
      </c>
      <c r="B13" s="8" t="n">
        <v>6.32</v>
      </c>
      <c r="C13" s="4" t="inlineStr">
        <is>
          <t xml:space="preserve"> </t>
        </is>
      </c>
    </row>
    <row r="14">
      <c r="A14" s="4" t="inlineStr">
        <is>
          <t>Number Outstanding</t>
        </is>
      </c>
      <c r="B14" s="6" t="n">
        <v>35149</v>
      </c>
      <c r="C14" s="4" t="inlineStr">
        <is>
          <t xml:space="preserve"> </t>
        </is>
      </c>
    </row>
    <row r="15">
      <c r="A15" s="4" t="inlineStr">
        <is>
          <t>Weighted Average Remaining Contractual Life (Years)</t>
        </is>
      </c>
      <c r="B15" s="4" t="inlineStr">
        <is>
          <t>9 years 9 months 14 days</t>
        </is>
      </c>
      <c r="C15" s="4" t="inlineStr">
        <is>
          <t xml:space="preserve"> </t>
        </is>
      </c>
    </row>
    <row r="16">
      <c r="A16" s="4" t="inlineStr">
        <is>
          <t>Weighted Average Exercise Price</t>
        </is>
      </c>
      <c r="B16" s="8" t="n">
        <v>5.61</v>
      </c>
      <c r="C16" s="4" t="inlineStr">
        <is>
          <t xml:space="preserve"> </t>
        </is>
      </c>
    </row>
    <row r="17">
      <c r="A17" s="4" t="inlineStr">
        <is>
          <t>Number Exercisable</t>
        </is>
      </c>
      <c r="B17" s="6" t="n">
        <v>83</v>
      </c>
      <c r="C17" s="4" t="inlineStr">
        <is>
          <t xml:space="preserve"> </t>
        </is>
      </c>
    </row>
    <row r="18">
      <c r="A18" s="4" t="inlineStr">
        <is>
          <t>Weighted Average Exercise Price</t>
        </is>
      </c>
      <c r="B18" s="8" t="n">
        <v>4.95</v>
      </c>
      <c r="C18" s="4" t="inlineStr">
        <is>
          <t xml:space="preserve"> </t>
        </is>
      </c>
    </row>
    <row r="19">
      <c r="A19" s="4" t="inlineStr">
        <is>
          <t>7.20-7.20</t>
        </is>
      </c>
      <c r="B19" s="4" t="inlineStr">
        <is>
          <t xml:space="preserve"> </t>
        </is>
      </c>
      <c r="C19" s="4" t="inlineStr">
        <is>
          <t xml:space="preserve"> </t>
        </is>
      </c>
    </row>
    <row r="20">
      <c r="A20" s="3" t="inlineStr">
        <is>
          <t>Share Based Compensation Shares Authorized Under Stock Option Plans Exercise Price Range [Line Items]</t>
        </is>
      </c>
      <c r="B20" s="4" t="inlineStr">
        <is>
          <t xml:space="preserve"> </t>
        </is>
      </c>
      <c r="C20" s="4" t="inlineStr">
        <is>
          <t xml:space="preserve"> </t>
        </is>
      </c>
    </row>
    <row r="21">
      <c r="A21" s="4" t="inlineStr">
        <is>
          <t>Range of Exercise Prices</t>
        </is>
      </c>
      <c r="B21" s="13" t="n">
        <v>7.2</v>
      </c>
      <c r="C21" s="4" t="inlineStr">
        <is>
          <t xml:space="preserve"> </t>
        </is>
      </c>
    </row>
    <row r="22">
      <c r="A22" s="4" t="inlineStr">
        <is>
          <t>Range of Exercise Prices</t>
        </is>
      </c>
      <c r="B22" s="8" t="n">
        <v>7.2</v>
      </c>
      <c r="C22" s="4" t="inlineStr">
        <is>
          <t xml:space="preserve"> </t>
        </is>
      </c>
    </row>
    <row r="23">
      <c r="A23" s="4" t="inlineStr">
        <is>
          <t>Number Outstanding</t>
        </is>
      </c>
      <c r="B23" s="6" t="n">
        <v>79708</v>
      </c>
      <c r="C23" s="4" t="inlineStr">
        <is>
          <t xml:space="preserve"> </t>
        </is>
      </c>
    </row>
    <row r="24">
      <c r="A24" s="4" t="inlineStr">
        <is>
          <t>Weighted Average Remaining Contractual Life (Years)</t>
        </is>
      </c>
      <c r="B24" s="4" t="inlineStr">
        <is>
          <t>9 years 1 month 9 days</t>
        </is>
      </c>
      <c r="C24" s="4" t="inlineStr">
        <is>
          <t xml:space="preserve"> </t>
        </is>
      </c>
    </row>
    <row r="25">
      <c r="A25" s="4" t="inlineStr">
        <is>
          <t>Weighted Average Exercise Price</t>
        </is>
      </c>
      <c r="B25" s="8" t="n">
        <v>7.2</v>
      </c>
      <c r="C25" s="4" t="inlineStr">
        <is>
          <t xml:space="preserve"> </t>
        </is>
      </c>
    </row>
    <row r="26">
      <c r="A26" s="4" t="inlineStr">
        <is>
          <t>Number Exercisable</t>
        </is>
      </c>
      <c r="B26" s="6" t="n">
        <v>8705</v>
      </c>
      <c r="C26" s="4" t="inlineStr">
        <is>
          <t xml:space="preserve"> </t>
        </is>
      </c>
    </row>
    <row r="27">
      <c r="A27" s="4" t="inlineStr">
        <is>
          <t>Weighted Average Exercise Price</t>
        </is>
      </c>
      <c r="B27" s="8" t="n">
        <v>7.2</v>
      </c>
      <c r="C27" s="4" t="inlineStr">
        <is>
          <t xml:space="preserve"> </t>
        </is>
      </c>
    </row>
    <row r="28">
      <c r="A28" s="4" t="inlineStr">
        <is>
          <t>7.95-10.95</t>
        </is>
      </c>
      <c r="B28" s="4" t="inlineStr">
        <is>
          <t xml:space="preserve"> </t>
        </is>
      </c>
      <c r="C28" s="4" t="inlineStr">
        <is>
          <t xml:space="preserve"> </t>
        </is>
      </c>
    </row>
    <row r="29">
      <c r="A29" s="3" t="inlineStr">
        <is>
          <t>Share Based Compensation Shares Authorized Under Stock Option Plans Exercise Price Range [Line Items]</t>
        </is>
      </c>
      <c r="B29" s="4" t="inlineStr">
        <is>
          <t xml:space="preserve"> </t>
        </is>
      </c>
      <c r="C29" s="4" t="inlineStr">
        <is>
          <t xml:space="preserve"> </t>
        </is>
      </c>
    </row>
    <row r="30">
      <c r="A30" s="4" t="inlineStr">
        <is>
          <t>Range of Exercise Prices</t>
        </is>
      </c>
      <c r="B30" s="13" t="n">
        <v>7.95</v>
      </c>
      <c r="C30" s="4" t="inlineStr">
        <is>
          <t xml:space="preserve"> </t>
        </is>
      </c>
    </row>
    <row r="31">
      <c r="A31" s="4" t="inlineStr">
        <is>
          <t>Range of Exercise Prices</t>
        </is>
      </c>
      <c r="B31" s="8" t="n">
        <v>10.95</v>
      </c>
      <c r="C31" s="4" t="inlineStr">
        <is>
          <t xml:space="preserve"> </t>
        </is>
      </c>
    </row>
    <row r="32">
      <c r="A32" s="4" t="inlineStr">
        <is>
          <t>Number Outstanding</t>
        </is>
      </c>
      <c r="B32" s="6" t="n">
        <v>62747</v>
      </c>
      <c r="C32" s="4" t="inlineStr">
        <is>
          <t xml:space="preserve"> </t>
        </is>
      </c>
    </row>
    <row r="33">
      <c r="A33" s="4" t="inlineStr">
        <is>
          <t>Weighted Average Remaining Contractual Life (Years)</t>
        </is>
      </c>
      <c r="B33" s="4" t="inlineStr">
        <is>
          <t>9 years 4 months 20 days</t>
        </is>
      </c>
      <c r="C33" s="4" t="inlineStr">
        <is>
          <t xml:space="preserve"> </t>
        </is>
      </c>
    </row>
    <row r="34">
      <c r="A34" s="4" t="inlineStr">
        <is>
          <t>Weighted Average Exercise Price</t>
        </is>
      </c>
      <c r="B34" s="8" t="n">
        <v>9.039999999999999</v>
      </c>
      <c r="C34" s="4" t="inlineStr">
        <is>
          <t xml:space="preserve"> </t>
        </is>
      </c>
    </row>
    <row r="35">
      <c r="A35" s="4" t="inlineStr">
        <is>
          <t>Number Exercisable</t>
        </is>
      </c>
      <c r="B35" s="6" t="n">
        <v>12402</v>
      </c>
      <c r="C35" s="4" t="inlineStr">
        <is>
          <t xml:space="preserve"> </t>
        </is>
      </c>
    </row>
    <row r="36">
      <c r="A36" s="4" t="inlineStr">
        <is>
          <t>Weighted Average Exercise Price</t>
        </is>
      </c>
      <c r="B36" s="8" t="n">
        <v>9.82</v>
      </c>
      <c r="C36" s="4" t="inlineStr">
        <is>
          <t xml:space="preserve"> </t>
        </is>
      </c>
    </row>
    <row r="37">
      <c r="A37" s="4" t="inlineStr">
        <is>
          <t>12.60-35.25</t>
        </is>
      </c>
      <c r="B37" s="4" t="inlineStr">
        <is>
          <t xml:space="preserve"> </t>
        </is>
      </c>
      <c r="C37" s="4" t="inlineStr">
        <is>
          <t xml:space="preserve"> </t>
        </is>
      </c>
    </row>
    <row r="38">
      <c r="A38" s="3" t="inlineStr">
        <is>
          <t>Share Based Compensation Shares Authorized Under Stock Option Plans Exercise Price Range [Line Items]</t>
        </is>
      </c>
      <c r="B38" s="4" t="inlineStr">
        <is>
          <t xml:space="preserve"> </t>
        </is>
      </c>
      <c r="C38" s="4" t="inlineStr">
        <is>
          <t xml:space="preserve"> </t>
        </is>
      </c>
    </row>
    <row r="39">
      <c r="A39" s="4" t="inlineStr">
        <is>
          <t>Range of Exercise Prices</t>
        </is>
      </c>
      <c r="B39" s="13" t="n">
        <v>12.6</v>
      </c>
      <c r="C39" s="4" t="inlineStr">
        <is>
          <t xml:space="preserve"> </t>
        </is>
      </c>
    </row>
    <row r="40">
      <c r="A40" s="4" t="inlineStr">
        <is>
          <t>Range of Exercise Prices</t>
        </is>
      </c>
      <c r="B40" s="8" t="n">
        <v>35.25</v>
      </c>
      <c r="C40" s="4" t="inlineStr">
        <is>
          <t xml:space="preserve"> </t>
        </is>
      </c>
    </row>
    <row r="41">
      <c r="A41" s="4" t="inlineStr">
        <is>
          <t>Number Outstanding</t>
        </is>
      </c>
      <c r="B41" s="6" t="n">
        <v>34026</v>
      </c>
      <c r="C41" s="4" t="inlineStr">
        <is>
          <t xml:space="preserve"> </t>
        </is>
      </c>
    </row>
    <row r="42">
      <c r="A42" s="4" t="inlineStr">
        <is>
          <t>Weighted Average Remaining Contractual Life (Years)</t>
        </is>
      </c>
      <c r="B42" s="4" t="inlineStr">
        <is>
          <t>3 years 11 months 15 days</t>
        </is>
      </c>
      <c r="C42" s="4" t="inlineStr">
        <is>
          <t xml:space="preserve"> </t>
        </is>
      </c>
    </row>
    <row r="43">
      <c r="A43" s="4" t="inlineStr">
        <is>
          <t>Weighted Average Exercise Price</t>
        </is>
      </c>
      <c r="B43" s="8" t="n">
        <v>18.91</v>
      </c>
      <c r="C43" s="4" t="inlineStr">
        <is>
          <t xml:space="preserve"> </t>
        </is>
      </c>
    </row>
    <row r="44">
      <c r="A44" s="4" t="inlineStr">
        <is>
          <t>Number Exercisable</t>
        </is>
      </c>
      <c r="B44" s="6" t="n">
        <v>29418</v>
      </c>
      <c r="C44" s="4" t="inlineStr">
        <is>
          <t xml:space="preserve"> </t>
        </is>
      </c>
    </row>
    <row r="45">
      <c r="A45" s="4" t="inlineStr">
        <is>
          <t>Weighted Average Exercise Price</t>
        </is>
      </c>
      <c r="B45" s="8" t="n">
        <v>18.62</v>
      </c>
      <c r="C45" s="4" t="inlineStr">
        <is>
          <t xml:space="preserve"> </t>
        </is>
      </c>
    </row>
    <row r="46">
      <c r="A46" s="4" t="inlineStr">
        <is>
          <t>41.55-41.55</t>
        </is>
      </c>
      <c r="B46" s="4" t="inlineStr">
        <is>
          <t xml:space="preserve"> </t>
        </is>
      </c>
      <c r="C46" s="4" t="inlineStr">
        <is>
          <t xml:space="preserve"> </t>
        </is>
      </c>
    </row>
    <row r="47">
      <c r="A47" s="3" t="inlineStr">
        <is>
          <t>Share Based Compensation Shares Authorized Under Stock Option Plans Exercise Price Range [Line Items]</t>
        </is>
      </c>
      <c r="B47" s="4" t="inlineStr">
        <is>
          <t xml:space="preserve"> </t>
        </is>
      </c>
      <c r="C47" s="4" t="inlineStr">
        <is>
          <t xml:space="preserve"> </t>
        </is>
      </c>
    </row>
    <row r="48">
      <c r="A48" s="4" t="inlineStr">
        <is>
          <t>Range of Exercise Prices</t>
        </is>
      </c>
      <c r="B48" s="13" t="n">
        <v>41.55</v>
      </c>
      <c r="C48" s="4" t="inlineStr">
        <is>
          <t xml:space="preserve"> </t>
        </is>
      </c>
    </row>
    <row r="49">
      <c r="A49" s="4" t="inlineStr">
        <is>
          <t>Range of Exercise Prices</t>
        </is>
      </c>
      <c r="B49" s="8" t="n">
        <v>41.55</v>
      </c>
      <c r="C49" s="4" t="inlineStr">
        <is>
          <t xml:space="preserve"> </t>
        </is>
      </c>
    </row>
    <row r="50">
      <c r="A50" s="4" t="inlineStr">
        <is>
          <t>Number Outstanding</t>
        </is>
      </c>
      <c r="B50" s="6" t="n">
        <v>57562</v>
      </c>
      <c r="C50" s="4" t="inlineStr">
        <is>
          <t xml:space="preserve"> </t>
        </is>
      </c>
    </row>
    <row r="51">
      <c r="A51" s="4" t="inlineStr">
        <is>
          <t>Weighted Average Remaining Contractual Life (Years)</t>
        </is>
      </c>
      <c r="B51" s="4" t="inlineStr">
        <is>
          <t>8 years 1 month 13 days</t>
        </is>
      </c>
      <c r="C51" s="4" t="inlineStr">
        <is>
          <t xml:space="preserve"> </t>
        </is>
      </c>
    </row>
    <row r="52">
      <c r="A52" s="4" t="inlineStr">
        <is>
          <t>Weighted Average Exercise Price</t>
        </is>
      </c>
      <c r="B52" s="8" t="n">
        <v>41.55</v>
      </c>
      <c r="C52" s="4" t="inlineStr">
        <is>
          <t xml:space="preserve"> </t>
        </is>
      </c>
    </row>
    <row r="53">
      <c r="A53" s="4" t="inlineStr">
        <is>
          <t>Number Exercisable</t>
        </is>
      </c>
      <c r="B53" s="6" t="n">
        <v>26305</v>
      </c>
      <c r="C53" s="4" t="inlineStr">
        <is>
          <t xml:space="preserve"> </t>
        </is>
      </c>
    </row>
    <row r="54">
      <c r="A54" s="4" t="inlineStr">
        <is>
          <t>Weighted Average Exercise Price</t>
        </is>
      </c>
      <c r="B54" s="8" t="n">
        <v>41.55</v>
      </c>
      <c r="C54" s="4" t="inlineStr">
        <is>
          <t xml:space="preserve"> </t>
        </is>
      </c>
    </row>
    <row r="55">
      <c r="A55" s="4" t="inlineStr">
        <is>
          <t>58.80-80.85</t>
        </is>
      </c>
      <c r="B55" s="4" t="inlineStr">
        <is>
          <t xml:space="preserve"> </t>
        </is>
      </c>
      <c r="C55" s="4" t="inlineStr">
        <is>
          <t xml:space="preserve"> </t>
        </is>
      </c>
    </row>
    <row r="56">
      <c r="A56" s="3" t="inlineStr">
        <is>
          <t>Share Based Compensation Shares Authorized Under Stock Option Plans Exercise Price Range [Line Items]</t>
        </is>
      </c>
      <c r="B56" s="4" t="inlineStr">
        <is>
          <t xml:space="preserve"> </t>
        </is>
      </c>
      <c r="C56" s="4" t="inlineStr">
        <is>
          <t xml:space="preserve"> </t>
        </is>
      </c>
    </row>
    <row r="57">
      <c r="A57" s="4" t="inlineStr">
        <is>
          <t>Range of Exercise Prices</t>
        </is>
      </c>
      <c r="B57" s="13" t="n">
        <v>58.8</v>
      </c>
      <c r="C57" s="4" t="inlineStr">
        <is>
          <t xml:space="preserve"> </t>
        </is>
      </c>
    </row>
    <row r="58">
      <c r="A58" s="4" t="inlineStr">
        <is>
          <t>Range of Exercise Prices</t>
        </is>
      </c>
      <c r="B58" s="8" t="n">
        <v>80.84999999999999</v>
      </c>
      <c r="C58" s="4" t="inlineStr">
        <is>
          <t xml:space="preserve"> </t>
        </is>
      </c>
    </row>
    <row r="59">
      <c r="A59" s="4" t="inlineStr">
        <is>
          <t>Number Outstanding</t>
        </is>
      </c>
      <c r="B59" s="6" t="n">
        <v>32766</v>
      </c>
      <c r="C59" s="4" t="inlineStr">
        <is>
          <t xml:space="preserve"> </t>
        </is>
      </c>
    </row>
    <row r="60">
      <c r="A60" s="4" t="inlineStr">
        <is>
          <t>Weighted Average Remaining Contractual Life (Years)</t>
        </is>
      </c>
      <c r="B60" s="4" t="inlineStr">
        <is>
          <t>5 years 1 month 9 days</t>
        </is>
      </c>
      <c r="C60" s="4" t="inlineStr">
        <is>
          <t xml:space="preserve"> </t>
        </is>
      </c>
    </row>
    <row r="61">
      <c r="A61" s="4" t="inlineStr">
        <is>
          <t>Weighted Average Exercise Price</t>
        </is>
      </c>
      <c r="B61" s="8" t="n">
        <v>70.3</v>
      </c>
      <c r="C61" s="4" t="inlineStr">
        <is>
          <t xml:space="preserve"> </t>
        </is>
      </c>
    </row>
    <row r="62">
      <c r="A62" s="4" t="inlineStr">
        <is>
          <t>Number Exercisable</t>
        </is>
      </c>
      <c r="B62" s="6" t="n">
        <v>32555</v>
      </c>
      <c r="C62" s="4" t="inlineStr">
        <is>
          <t xml:space="preserve"> </t>
        </is>
      </c>
    </row>
    <row r="63">
      <c r="A63" s="4" t="inlineStr">
        <is>
          <t>Weighted Average Exercise Price</t>
        </is>
      </c>
      <c r="B63" s="8" t="n">
        <v>70.28</v>
      </c>
      <c r="C63" s="4" t="inlineStr">
        <is>
          <t xml:space="preserve"> </t>
        </is>
      </c>
    </row>
    <row r="64">
      <c r="A64" s="4" t="inlineStr">
        <is>
          <t>94.65-94.65</t>
        </is>
      </c>
      <c r="B64" s="4" t="inlineStr">
        <is>
          <t xml:space="preserve"> </t>
        </is>
      </c>
      <c r="C64" s="4" t="inlineStr">
        <is>
          <t xml:space="preserve"> </t>
        </is>
      </c>
    </row>
    <row r="65">
      <c r="A65" s="3" t="inlineStr">
        <is>
          <t>Share Based Compensation Shares Authorized Under Stock Option Plans Exercise Price Range [Line Items]</t>
        </is>
      </c>
      <c r="B65" s="4" t="inlineStr">
        <is>
          <t xml:space="preserve"> </t>
        </is>
      </c>
      <c r="C65" s="4" t="inlineStr">
        <is>
          <t xml:space="preserve"> </t>
        </is>
      </c>
    </row>
    <row r="66">
      <c r="A66" s="4" t="inlineStr">
        <is>
          <t>Range of Exercise Prices</t>
        </is>
      </c>
      <c r="B66" s="13" t="n">
        <v>94.65000000000001</v>
      </c>
      <c r="C66" s="4" t="inlineStr">
        <is>
          <t xml:space="preserve"> </t>
        </is>
      </c>
    </row>
    <row r="67">
      <c r="A67" s="4" t="inlineStr">
        <is>
          <t>Range of Exercise Prices</t>
        </is>
      </c>
      <c r="B67" s="8" t="n">
        <v>94.65000000000001</v>
      </c>
      <c r="C67" s="4" t="inlineStr">
        <is>
          <t xml:space="preserve"> </t>
        </is>
      </c>
    </row>
    <row r="68">
      <c r="A68" s="4" t="inlineStr">
        <is>
          <t>Number Outstanding</t>
        </is>
      </c>
      <c r="B68" s="6" t="n">
        <v>57099</v>
      </c>
      <c r="C68" s="4" t="inlineStr">
        <is>
          <t xml:space="preserve"> </t>
        </is>
      </c>
    </row>
    <row r="69">
      <c r="A69" s="4" t="inlineStr">
        <is>
          <t>Weighted Average Remaining Contractual Life (Years)</t>
        </is>
      </c>
      <c r="B69" s="4" t="inlineStr">
        <is>
          <t>4 years 4 months 28 days</t>
        </is>
      </c>
      <c r="C69" s="4" t="inlineStr">
        <is>
          <t xml:space="preserve"> </t>
        </is>
      </c>
    </row>
    <row r="70">
      <c r="A70" s="4" t="inlineStr">
        <is>
          <t>Weighted Average Exercise Price</t>
        </is>
      </c>
      <c r="B70" s="8" t="n">
        <v>94.65000000000001</v>
      </c>
      <c r="C70" s="4" t="inlineStr">
        <is>
          <t xml:space="preserve"> </t>
        </is>
      </c>
    </row>
    <row r="71">
      <c r="A71" s="4" t="inlineStr">
        <is>
          <t>Number Exercisable</t>
        </is>
      </c>
      <c r="B71" s="6" t="n">
        <v>57099</v>
      </c>
      <c r="C71" s="4" t="inlineStr">
        <is>
          <t xml:space="preserve"> </t>
        </is>
      </c>
    </row>
    <row r="72">
      <c r="A72" s="4" t="inlineStr">
        <is>
          <t>Weighted Average Exercise Price</t>
        </is>
      </c>
      <c r="B72" s="8" t="n">
        <v>94.65000000000001</v>
      </c>
      <c r="C72" s="4" t="inlineStr">
        <is>
          <t xml:space="preserve"> </t>
        </is>
      </c>
    </row>
    <row r="73">
      <c r="A73" s="4" t="inlineStr">
        <is>
          <t>98.55-174.15</t>
        </is>
      </c>
      <c r="B73" s="4" t="inlineStr">
        <is>
          <t xml:space="preserve"> </t>
        </is>
      </c>
      <c r="C73" s="4" t="inlineStr">
        <is>
          <t xml:space="preserve"> </t>
        </is>
      </c>
    </row>
    <row r="74">
      <c r="A74" s="3" t="inlineStr">
        <is>
          <t>Share Based Compensation Shares Authorized Under Stock Option Plans Exercise Price Range [Line Items]</t>
        </is>
      </c>
      <c r="B74" s="4" t="inlineStr">
        <is>
          <t xml:space="preserve"> </t>
        </is>
      </c>
      <c r="C74" s="4" t="inlineStr">
        <is>
          <t xml:space="preserve"> </t>
        </is>
      </c>
    </row>
    <row r="75">
      <c r="A75" s="4" t="inlineStr">
        <is>
          <t>Range of Exercise Prices</t>
        </is>
      </c>
      <c r="B75" s="13" t="n">
        <v>98.55</v>
      </c>
      <c r="C75" s="4" t="inlineStr">
        <is>
          <t xml:space="preserve"> </t>
        </is>
      </c>
    </row>
    <row r="76">
      <c r="A76" s="4" t="inlineStr">
        <is>
          <t>Range of Exercise Prices</t>
        </is>
      </c>
      <c r="B76" s="8" t="n">
        <v>174.15</v>
      </c>
      <c r="C76" s="4" t="inlineStr">
        <is>
          <t xml:space="preserve"> </t>
        </is>
      </c>
    </row>
    <row r="77">
      <c r="A77" s="4" t="inlineStr">
        <is>
          <t>Number Outstanding</t>
        </is>
      </c>
      <c r="B77" s="6" t="n">
        <v>52390</v>
      </c>
      <c r="C77" s="4" t="inlineStr">
        <is>
          <t xml:space="preserve"> </t>
        </is>
      </c>
    </row>
    <row r="78">
      <c r="A78" s="4" t="inlineStr">
        <is>
          <t>Weighted Average Remaining Contractual Life (Years)</t>
        </is>
      </c>
      <c r="B78" s="4" t="inlineStr">
        <is>
          <t>4 years 10 months 6 days</t>
        </is>
      </c>
      <c r="C78" s="4" t="inlineStr">
        <is>
          <t xml:space="preserve"> </t>
        </is>
      </c>
    </row>
    <row r="79">
      <c r="A79" s="4" t="inlineStr">
        <is>
          <t>Weighted Average Exercise Price</t>
        </is>
      </c>
      <c r="B79" s="8" t="n">
        <v>140.17</v>
      </c>
      <c r="C79" s="4" t="inlineStr">
        <is>
          <t xml:space="preserve"> </t>
        </is>
      </c>
    </row>
    <row r="80">
      <c r="A80" s="4" t="inlineStr">
        <is>
          <t>Number Exercisable</t>
        </is>
      </c>
      <c r="B80" s="6" t="n">
        <v>50061</v>
      </c>
      <c r="C80" s="4" t="inlineStr">
        <is>
          <t xml:space="preserve"> </t>
        </is>
      </c>
    </row>
    <row r="81">
      <c r="A81" s="4" t="inlineStr">
        <is>
          <t>Weighted Average Exercise Price</t>
        </is>
      </c>
      <c r="B81" s="8" t="n">
        <v>140.19</v>
      </c>
      <c r="C81" s="4" t="inlineStr">
        <is>
          <t xml:space="preserve"> </t>
        </is>
      </c>
    </row>
    <row r="82">
      <c r="A82" s="4" t="inlineStr">
        <is>
          <t>189.30-210.75</t>
        </is>
      </c>
      <c r="B82" s="4" t="inlineStr">
        <is>
          <t xml:space="preserve"> </t>
        </is>
      </c>
      <c r="C82" s="4" t="inlineStr">
        <is>
          <t xml:space="preserve"> </t>
        </is>
      </c>
    </row>
    <row r="83">
      <c r="A83" s="3" t="inlineStr">
        <is>
          <t>Share Based Compensation Shares Authorized Under Stock Option Plans Exercise Price Range [Line Items]</t>
        </is>
      </c>
      <c r="B83" s="4" t="inlineStr">
        <is>
          <t xml:space="preserve"> </t>
        </is>
      </c>
      <c r="C83" s="4" t="inlineStr">
        <is>
          <t xml:space="preserve"> </t>
        </is>
      </c>
    </row>
    <row r="84">
      <c r="A84" s="4" t="inlineStr">
        <is>
          <t>Range of Exercise Prices</t>
        </is>
      </c>
      <c r="B84" s="13" t="n">
        <v>189.3</v>
      </c>
      <c r="C84" s="4" t="inlineStr">
        <is>
          <t xml:space="preserve"> </t>
        </is>
      </c>
    </row>
    <row r="85">
      <c r="A85" s="4" t="inlineStr">
        <is>
          <t>Range of Exercise Prices</t>
        </is>
      </c>
      <c r="B85" s="8" t="n">
        <v>210.75</v>
      </c>
      <c r="C85" s="4" t="inlineStr">
        <is>
          <t xml:space="preserve"> </t>
        </is>
      </c>
    </row>
    <row r="86">
      <c r="A86" s="4" t="inlineStr">
        <is>
          <t>Number Outstanding</t>
        </is>
      </c>
      <c r="B86" s="6" t="n">
        <v>55727</v>
      </c>
      <c r="C86" s="4" t="inlineStr">
        <is>
          <t xml:space="preserve"> </t>
        </is>
      </c>
    </row>
    <row r="87">
      <c r="A87" s="4" t="inlineStr">
        <is>
          <t>Weighted Average Remaining Contractual Life (Years)</t>
        </is>
      </c>
      <c r="B87" s="4" t="inlineStr">
        <is>
          <t>7 years</t>
        </is>
      </c>
      <c r="C87" s="4" t="inlineStr">
        <is>
          <t xml:space="preserve"> </t>
        </is>
      </c>
    </row>
    <row r="88">
      <c r="A88" s="4" t="inlineStr">
        <is>
          <t>Weighted Average Exercise Price</t>
        </is>
      </c>
      <c r="B88" s="8" t="n">
        <v>209.03</v>
      </c>
      <c r="C88" s="4" t="inlineStr">
        <is>
          <t xml:space="preserve"> </t>
        </is>
      </c>
    </row>
    <row r="89">
      <c r="A89" s="4" t="inlineStr">
        <is>
          <t>Number Exercisable</t>
        </is>
      </c>
      <c r="B89" s="6" t="n">
        <v>41151</v>
      </c>
      <c r="C89" s="4" t="inlineStr">
        <is>
          <t xml:space="preserve"> </t>
        </is>
      </c>
    </row>
    <row r="90">
      <c r="A90" s="4" t="inlineStr">
        <is>
          <t>Weighted Average Exercise Price</t>
        </is>
      </c>
      <c r="B90" s="8" t="n">
        <v>208.64</v>
      </c>
      <c r="C90" s="4" t="inlineStr">
        <is>
          <t xml:space="preserve"> </t>
        </is>
      </c>
    </row>
    <row r="91">
      <c r="A91" s="4" t="inlineStr">
        <is>
          <t>217.50-638.55</t>
        </is>
      </c>
      <c r="B91" s="4" t="inlineStr">
        <is>
          <t xml:space="preserve"> </t>
        </is>
      </c>
      <c r="C91" s="4" t="inlineStr">
        <is>
          <t xml:space="preserve"> </t>
        </is>
      </c>
    </row>
    <row r="92">
      <c r="A92" s="3" t="inlineStr">
        <is>
          <t>Share Based Compensation Shares Authorized Under Stock Option Plans Exercise Price Range [Line Items]</t>
        </is>
      </c>
      <c r="B92" s="4" t="inlineStr">
        <is>
          <t xml:space="preserve"> </t>
        </is>
      </c>
      <c r="C92" s="4" t="inlineStr">
        <is>
          <t xml:space="preserve"> </t>
        </is>
      </c>
    </row>
    <row r="93">
      <c r="A93" s="4" t="inlineStr">
        <is>
          <t>Range of Exercise Prices</t>
        </is>
      </c>
      <c r="B93" s="13" t="n">
        <v>217.5</v>
      </c>
      <c r="C93" s="4" t="inlineStr">
        <is>
          <t xml:space="preserve"> </t>
        </is>
      </c>
    </row>
    <row r="94">
      <c r="A94" s="4" t="inlineStr">
        <is>
          <t>Range of Exercise Prices</t>
        </is>
      </c>
      <c r="B94" s="8" t="n">
        <v>638.55</v>
      </c>
      <c r="C94" s="4" t="inlineStr">
        <is>
          <t xml:space="preserve"> </t>
        </is>
      </c>
    </row>
    <row r="95">
      <c r="A95" s="4" t="inlineStr">
        <is>
          <t>Number Outstanding</t>
        </is>
      </c>
      <c r="B95" s="6" t="n">
        <v>46890</v>
      </c>
      <c r="C95" s="4" t="inlineStr">
        <is>
          <t xml:space="preserve"> </t>
        </is>
      </c>
    </row>
    <row r="96">
      <c r="A96" s="4" t="inlineStr">
        <is>
          <t>Weighted Average Remaining Contractual Life (Years)</t>
        </is>
      </c>
      <c r="B96" s="4" t="inlineStr">
        <is>
          <t>6 years 1 month 9 days</t>
        </is>
      </c>
      <c r="C96" s="4" t="inlineStr">
        <is>
          <t xml:space="preserve"> </t>
        </is>
      </c>
    </row>
    <row r="97">
      <c r="A97" s="4" t="inlineStr">
        <is>
          <t>Weighted Average Exercise Price</t>
        </is>
      </c>
      <c r="B97" s="8" t="n">
        <v>221.2</v>
      </c>
      <c r="C97" s="4" t="inlineStr">
        <is>
          <t xml:space="preserve"> </t>
        </is>
      </c>
    </row>
    <row r="98">
      <c r="A98" s="4" t="inlineStr">
        <is>
          <t>Number Exercisable</t>
        </is>
      </c>
      <c r="B98" s="6" t="n">
        <v>45156</v>
      </c>
      <c r="C98" s="4" t="inlineStr">
        <is>
          <t xml:space="preserve"> </t>
        </is>
      </c>
    </row>
    <row r="99">
      <c r="A99" s="4" t="inlineStr">
        <is>
          <t>Weighted Average Exercise Price</t>
        </is>
      </c>
      <c r="B99" s="8" t="n">
        <v>221.33</v>
      </c>
      <c r="C99" s="4" t="inlineStr">
        <is>
          <t xml:space="preserve"> </t>
        </is>
      </c>
    </row>
    <row r="100">
      <c r="A100" s="4" t="inlineStr">
        <is>
          <t>3.73-638.55</t>
        </is>
      </c>
      <c r="B100" s="4" t="inlineStr">
        <is>
          <t xml:space="preserve"> </t>
        </is>
      </c>
      <c r="C100" s="4" t="inlineStr">
        <is>
          <t xml:space="preserve"> </t>
        </is>
      </c>
    </row>
    <row r="101">
      <c r="A101" s="3" t="inlineStr">
        <is>
          <t>Share Based Compensation Shares Authorized Under Stock Option Plans Exercise Price Range [Line Items]</t>
        </is>
      </c>
      <c r="B101" s="4" t="inlineStr">
        <is>
          <t xml:space="preserve"> </t>
        </is>
      </c>
      <c r="C101" s="4" t="inlineStr">
        <is>
          <t xml:space="preserve"> </t>
        </is>
      </c>
    </row>
    <row r="102">
      <c r="A102" s="4" t="inlineStr">
        <is>
          <t>Range of Exercise Prices</t>
        </is>
      </c>
      <c r="B102" s="13" t="n">
        <v>3.73</v>
      </c>
      <c r="C102" s="4" t="inlineStr">
        <is>
          <t xml:space="preserve"> </t>
        </is>
      </c>
    </row>
    <row r="103">
      <c r="A103" s="4" t="inlineStr">
        <is>
          <t>Range of Exercise Prices</t>
        </is>
      </c>
      <c r="B103" s="8" t="n">
        <v>638.55</v>
      </c>
      <c r="C103" s="4" t="inlineStr">
        <is>
          <t xml:space="preserve"> </t>
        </is>
      </c>
    </row>
    <row r="104">
      <c r="A104" s="4" t="inlineStr">
        <is>
          <t>Number Outstanding</t>
        </is>
      </c>
      <c r="B104" s="6" t="n">
        <v>514064</v>
      </c>
      <c r="C104" s="4" t="inlineStr">
        <is>
          <t xml:space="preserve"> </t>
        </is>
      </c>
    </row>
    <row r="105">
      <c r="A105" s="4" t="inlineStr">
        <is>
          <t>Weighted Average Remaining Contractual Life (Years)</t>
        </is>
      </c>
      <c r="B105" s="4" t="inlineStr">
        <is>
          <t>7 years 10 days</t>
        </is>
      </c>
      <c r="C105" s="4" t="inlineStr">
        <is>
          <t xml:space="preserve"> </t>
        </is>
      </c>
    </row>
    <row r="106">
      <c r="A106" s="4" t="inlineStr">
        <is>
          <t>Weighted Average Exercise Price</t>
        </is>
      </c>
      <c r="B106" s="8" t="n">
        <v>80.62</v>
      </c>
      <c r="C106" s="4" t="inlineStr">
        <is>
          <t xml:space="preserve"> </t>
        </is>
      </c>
    </row>
    <row r="107">
      <c r="A107" s="4" t="inlineStr">
        <is>
          <t>Number Exercisable</t>
        </is>
      </c>
      <c r="B107" s="6" t="n">
        <v>302935</v>
      </c>
      <c r="C107" s="4" t="inlineStr">
        <is>
          <t xml:space="preserve"> </t>
        </is>
      </c>
    </row>
    <row r="108">
      <c r="A108" s="4" t="inlineStr">
        <is>
          <t>Weighted Average Exercise Price</t>
        </is>
      </c>
      <c r="B108" s="8" t="n">
        <v>115.92</v>
      </c>
      <c r="C10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and Stock Based Compensation - Stock-Based Compensation Expense (Detail)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5" t="n">
        <v>6702</v>
      </c>
      <c r="C4" s="5" t="n">
        <v>11909</v>
      </c>
    </row>
    <row r="5">
      <c r="A5" s="4" t="inlineStr">
        <is>
          <t>2018 Equity Incentive Plan</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Unrecognized compensation cost related to unvested stock-based awards granted to employees under the equity incentive plans</t>
        </is>
      </c>
      <c r="B7" s="5" t="n">
        <v>4700</v>
      </c>
      <c r="C7" s="4" t="inlineStr">
        <is>
          <t xml:space="preserve"> </t>
        </is>
      </c>
    </row>
    <row r="8">
      <c r="A8" s="4" t="inlineStr">
        <is>
          <t>Unrecognized compensation cost related to unvested stock-based awards granted to employees under the equity incentive plans, period for recognition</t>
        </is>
      </c>
      <c r="B8" s="4" t="inlineStr">
        <is>
          <t>2 years 4 months 28 days</t>
        </is>
      </c>
      <c r="C8" s="4" t="inlineStr">
        <is>
          <t xml:space="preserve"> </t>
        </is>
      </c>
    </row>
    <row r="9">
      <c r="A9" s="4" t="inlineStr">
        <is>
          <t>Research and Development</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Total stock-based compensation</t>
        </is>
      </c>
      <c r="B11" s="5" t="n">
        <v>2833</v>
      </c>
      <c r="C11" s="6" t="n">
        <v>6096</v>
      </c>
    </row>
    <row r="12">
      <c r="A12" s="4" t="inlineStr">
        <is>
          <t>General and Administrative</t>
        </is>
      </c>
      <c r="B12" s="4" t="inlineStr">
        <is>
          <t xml:space="preserve"> </t>
        </is>
      </c>
      <c r="C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row>
    <row r="14">
      <c r="A14" s="4" t="inlineStr">
        <is>
          <t>Total stock-based compensation</t>
        </is>
      </c>
      <c r="B14" s="5" t="n">
        <v>3869</v>
      </c>
      <c r="C14" s="5" t="n">
        <v>58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and Stock Based Compensation - Weighted-Average Fair Value Valuation Assumptions (Detail) - Employee Stock Option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6" t="n">
        <v>0.041</v>
      </c>
      <c r="C4" s="16" t="n">
        <v>0.0235</v>
      </c>
    </row>
    <row r="5">
      <c r="A5" s="4" t="inlineStr">
        <is>
          <t>Expected term (in years)</t>
        </is>
      </c>
      <c r="B5" s="4" t="inlineStr">
        <is>
          <t>6 years 29 days</t>
        </is>
      </c>
      <c r="C5" s="4" t="inlineStr">
        <is>
          <t>6 years 29 days</t>
        </is>
      </c>
    </row>
    <row r="6">
      <c r="A6" s="4" t="inlineStr">
        <is>
          <t>Dividend yield</t>
        </is>
      </c>
      <c r="B6" s="10" t="n">
        <v>0</v>
      </c>
      <c r="C6" s="10" t="n">
        <v>0</v>
      </c>
    </row>
    <row r="7">
      <c r="A7" s="4" t="inlineStr">
        <is>
          <t>Volatility</t>
        </is>
      </c>
      <c r="B7" s="16" t="n">
        <v>0.7772</v>
      </c>
      <c r="C7" s="16" t="n">
        <v>0.8859</v>
      </c>
    </row>
    <row r="8">
      <c r="A8" s="4" t="inlineStr">
        <is>
          <t>Weighted-average fair value of stock options granted</t>
        </is>
      </c>
      <c r="B8" s="8" t="n">
        <v>5.09</v>
      </c>
      <c r="C8" s="8" t="n">
        <v>24.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es Disclosure [Line Items]</t>
        </is>
      </c>
      <c r="B3" s="4" t="inlineStr">
        <is>
          <t xml:space="preserve"> </t>
        </is>
      </c>
      <c r="C3" s="4" t="inlineStr">
        <is>
          <t xml:space="preserve"> </t>
        </is>
      </c>
    </row>
    <row r="4">
      <c r="A4" s="4" t="inlineStr">
        <is>
          <t>Income tax provision</t>
        </is>
      </c>
      <c r="B4" s="5" t="n">
        <v>-11000</v>
      </c>
      <c r="C4" s="5" t="n">
        <v>53000</v>
      </c>
    </row>
    <row r="5">
      <c r="A5" s="4" t="inlineStr">
        <is>
          <t>Change in valuation allowance</t>
        </is>
      </c>
      <c r="B5" s="6" t="n">
        <v>-2300000</v>
      </c>
      <c r="C5" s="4" t="inlineStr">
        <is>
          <t xml:space="preserve"> </t>
        </is>
      </c>
    </row>
    <row r="6">
      <c r="A6" s="4" t="inlineStr">
        <is>
          <t>Unrecognized benefits</t>
        </is>
      </c>
      <c r="B6" s="6" t="n">
        <v>0</v>
      </c>
      <c r="C6" s="6" t="n">
        <v>0</v>
      </c>
    </row>
    <row r="7">
      <c r="A7" s="4" t="inlineStr">
        <is>
          <t>Accrued interest or penalties</t>
        </is>
      </c>
      <c r="B7" s="6" t="n">
        <v>0</v>
      </c>
      <c r="C7" s="5" t="n">
        <v>0</v>
      </c>
    </row>
    <row r="8">
      <c r="A8" s="4" t="inlineStr">
        <is>
          <t>State | Research Tax Credit Carryforward [Member]</t>
        </is>
      </c>
      <c r="B8" s="4" t="inlineStr">
        <is>
          <t xml:space="preserve"> </t>
        </is>
      </c>
      <c r="C8" s="4" t="inlineStr">
        <is>
          <t xml:space="preserve"> </t>
        </is>
      </c>
    </row>
    <row r="9">
      <c r="A9" s="3" t="inlineStr">
        <is>
          <t>Income Taxes Disclosure [Line Items]</t>
        </is>
      </c>
      <c r="B9" s="4" t="inlineStr">
        <is>
          <t xml:space="preserve"> </t>
        </is>
      </c>
      <c r="C9" s="4" t="inlineStr">
        <is>
          <t xml:space="preserve"> </t>
        </is>
      </c>
    </row>
    <row r="10">
      <c r="A10" s="4" t="inlineStr">
        <is>
          <t>Research and development credits</t>
        </is>
      </c>
      <c r="B10" s="5" t="n">
        <v>2900000</v>
      </c>
      <c r="C10" s="4" t="inlineStr">
        <is>
          <t xml:space="preserve"> </t>
        </is>
      </c>
    </row>
    <row r="11">
      <c r="A11" s="4" t="inlineStr">
        <is>
          <t>Minimum | State | Research Tax Credit Carryforward [Member]</t>
        </is>
      </c>
      <c r="B11" s="4" t="inlineStr">
        <is>
          <t xml:space="preserve"> </t>
        </is>
      </c>
      <c r="C11" s="4" t="inlineStr">
        <is>
          <t xml:space="preserve"> </t>
        </is>
      </c>
    </row>
    <row r="12">
      <c r="A12" s="3" t="inlineStr">
        <is>
          <t>Income Taxes Disclosure [Line Items]</t>
        </is>
      </c>
      <c r="B12" s="4" t="inlineStr">
        <is>
          <t xml:space="preserve"> </t>
        </is>
      </c>
      <c r="C12" s="4" t="inlineStr">
        <is>
          <t xml:space="preserve"> </t>
        </is>
      </c>
    </row>
    <row r="13">
      <c r="A13" s="4" t="inlineStr">
        <is>
          <t>Expiration date of carryforward losses</t>
        </is>
      </c>
      <c r="B13" s="4" t="inlineStr">
        <is>
          <t>Jan.  01,  2033</t>
        </is>
      </c>
      <c r="C13" s="4" t="inlineStr">
        <is>
          <t xml:space="preserve"> </t>
        </is>
      </c>
    </row>
    <row r="14">
      <c r="A14" s="4" t="inlineStr">
        <is>
          <t>State</t>
        </is>
      </c>
      <c r="B14" s="4" t="inlineStr">
        <is>
          <t xml:space="preserve"> </t>
        </is>
      </c>
      <c r="C14" s="4" t="inlineStr">
        <is>
          <t xml:space="preserve"> </t>
        </is>
      </c>
    </row>
    <row r="15">
      <c r="A15" s="3" t="inlineStr">
        <is>
          <t>Income Taxes Disclosure [Line Items]</t>
        </is>
      </c>
      <c r="B15" s="4" t="inlineStr">
        <is>
          <t xml:space="preserve"> </t>
        </is>
      </c>
      <c r="C15" s="4" t="inlineStr">
        <is>
          <t xml:space="preserve"> </t>
        </is>
      </c>
    </row>
    <row r="16">
      <c r="A16" s="4" t="inlineStr">
        <is>
          <t>Net operating loss carryforwards</t>
        </is>
      </c>
      <c r="B16" s="5" t="n">
        <v>35300000</v>
      </c>
      <c r="C16" s="4" t="inlineStr">
        <is>
          <t xml:space="preserve"> </t>
        </is>
      </c>
    </row>
    <row r="17">
      <c r="A17" s="4" t="inlineStr">
        <is>
          <t>Federal</t>
        </is>
      </c>
      <c r="B17" s="4" t="inlineStr">
        <is>
          <t xml:space="preserve"> </t>
        </is>
      </c>
      <c r="C17" s="4" t="inlineStr">
        <is>
          <t xml:space="preserve"> </t>
        </is>
      </c>
    </row>
    <row r="18">
      <c r="A18" s="3" t="inlineStr">
        <is>
          <t>Income Taxes Disclosure [Line Items]</t>
        </is>
      </c>
      <c r="B18" s="4" t="inlineStr">
        <is>
          <t xml:space="preserve"> </t>
        </is>
      </c>
      <c r="C18" s="4" t="inlineStr">
        <is>
          <t xml:space="preserve"> </t>
        </is>
      </c>
    </row>
    <row r="19">
      <c r="A19" s="4" t="inlineStr">
        <is>
          <t>Net operating loss carryforwards</t>
        </is>
      </c>
      <c r="B19" s="6" t="n">
        <v>524800000</v>
      </c>
      <c r="C19" s="4" t="inlineStr">
        <is>
          <t xml:space="preserve"> </t>
        </is>
      </c>
    </row>
    <row r="20">
      <c r="A20" s="4" t="inlineStr">
        <is>
          <t>Operating loss carryforward subject to expire</t>
        </is>
      </c>
      <c r="B20" s="6" t="n">
        <v>286900000</v>
      </c>
      <c r="C20" s="4" t="inlineStr">
        <is>
          <t xml:space="preserve"> </t>
        </is>
      </c>
    </row>
    <row r="21">
      <c r="A21" s="4" t="inlineStr">
        <is>
          <t>Operating loss carryforwards not subject to expire</t>
        </is>
      </c>
      <c r="B21" s="6" t="n">
        <v>237900000</v>
      </c>
      <c r="C21" s="4" t="inlineStr">
        <is>
          <t xml:space="preserve"> </t>
        </is>
      </c>
    </row>
    <row r="22">
      <c r="A22" s="4" t="inlineStr">
        <is>
          <t>Unutilized operating losses</t>
        </is>
      </c>
      <c r="B22" s="6" t="n">
        <v>253200000</v>
      </c>
      <c r="C22" s="4" t="inlineStr">
        <is>
          <t xml:space="preserve"> </t>
        </is>
      </c>
    </row>
    <row r="23">
      <c r="A23" s="4" t="inlineStr">
        <is>
          <t>Federal | Research Tax Credit Carryforward [Member]</t>
        </is>
      </c>
      <c r="B23" s="4" t="inlineStr">
        <is>
          <t xml:space="preserve"> </t>
        </is>
      </c>
      <c r="C23" s="4" t="inlineStr">
        <is>
          <t xml:space="preserve"> </t>
        </is>
      </c>
    </row>
    <row r="24">
      <c r="A24" s="3" t="inlineStr">
        <is>
          <t>Income Taxes Disclosure [Line Items]</t>
        </is>
      </c>
      <c r="B24" s="4" t="inlineStr">
        <is>
          <t xml:space="preserve"> </t>
        </is>
      </c>
      <c r="C24" s="4" t="inlineStr">
        <is>
          <t xml:space="preserve"> </t>
        </is>
      </c>
    </row>
    <row r="25">
      <c r="A25" s="4" t="inlineStr">
        <is>
          <t>Unutilized operating losses</t>
        </is>
      </c>
      <c r="B25" s="6" t="n">
        <v>9500000</v>
      </c>
      <c r="C25" s="4" t="inlineStr">
        <is>
          <t xml:space="preserve"> </t>
        </is>
      </c>
    </row>
    <row r="26">
      <c r="A26" s="4" t="inlineStr">
        <is>
          <t>Research and development credits</t>
        </is>
      </c>
      <c r="B26" s="5" t="n">
        <v>23900000</v>
      </c>
      <c r="C26" s="4" t="inlineStr">
        <is>
          <t xml:space="preserve"> </t>
        </is>
      </c>
    </row>
    <row r="27">
      <c r="A27" s="4" t="inlineStr">
        <is>
          <t>Federal | Minimum</t>
        </is>
      </c>
      <c r="B27" s="4" t="inlineStr">
        <is>
          <t xml:space="preserve"> </t>
        </is>
      </c>
      <c r="C27" s="4" t="inlineStr">
        <is>
          <t xml:space="preserve"> </t>
        </is>
      </c>
    </row>
    <row r="28">
      <c r="A28" s="3" t="inlineStr">
        <is>
          <t>Income Taxes Disclosure [Line Items]</t>
        </is>
      </c>
      <c r="B28" s="4" t="inlineStr">
        <is>
          <t xml:space="preserve"> </t>
        </is>
      </c>
      <c r="C28" s="4" t="inlineStr">
        <is>
          <t xml:space="preserve"> </t>
        </is>
      </c>
    </row>
    <row r="29">
      <c r="A29" s="4" t="inlineStr">
        <is>
          <t>Expiration date of carryforward losses</t>
        </is>
      </c>
      <c r="B29" s="4" t="inlineStr">
        <is>
          <t>Jan.  01,  2025</t>
        </is>
      </c>
      <c r="C29" s="4" t="inlineStr">
        <is>
          <t xml:space="preserve"> </t>
        </is>
      </c>
    </row>
    <row r="30">
      <c r="A30" s="4" t="inlineStr">
        <is>
          <t>Federal | Minimum | Research Tax Credit Carryforward [Member]</t>
        </is>
      </c>
      <c r="B30" s="4" t="inlineStr">
        <is>
          <t xml:space="preserve"> </t>
        </is>
      </c>
      <c r="C30" s="4" t="inlineStr">
        <is>
          <t xml:space="preserve"> </t>
        </is>
      </c>
    </row>
    <row r="31">
      <c r="A31" s="3" t="inlineStr">
        <is>
          <t>Income Taxes Disclosure [Line Items]</t>
        </is>
      </c>
      <c r="B31" s="4" t="inlineStr">
        <is>
          <t xml:space="preserve"> </t>
        </is>
      </c>
      <c r="C31" s="4" t="inlineStr">
        <is>
          <t xml:space="preserve"> </t>
        </is>
      </c>
    </row>
    <row r="32">
      <c r="A32" s="4" t="inlineStr">
        <is>
          <t>Expiration date of carryforward losses</t>
        </is>
      </c>
      <c r="B32" s="4" t="inlineStr">
        <is>
          <t>Jan.  01,  2024</t>
        </is>
      </c>
      <c r="C32" s="4" t="inlineStr">
        <is>
          <t xml:space="preserve"> </t>
        </is>
      </c>
    </row>
    <row r="33">
      <c r="A33" s="4" t="inlineStr">
        <is>
          <t>Federal | Maximum</t>
        </is>
      </c>
      <c r="B33" s="4" t="inlineStr">
        <is>
          <t xml:space="preserve"> </t>
        </is>
      </c>
      <c r="C33" s="4" t="inlineStr">
        <is>
          <t xml:space="preserve"> </t>
        </is>
      </c>
    </row>
    <row r="34">
      <c r="A34" s="3" t="inlineStr">
        <is>
          <t>Income Taxes Disclosure [Line Items]</t>
        </is>
      </c>
      <c r="B34" s="4" t="inlineStr">
        <is>
          <t xml:space="preserve"> </t>
        </is>
      </c>
      <c r="C34" s="4" t="inlineStr">
        <is>
          <t xml:space="preserve"> </t>
        </is>
      </c>
    </row>
    <row r="35">
      <c r="A35" s="4" t="inlineStr">
        <is>
          <t>Expiration date of carryforward losses</t>
        </is>
      </c>
      <c r="B35" s="4" t="inlineStr">
        <is>
          <t>Jan.  01,  2037</t>
        </is>
      </c>
      <c r="C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at Statutory Federal Income Tax Rate to Net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es (benefit) at statutory rate</t>
        </is>
      </c>
      <c r="B4" s="5" t="n">
        <v>-1709</v>
      </c>
      <c r="C4" s="5" t="n">
        <v>-19459</v>
      </c>
    </row>
    <row r="5">
      <c r="A5" s="4" t="inlineStr">
        <is>
          <t>State federal income tax benefit</t>
        </is>
      </c>
      <c r="B5" s="6" t="n">
        <v>447</v>
      </c>
      <c r="C5" s="6" t="n">
        <v>-8653</v>
      </c>
    </row>
    <row r="6">
      <c r="A6" s="4" t="inlineStr">
        <is>
          <t>Permanent differences and other</t>
        </is>
      </c>
      <c r="B6" s="6" t="n">
        <v>2</v>
      </c>
      <c r="C6" s="6" t="n">
        <v>3</v>
      </c>
    </row>
    <row r="7">
      <c r="A7" s="4" t="inlineStr">
        <is>
          <t>Stock compensation</t>
        </is>
      </c>
      <c r="B7" s="6" t="n">
        <v>1792</v>
      </c>
      <c r="C7" s="6" t="n">
        <v>1964</v>
      </c>
    </row>
    <row r="8">
      <c r="A8" s="4" t="inlineStr">
        <is>
          <t>Research and development credits</t>
        </is>
      </c>
      <c r="B8" s="6" t="n">
        <v>-1426</v>
      </c>
      <c r="C8" s="6" t="n">
        <v>-2494</v>
      </c>
    </row>
    <row r="9">
      <c r="A9" s="4" t="inlineStr">
        <is>
          <t>Change in valuation allowance due to operations</t>
        </is>
      </c>
      <c r="B9" s="6" t="n">
        <v>-2328</v>
      </c>
      <c r="C9" s="6" t="n">
        <v>30619</v>
      </c>
    </row>
    <row r="10">
      <c r="A10" s="4" t="inlineStr">
        <is>
          <t>Change in state rate and carryovers</t>
        </is>
      </c>
      <c r="B10" s="6" t="n">
        <v>3211</v>
      </c>
      <c r="C10" s="6" t="n">
        <v>-1927</v>
      </c>
    </row>
    <row r="11">
      <c r="A11" s="4" t="inlineStr">
        <is>
          <t>Total</t>
        </is>
      </c>
      <c r="B11" s="5" t="n">
        <v>-11</v>
      </c>
      <c r="C11" s="5" t="n">
        <v>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58843</v>
      </c>
      <c r="C3" s="5" t="n">
        <v>53957</v>
      </c>
    </row>
    <row r="4">
      <c r="A4" s="4" t="inlineStr">
        <is>
          <t>Interest</t>
        </is>
      </c>
      <c r="B4" s="6" t="n">
        <v>304</v>
      </c>
      <c r="C4" s="6" t="n">
        <v>0</v>
      </c>
    </row>
    <row r="5">
      <c r="A5" s="4" t="inlineStr">
        <is>
          <t>Research and development credits</t>
        </is>
      </c>
      <c r="B5" s="6" t="n">
        <v>16630</v>
      </c>
      <c r="C5" s="6" t="n">
        <v>15235</v>
      </c>
    </row>
    <row r="6">
      <c r="A6" s="4" t="inlineStr">
        <is>
          <t>Deferred stock compensation</t>
        </is>
      </c>
      <c r="B6" s="6" t="n">
        <v>6982</v>
      </c>
      <c r="C6" s="6" t="n">
        <v>8086</v>
      </c>
    </row>
    <row r="7">
      <c r="A7" s="4" t="inlineStr">
        <is>
          <t>Deferred revenue</t>
        </is>
      </c>
      <c r="B7" s="6" t="n">
        <v>2641</v>
      </c>
      <c r="C7" s="6" t="n">
        <v>16127</v>
      </c>
    </row>
    <row r="8">
      <c r="A8" s="4" t="inlineStr">
        <is>
          <t>Lease liability</t>
        </is>
      </c>
      <c r="B8" s="6" t="n">
        <v>3561</v>
      </c>
      <c r="C8" s="6" t="n">
        <v>4516</v>
      </c>
    </row>
    <row r="9">
      <c r="A9" s="4" t="inlineStr">
        <is>
          <t>Accrued expenses and other</t>
        </is>
      </c>
      <c r="B9" s="6" t="n">
        <v>415</v>
      </c>
      <c r="C9" s="6" t="n">
        <v>1846</v>
      </c>
    </row>
    <row r="10">
      <c r="A10" s="4" t="inlineStr">
        <is>
          <t>Depreciable and amortizable assets</t>
        </is>
      </c>
      <c r="B10" s="6" t="n">
        <v>126</v>
      </c>
      <c r="C10" s="4" t="inlineStr">
        <is>
          <t xml:space="preserve"> </t>
        </is>
      </c>
    </row>
    <row r="11">
      <c r="A11" s="4" t="inlineStr">
        <is>
          <t>Capitalized Research &amp; Experimental Expenditures</t>
        </is>
      </c>
      <c r="B11" s="6" t="n">
        <v>26268</v>
      </c>
      <c r="C11" s="6" t="n">
        <v>19764</v>
      </c>
    </row>
    <row r="12">
      <c r="A12" s="4" t="inlineStr">
        <is>
          <t>Total deferred tax assets</t>
        </is>
      </c>
      <c r="B12" s="6" t="n">
        <v>115770</v>
      </c>
      <c r="C12" s="6" t="n">
        <v>119531</v>
      </c>
    </row>
    <row r="13">
      <c r="A13" s="3" t="inlineStr">
        <is>
          <t>Total deferred tax liabilities</t>
        </is>
      </c>
      <c r="B13" s="4" t="inlineStr">
        <is>
          <t xml:space="preserve"> </t>
        </is>
      </c>
      <c r="C13" s="4" t="inlineStr">
        <is>
          <t xml:space="preserve"> </t>
        </is>
      </c>
    </row>
    <row r="14">
      <c r="A14" s="4" t="inlineStr">
        <is>
          <t>Depreciable and amortizable assets</t>
        </is>
      </c>
      <c r="B14" s="4" t="inlineStr">
        <is>
          <t xml:space="preserve"> </t>
        </is>
      </c>
      <c r="C14" s="6" t="n">
        <v>-1329</v>
      </c>
    </row>
    <row r="15">
      <c r="A15" s="4" t="inlineStr">
        <is>
          <t>Right-of-use asset</t>
        </is>
      </c>
      <c r="B15" s="6" t="n">
        <v>-2668</v>
      </c>
      <c r="C15" s="6" t="n">
        <v>-3488</v>
      </c>
    </row>
    <row r="16">
      <c r="A16" s="4" t="inlineStr">
        <is>
          <t>Notes payable - CVR</t>
        </is>
      </c>
      <c r="B16" s="6" t="n">
        <v>-716</v>
      </c>
      <c r="C16" s="4" t="inlineStr">
        <is>
          <t xml:space="preserve"> </t>
        </is>
      </c>
    </row>
    <row r="17">
      <c r="A17" s="4" t="inlineStr">
        <is>
          <t>Total deferred tax liabilities</t>
        </is>
      </c>
      <c r="B17" s="6" t="n">
        <v>-3384</v>
      </c>
      <c r="C17" s="6" t="n">
        <v>-4817</v>
      </c>
    </row>
    <row r="18">
      <c r="A18" s="4" t="inlineStr">
        <is>
          <t>Less: Valuation allowance</t>
        </is>
      </c>
      <c r="B18" s="6" t="n">
        <v>-112386</v>
      </c>
      <c r="C18" s="6" t="n">
        <v>-114714</v>
      </c>
    </row>
    <row r="19">
      <c r="A19" s="4" t="inlineStr">
        <is>
          <t>Net deferred tax assets</t>
        </is>
      </c>
      <c r="B19" s="5" t="n">
        <v>0</v>
      </c>
      <c r="C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onvertible Preferred Stock and Stockholders' (Deficit) Equity (Parenthetical)</t>
        </is>
      </c>
      <c r="B1" s="2" t="inlineStr">
        <is>
          <t>Aug. 11, 2023</t>
        </is>
      </c>
    </row>
    <row r="2">
      <c r="A2" s="3" t="inlineStr">
        <is>
          <t>Statement Of Stockholders Equity [Abstract]</t>
        </is>
      </c>
      <c r="B2" s="4" t="inlineStr">
        <is>
          <t xml:space="preserve"> </t>
        </is>
      </c>
    </row>
    <row r="3">
      <c r="A3" s="4" t="inlineStr">
        <is>
          <t>Reverse stock split ratio</t>
        </is>
      </c>
      <c r="B3" s="9" t="n">
        <v>0.0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 Plan (Detail) - USD ($) $ in Millions</t>
        </is>
      </c>
      <c r="B1" s="2" t="inlineStr">
        <is>
          <t>12 Months Ended</t>
        </is>
      </c>
    </row>
    <row r="2">
      <c r="B2" s="2" t="inlineStr">
        <is>
          <t>Dec. 31, 2023</t>
        </is>
      </c>
      <c r="C2" s="2" t="inlineStr">
        <is>
          <t>Dec. 31, 2022</t>
        </is>
      </c>
    </row>
    <row r="3">
      <c r="A3" s="4" t="inlineStr">
        <is>
          <t>Molecular Templates 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discretionary contribution amount</t>
        </is>
      </c>
      <c r="B5" s="14" t="n">
        <v>0.2</v>
      </c>
      <c r="C5" s="14" t="n">
        <v>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Related Expenses - Additional information (Detail)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Restructuring reduced the company workforce</t>
        </is>
      </c>
      <c r="B4" s="10" t="n">
        <v>0.68</v>
      </c>
    </row>
    <row r="5">
      <c r="A5" s="4" t="inlineStr">
        <is>
          <t>Expenses related to the Restructuring</t>
        </is>
      </c>
      <c r="B5" s="5" t="n">
        <v>2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Related Expenses - Summary of Activity for Expenses Related to Restructuring Accruals (Detail)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Expenses related to the Restructuring</t>
        </is>
      </c>
      <c r="B4" s="5" t="n">
        <v>276</v>
      </c>
    </row>
    <row r="5">
      <c r="A5" s="4" t="inlineStr">
        <is>
          <t>Cash payments</t>
        </is>
      </c>
      <c r="B5" s="5" t="n">
        <v>-27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Detail) - USD ($) $ / shares in Units, $ in Thousands</t>
        </is>
      </c>
      <c r="D1" s="2" t="inlineStr">
        <is>
          <t>12 Months Ended</t>
        </is>
      </c>
    </row>
    <row r="2">
      <c r="B2" s="2" t="inlineStr">
        <is>
          <t>Mar. 28, 2024</t>
        </is>
      </c>
      <c r="C2" s="2" t="inlineStr">
        <is>
          <t>Jul. 12, 2023</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Threshold percentage of beneficial ownership</t>
        </is>
      </c>
      <c r="B4" s="4" t="inlineStr">
        <is>
          <t xml:space="preserve"> </t>
        </is>
      </c>
      <c r="C4" s="16" t="n">
        <v>0.1999</v>
      </c>
      <c r="D4" s="4" t="inlineStr">
        <is>
          <t xml:space="preserve"> </t>
        </is>
      </c>
    </row>
    <row r="5">
      <c r="A5" s="4" t="inlineStr">
        <is>
          <t>Proceeds from issuance of common stock and prefunded warrants, net offering expenses</t>
        </is>
      </c>
      <c r="B5" s="4" t="inlineStr">
        <is>
          <t xml:space="preserve"> </t>
        </is>
      </c>
      <c r="C5" s="4" t="inlineStr">
        <is>
          <t xml:space="preserve"> </t>
        </is>
      </c>
      <c r="D5" s="5" t="n">
        <v>18383</v>
      </c>
    </row>
    <row r="6">
      <c r="A6" s="4" t="inlineStr">
        <is>
          <t>Amended And Restated July 2023 Private Placement | Closing of second tranche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ggregate purchase price</t>
        </is>
      </c>
      <c r="B8" s="5" t="n">
        <v>9500</v>
      </c>
      <c r="C8" s="4" t="inlineStr">
        <is>
          <t xml:space="preserve"> </t>
        </is>
      </c>
      <c r="D8" s="4" t="inlineStr">
        <is>
          <t xml:space="preserve"> </t>
        </is>
      </c>
    </row>
    <row r="9">
      <c r="A9" s="4" t="inlineStr">
        <is>
          <t>Shares issued</t>
        </is>
      </c>
      <c r="B9" s="6" t="n">
        <v>1209612</v>
      </c>
      <c r="C9" s="4" t="inlineStr">
        <is>
          <t xml:space="preserve"> </t>
        </is>
      </c>
      <c r="D9" s="4" t="inlineStr">
        <is>
          <t xml:space="preserve"> </t>
        </is>
      </c>
    </row>
    <row r="10">
      <c r="A10" s="4" t="inlineStr">
        <is>
          <t>Share Price</t>
        </is>
      </c>
      <c r="B10" s="8" t="n">
        <v>2.35</v>
      </c>
      <c r="C10" s="4" t="inlineStr">
        <is>
          <t xml:space="preserve"> </t>
        </is>
      </c>
      <c r="D10" s="4" t="inlineStr">
        <is>
          <t xml:space="preserve"> </t>
        </is>
      </c>
    </row>
    <row r="11">
      <c r="A11" s="4" t="inlineStr">
        <is>
          <t>Threshold percentage of beneficial ownership</t>
        </is>
      </c>
      <c r="B11" s="16" t="n">
        <v>0.1999</v>
      </c>
      <c r="C11" s="4" t="inlineStr">
        <is>
          <t xml:space="preserve"> </t>
        </is>
      </c>
      <c r="D11" s="4" t="inlineStr">
        <is>
          <t xml:space="preserve"> </t>
        </is>
      </c>
    </row>
    <row r="12">
      <c r="A12" s="4" t="inlineStr">
        <is>
          <t>Proceeds from issuance of common stock and prefunded warrants, net offering expenses</t>
        </is>
      </c>
      <c r="B12" s="5" t="n">
        <v>8900</v>
      </c>
      <c r="C12" s="4" t="inlineStr">
        <is>
          <t xml:space="preserve"> </t>
        </is>
      </c>
      <c r="D12" s="4" t="inlineStr">
        <is>
          <t xml:space="preserve"> </t>
        </is>
      </c>
    </row>
    <row r="13">
      <c r="A13" s="4" t="inlineStr">
        <is>
          <t>Amended And Restated July 2023 Private Placement | Closing of second tranche | March 2024, Prefunded Warrant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Warrants to purchase shares of common stock</t>
        </is>
      </c>
      <c r="B15" s="6" t="n">
        <v>2460559</v>
      </c>
      <c r="C15" s="4" t="inlineStr">
        <is>
          <t xml:space="preserve"> </t>
        </is>
      </c>
      <c r="D15" s="4" t="inlineStr">
        <is>
          <t xml:space="preserve"> </t>
        </is>
      </c>
    </row>
    <row r="16">
      <c r="A16" s="4" t="inlineStr">
        <is>
          <t>Exercise price of warrant</t>
        </is>
      </c>
      <c r="B16" s="7" t="n">
        <v>2.349</v>
      </c>
      <c r="C16" s="4" t="inlineStr">
        <is>
          <t xml:space="preserve"> </t>
        </is>
      </c>
      <c r="D16" s="4" t="inlineStr">
        <is>
          <t xml:space="preserve"> </t>
        </is>
      </c>
    </row>
    <row r="17">
      <c r="A17" s="4" t="inlineStr">
        <is>
          <t>Amended And Restated July 2023 Private Placement | Closing of second tranche | March 2024 Common Warrants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Exercise price of warrant</t>
        </is>
      </c>
      <c r="B19" s="13" t="n">
        <v>2.35</v>
      </c>
      <c r="C19" s="4" t="inlineStr">
        <is>
          <t xml:space="preserve"> </t>
        </is>
      </c>
      <c r="D19" s="4" t="inlineStr">
        <is>
          <t xml:space="preserve"> </t>
        </is>
      </c>
    </row>
    <row r="20">
      <c r="A20" s="4" t="inlineStr">
        <is>
          <t>Price per warrant</t>
        </is>
      </c>
      <c r="B20" s="7" t="n">
        <v>0.125</v>
      </c>
      <c r="C20" s="4" t="inlineStr">
        <is>
          <t xml:space="preserve"> </t>
        </is>
      </c>
      <c r="D20" s="4" t="inlineStr">
        <is>
          <t xml:space="preserve"> </t>
        </is>
      </c>
    </row>
    <row r="21">
      <c r="A21" s="4" t="inlineStr">
        <is>
          <t>Warrants term</t>
        </is>
      </c>
      <c r="B21" s="4" t="inlineStr">
        <is>
          <t>5 years</t>
        </is>
      </c>
      <c r="C21" s="4" t="inlineStr">
        <is>
          <t xml:space="preserve"> </t>
        </is>
      </c>
      <c r="D21" s="4" t="inlineStr">
        <is>
          <t xml:space="preserve"> </t>
        </is>
      </c>
    </row>
    <row r="22">
      <c r="A22" s="4" t="inlineStr">
        <is>
          <t>Amended And Restated July 2023 Private Placement | Closing of second tranche | March 2024 Common Warrants | Maximum | Subsequent Even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Warrants to purchase shares of common stock</t>
        </is>
      </c>
      <c r="B24" s="6" t="n">
        <v>7340342</v>
      </c>
      <c r="C24" s="4" t="inlineStr">
        <is>
          <t xml:space="preserve"> </t>
        </is>
      </c>
      <c r="D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124</v>
      </c>
      <c r="C4" s="5" t="n">
        <v>-927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124</v>
      </c>
      <c r="C4" s="5" t="n">
        <v>92718</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other</t>
        </is>
      </c>
      <c r="B6" s="6" t="n">
        <v>6645</v>
      </c>
      <c r="C6" s="6" t="n">
        <v>7383</v>
      </c>
    </row>
    <row r="7">
      <c r="A7" s="4" t="inlineStr">
        <is>
          <t>Loss on disposal of property and equipment</t>
        </is>
      </c>
      <c r="B7" s="6" t="n">
        <v>475</v>
      </c>
      <c r="C7" s="6" t="n">
        <v>66</v>
      </c>
    </row>
    <row r="8">
      <c r="A8" s="4" t="inlineStr">
        <is>
          <t>Change in valuation of contingent value right</t>
        </is>
      </c>
      <c r="B8" s="6" t="n">
        <v>-2457</v>
      </c>
      <c r="C8" s="4" t="inlineStr">
        <is>
          <t xml:space="preserve"> </t>
        </is>
      </c>
    </row>
    <row r="9">
      <c r="A9" s="4" t="inlineStr">
        <is>
          <t>Stock-based compensation expense</t>
        </is>
      </c>
      <c r="B9" s="6" t="n">
        <v>6702</v>
      </c>
      <c r="C9" s="6" t="n">
        <v>11909</v>
      </c>
    </row>
    <row r="10">
      <c r="A10" s="4" t="inlineStr">
        <is>
          <t>Amortization of debt discount and accretion related to debt</t>
        </is>
      </c>
      <c r="B10" s="6" t="n">
        <v>393</v>
      </c>
      <c r="C10" s="6" t="n">
        <v>975</v>
      </c>
    </row>
    <row r="11">
      <c r="A11" s="4" t="inlineStr">
        <is>
          <t>Impairment of fixed assets and intangibles</t>
        </is>
      </c>
      <c r="B11" s="4" t="inlineStr">
        <is>
          <t xml:space="preserve"> </t>
        </is>
      </c>
      <c r="C11" s="6" t="n">
        <v>430</v>
      </c>
    </row>
    <row r="12">
      <c r="A12" s="4" t="inlineStr">
        <is>
          <t>Gain on extinguishment of debt</t>
        </is>
      </c>
      <c r="B12" s="6" t="n">
        <v>-1795</v>
      </c>
      <c r="C12" s="4" t="inlineStr">
        <is>
          <t xml:space="preserve"> </t>
        </is>
      </c>
    </row>
    <row r="13">
      <c r="A13" s="4" t="inlineStr">
        <is>
          <t>Accretion of asset retirement obligations</t>
        </is>
      </c>
      <c r="B13" s="6" t="n">
        <v>111</v>
      </c>
      <c r="C13" s="6" t="n">
        <v>124</v>
      </c>
    </row>
    <row r="14">
      <c r="A14" s="3" t="inlineStr">
        <is>
          <t>Changes in operating assets and liabilities:</t>
        </is>
      </c>
      <c r="B14" s="4" t="inlineStr">
        <is>
          <t xml:space="preserve"> </t>
        </is>
      </c>
      <c r="C14" s="4" t="inlineStr">
        <is>
          <t xml:space="preserve"> </t>
        </is>
      </c>
    </row>
    <row r="15">
      <c r="A15" s="4" t="inlineStr">
        <is>
          <t>Prepaid expenses</t>
        </is>
      </c>
      <c r="B15" s="6" t="n">
        <v>1264</v>
      </c>
      <c r="C15" s="6" t="n">
        <v>458</v>
      </c>
    </row>
    <row r="16">
      <c r="A16" s="4" t="inlineStr">
        <is>
          <t>Grants revenue receivable</t>
        </is>
      </c>
      <c r="B16" s="6" t="n">
        <v>-250</v>
      </c>
      <c r="C16" s="4" t="inlineStr">
        <is>
          <t xml:space="preserve"> </t>
        </is>
      </c>
    </row>
    <row r="17">
      <c r="A17" s="4" t="inlineStr">
        <is>
          <t>Other assets</t>
        </is>
      </c>
      <c r="B17" s="6" t="n">
        <v>1190</v>
      </c>
      <c r="C17" s="6" t="n">
        <v>-438</v>
      </c>
    </row>
    <row r="18">
      <c r="A18" s="4" t="inlineStr">
        <is>
          <t>Operating lease right-of-use assets and liabilities</t>
        </is>
      </c>
      <c r="B18" s="6" t="n">
        <v>-212</v>
      </c>
      <c r="C18" s="6" t="n">
        <v>-550</v>
      </c>
    </row>
    <row r="19">
      <c r="A19" s="4" t="inlineStr">
        <is>
          <t>Accounts payable</t>
        </is>
      </c>
      <c r="B19" s="6" t="n">
        <v>1019</v>
      </c>
      <c r="C19" s="6" t="n">
        <v>-1108</v>
      </c>
    </row>
    <row r="20">
      <c r="A20" s="4" t="inlineStr">
        <is>
          <t>Accrued liabilities</t>
        </is>
      </c>
      <c r="B20" s="6" t="n">
        <v>-4335</v>
      </c>
      <c r="C20" s="6" t="n">
        <v>-745</v>
      </c>
    </row>
    <row r="21">
      <c r="A21" s="4" t="inlineStr">
        <is>
          <t>Deferred revenue</t>
        </is>
      </c>
      <c r="B21" s="6" t="n">
        <v>-42446</v>
      </c>
      <c r="C21" s="6" t="n">
        <v>-14810</v>
      </c>
    </row>
    <row r="22">
      <c r="A22" s="4" t="inlineStr">
        <is>
          <t>Net cash used in operating activities</t>
        </is>
      </c>
      <c r="B22" s="6" t="n">
        <v>-41820</v>
      </c>
      <c r="C22" s="6" t="n">
        <v>-89024</v>
      </c>
    </row>
    <row r="23">
      <c r="A23" s="3" t="inlineStr">
        <is>
          <t>Cash flows from investing activities:</t>
        </is>
      </c>
      <c r="B23" s="4" t="inlineStr">
        <is>
          <t xml:space="preserve"> </t>
        </is>
      </c>
      <c r="C23" s="4" t="inlineStr">
        <is>
          <t xml:space="preserve"> </t>
        </is>
      </c>
    </row>
    <row r="24">
      <c r="A24" s="4" t="inlineStr">
        <is>
          <t>Purchases of property and equipment</t>
        </is>
      </c>
      <c r="B24" s="6" t="n">
        <v>-200</v>
      </c>
      <c r="C24" s="6" t="n">
        <v>-3198</v>
      </c>
    </row>
    <row r="25">
      <c r="A25" s="4" t="inlineStr">
        <is>
          <t>Proceeds from sale of equipment</t>
        </is>
      </c>
      <c r="B25" s="6" t="n">
        <v>260</v>
      </c>
      <c r="C25" s="4" t="inlineStr">
        <is>
          <t xml:space="preserve"> </t>
        </is>
      </c>
    </row>
    <row r="26">
      <c r="A26" s="4" t="inlineStr">
        <is>
          <t>Purchase of marketable securities</t>
        </is>
      </c>
      <c r="B26" s="6" t="n">
        <v>-2365</v>
      </c>
      <c r="C26" s="6" t="n">
        <v>-55525</v>
      </c>
    </row>
    <row r="27">
      <c r="A27" s="4" t="inlineStr">
        <is>
          <t>Sales of marketable securities</t>
        </is>
      </c>
      <c r="B27" s="6" t="n">
        <v>31400</v>
      </c>
      <c r="C27" s="6" t="n">
        <v>154040</v>
      </c>
    </row>
    <row r="28">
      <c r="A28" s="4" t="inlineStr">
        <is>
          <t>Net cash provided by investing activities</t>
        </is>
      </c>
      <c r="B28" s="6" t="n">
        <v>29095</v>
      </c>
      <c r="C28" s="6" t="n">
        <v>95317</v>
      </c>
    </row>
    <row r="29">
      <c r="A29" s="3" t="inlineStr">
        <is>
          <t>Cash flows from financing activities:</t>
        </is>
      </c>
      <c r="B29" s="4" t="inlineStr">
        <is>
          <t xml:space="preserve"> </t>
        </is>
      </c>
      <c r="C29" s="4" t="inlineStr">
        <is>
          <t xml:space="preserve"> </t>
        </is>
      </c>
    </row>
    <row r="30">
      <c r="A30" s="4" t="inlineStr">
        <is>
          <t>Proceeds from issuance of common stock and prefunded warrants, net offering expenses</t>
        </is>
      </c>
      <c r="B30" s="6" t="n">
        <v>18383</v>
      </c>
      <c r="C30" s="4" t="inlineStr">
        <is>
          <t xml:space="preserve"> </t>
        </is>
      </c>
    </row>
    <row r="31">
      <c r="A31" s="4" t="inlineStr">
        <is>
          <t>Repayment of long-term debt</t>
        </is>
      </c>
      <c r="B31" s="6" t="n">
        <v>-27500</v>
      </c>
      <c r="C31" s="4" t="inlineStr">
        <is>
          <t xml:space="preserve"> </t>
        </is>
      </c>
    </row>
    <row r="32">
      <c r="A32" s="4" t="inlineStr">
        <is>
          <t>Proceeds from stock option exercises</t>
        </is>
      </c>
      <c r="B32" s="6" t="n">
        <v>1</v>
      </c>
      <c r="C32" s="6" t="n">
        <v>33</v>
      </c>
    </row>
    <row r="33">
      <c r="A33" s="4" t="inlineStr">
        <is>
          <t>Fees paid on loan modification</t>
        </is>
      </c>
      <c r="B33" s="4" t="inlineStr">
        <is>
          <t xml:space="preserve"> </t>
        </is>
      </c>
      <c r="C33" s="6" t="n">
        <v>-298</v>
      </c>
    </row>
    <row r="34">
      <c r="A34" s="4" t="inlineStr">
        <is>
          <t>Net cash used in financing activities</t>
        </is>
      </c>
      <c r="B34" s="6" t="n">
        <v>-9116</v>
      </c>
      <c r="C34" s="6" t="n">
        <v>-265</v>
      </c>
    </row>
    <row r="35">
      <c r="A35" s="4" t="inlineStr">
        <is>
          <t>Net (decrease)/increase in cash, cash equivalents, and restricted cash</t>
        </is>
      </c>
      <c r="B35" s="6" t="n">
        <v>-21841</v>
      </c>
      <c r="C35" s="6" t="n">
        <v>6028</v>
      </c>
    </row>
    <row r="36">
      <c r="A36" s="4" t="inlineStr">
        <is>
          <t>Cash, cash equivalents and restricted cash, beginning of period</t>
        </is>
      </c>
      <c r="B36" s="6" t="n">
        <v>34679</v>
      </c>
      <c r="C36" s="6" t="n">
        <v>28651</v>
      </c>
    </row>
    <row r="37">
      <c r="A37" s="4" t="inlineStr">
        <is>
          <t>Cash, cash equivalents and restricted cash, end of period</t>
        </is>
      </c>
      <c r="B37" s="6" t="n">
        <v>12838</v>
      </c>
      <c r="C37" s="6" t="n">
        <v>34679</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6" t="n">
        <v>11523</v>
      </c>
      <c r="C39" s="6" t="n">
        <v>32190</v>
      </c>
    </row>
    <row r="40">
      <c r="A40" s="4" t="inlineStr">
        <is>
          <t>Restricted cash included in Other assets</t>
        </is>
      </c>
      <c r="B40" s="5" t="n">
        <v>1315</v>
      </c>
      <c r="C40" s="5" t="n">
        <v>2489</v>
      </c>
    </row>
    <row r="41">
      <c r="A41" s="4" t="inlineStr">
        <is>
          <t>Restricted Cash and Cash Equivalents, Noncurrent, Statement of Financial Position [Extensible Enumeration]</t>
        </is>
      </c>
      <c r="B41" s="4" t="inlineStr">
        <is>
          <t>Other assets</t>
        </is>
      </c>
      <c r="C41" s="4" t="inlineStr">
        <is>
          <t>Other assets</t>
        </is>
      </c>
    </row>
    <row r="42">
      <c r="A42" s="4" t="inlineStr">
        <is>
          <t>Total cash, cash equivalents and restricted cash</t>
        </is>
      </c>
      <c r="B42" s="5" t="n">
        <v>12838</v>
      </c>
      <c r="C42" s="5" t="n">
        <v>34679</v>
      </c>
    </row>
    <row r="43">
      <c r="A43" s="3" t="inlineStr">
        <is>
          <t>Supplemental Cash Flow Information</t>
        </is>
      </c>
      <c r="B43" s="4" t="inlineStr">
        <is>
          <t xml:space="preserve"> </t>
        </is>
      </c>
      <c r="C43" s="4" t="inlineStr">
        <is>
          <t xml:space="preserve"> </t>
        </is>
      </c>
    </row>
    <row r="44">
      <c r="A44" s="4" t="inlineStr">
        <is>
          <t>Cash paid for interest</t>
        </is>
      </c>
      <c r="B44" s="5" t="n">
        <v>2293</v>
      </c>
      <c r="C44" s="6" t="n">
        <v>3495</v>
      </c>
    </row>
    <row r="45">
      <c r="A45" s="4" t="inlineStr">
        <is>
          <t>Non-cash right-of-use asset obtained in exchange for operating lease obligation</t>
        </is>
      </c>
      <c r="B45" s="4" t="inlineStr">
        <is>
          <t xml:space="preserve"> </t>
        </is>
      </c>
      <c r="C45" s="6" t="n">
        <v>4517</v>
      </c>
    </row>
    <row r="46">
      <c r="A46" s="3" t="inlineStr">
        <is>
          <t>Non-Cash Investing and Financing Activities</t>
        </is>
      </c>
      <c r="B46" s="4" t="inlineStr">
        <is>
          <t xml:space="preserve"> </t>
        </is>
      </c>
      <c r="C46" s="4" t="inlineStr">
        <is>
          <t xml:space="preserve"> </t>
        </is>
      </c>
    </row>
    <row r="47">
      <c r="A47" s="4" t="inlineStr">
        <is>
          <t>Fixed asset additions in accounts payable and accrued expenses</t>
        </is>
      </c>
      <c r="B47" s="4" t="inlineStr">
        <is>
          <t xml:space="preserve"> </t>
        </is>
      </c>
      <c r="C47" s="5" t="n">
        <v>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NOTE 1—ORGANIZATION AND SUMMARY OF SIGNIFICANT ACCOUNTING POLICIES Organization and Nature of the Business Molecular Templates, Inc. (the “Company”) is a clinical stage biopharmaceutical company formed in 2001, with a biologic therapeutic platform for the development of novel targeted therapeutics for cancer, headquartered in Austin, Texas. The Company’s focus is on the research and development of therapeutic compounds for a variety of cancers. The Company operates its business as a single segment, as defined by U.S. generally accepted accounting principles (“U.S. GAAP”). Basis of Presentation The accompanying audited consolidated financial statements have been prepared in accordance with U.S. GAAP and include the accounts of the Company and its wholly owned subsidiary and reflect the elimination of intercompany accounts and transactions. Reverse Stock Split On August 11, 2023, the Company filed with the Secretary of State of the State of Delaware a Certificate of Amendment to its Amended and Restated Certificate of Incorporation to effect a one-time reverse stock split of the Company’s common stock, at a ratio of 1-for-15 (the “Reverse Stock Split”). The Reverse Stock Split was effective at 5 p.m. Eastern Time, after the close of trading on the Nasdaq Capital Market, on August 11, 2023 (the “Effective Time”). At the Effective Time, every 15 shares of the Company’s issued and outstanding common stock were automatically converted into one share of common stock, without any change in the par value per share. Any stockholder who was entitled to a fractional share of common stock created as a result of the Reverse Stock Split received a cash payment in lieu thereof equal to the fractional share to which the stockholder was entitled multiplied by the closing sales price of a share of common stock on August 11, 2023, as adjusted for the Reverse Stock Split. All common stock, per share and related information presented in the condensed consolidated financial statements and notes prior to the Reverse Stock Split have been retroactively adjusted to reflect the Reverse Stock Split for all periods presented, to the extent applicable. Going Concern The Company has adopted as required the Financial Accounting Standards Board (“FASB”) Accounting Standards Codification (“ASC”) Topic 205-40, Presentation of Financial Statements - Going Concern, which requires that management contemplate the realization of assets and liquidation of liabilities in the normal course of business, and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Under this standard, management’s assessment shall not take into consideration the potential mitigating effects of management’s plans that have not been fully implemented as of the date the financial statements are issued. As of December 31, 2023, the Company had an accumulated deficit of $452.9 million and had unrestricted cash and cash equivalents of $11.5 million. Based on the Company’s unrestricted cash and cash equivalents as of December 31, 2023, management anticipates that the Company will be able to fund its planned operating expenses and capital expenditure requirements to the end of the second quarter of 2024. The Company has not yet established an ongoing source of revenues sufficient to cover its operating and cash expenditure requirements or to cover any potential payments that may become due and payable pursuant to the CVR Agreement as described in Note 8, “Borrowing Arrangements and Debt Extinguishment” to provide sufficient certainty that it will continue as a going concern. For these reasons, there is substantial doubt about the Company’s ability to continue as a going concern as of the issuance of these financial statements. Historically, the Company financed its operations to date primarily through partnerships, funds received from public offerings of common and preferred stock, private placements of equity securities, a reverse merger, upfront and milestone payments received from its prior and current collaboration agreements, a debt financing facility, as well as funding from governmental bodies and bank and bridge loans. The Company plans to address this condition through the sale of common stock in public offerings and/or private placements, debt financings, or through other capital sources, including collaborations with other companies or other strategic transactions, but there is no assurance these plans will be completed successfully or at all. If the Company is unable to obtain additional capital when and as needed to continue as a going concern, it might have to further reduce or scale back its operations, cease operations entirely, and/or liquidate its assets, and the values it receives for its assets in liquidation or dissolution could be significantly lower than the values reflected in its financial statement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Reclassifications The preparation of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In the opinion of management of the Company, all adjustments, consisting of normal recurring adjustments, considered necessary for a fair presentation have been included. In the Consolidated Statement of Cash Flows, the presentation of Interest due on long-term debt was reclassified from non-cash adjustments in the prior year presentation to Accrued liabilities in the current year presentation. In addition, in the Consolidated Statements of Operations, the loss on disposal of property and equipment was included in interest and other expense, net in prior year presentation. Accounting Estimates The preparation of financial statements in conformity with U.S. GAAP as defined by the FASB ASC requires management to make estimates and assumptions that affect certain reported amounts and disclosures. Accordingly, actual results could differ from those estimates. 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ash and Cash Equivalents The Company considers temporary investments with original maturities of three months or less from date of purchase to be cash equivalents. Restricted cash is recorded in other assets, based on when the restrictions expire. Other assets include $1.3 million and $2.5 million of restricted cash as of December 31, 2023 and 2022, respectively, related to letters of credit in lieu of a cash deposit for the Company’s leases. Fair Value Measurement The Company accounts for its marketable securities in accordance with ASC 820 “Fair Value Measurements and Disclosures.” Level 1 Level 2 Level 3 The Company utilizes the market approach or probability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Level 3 securities utilize a probability weighted expected return method or Black-Scholes option-pricing model. Significant estimates and assumptions required for these valuations include, but are not limited to, probabilities related to the timing and outcome of future financing and/or liquidity events. These unobservable inputs represent a Level 3 measurement because they are supported by little or no market activity and reflect our own assumptions in measuring fair value. Marketable Securities The Company classifies its marketable securities as “available-for-sale.” Such marketable securities are recorded at fair value and unrealized gains and losses are recorded as a separate component of stockholders’ equity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As of December 31, 2023, the Company’s exposure to credit risk associated with non-payment will be affected principally by conditions or occurrences within Bristol-Myers Squibb Company (“Bristol-Myers Squibb”). In past years, the Company’s exposure to credit risk associated with non-payment were also affected principally by conditions or occurrences within Millennium Pharmaceuticals, Inc., a wholly owned subsidiary of Takeda Pharmaceutical Company Ltd (“Takeda”). Takeda accounted for approximately 0% and 13% of total revenues for the years ended December 31, 2023 and 2022, respectively. Bristol-Myers Squibb accounted for approximately 92% and 87% of total revenues for the years ended December 31, 2023 and 2022, respectively. Biologic candidates developed by the Company require approvals or clearances from the U.S. Food and Drug Administration or international regulatory agencies prior to commercial sales. There can be no assurance that the Company’s biologic candidates will receive any of the required approvals or clearances. If the Company were to be denied approval or clearance or any such approval or clearance were to be delayed, it would have a material adverse impact on the Company. 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three Patents The gross value of patents was $0.6 million and $0.7 million as of December 31, 2023 and 2022, respectively, and are recorded in Other assets. The Company recorded $0.1 million of amortization expense for both the years ended December 31, 2023 and 2022, with estimated expense to remain $0.1 million for each five 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The Company had no material impairments recorded for the years ended December 31, 2023 and 2022. Long-term debt The Company records debt issuance costs related to its long-term debt as a deduction from the carrying amount. The costs are amortized to interest expense over the life of the debt. Revenue Recognition The Company’s revenue has consisted principally of collaboration agreements for research and development revenue and grant revenue. Grant revenue relates to the grants the Company has received from governmental bodies that are conditional cost reimbursement grants and we recognize revenue as allowable costs are incurred. Amounts collected in excess of revenue recognized are recorded as deferred revenue. The Company’s collaboration arrangements may include one or more of the following: licenses, or options to obtain licenses; up-front fees; research and development activities and associated costs; milestone payments related to the achievement of development, regulatory, or commercial goals; and royalties on net sales of licensed products. Each of these payments may result in collaboration revenues or an offset against research and development expense. The Company analyzes its collaboration arrangements to assess whether they are within the scope of ASC 808, Collaborative Arrangements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contract. Recorded revenue and costs are subject to revision as the contract progresses. Such revisions may result in increases or decreases to revenue and income and are reflected in the consolidated financial statements in the periods in which they are first identified. Estimating costs under the Company’s collaboration agreements is complex and involves significant judgment. Factors that must be considered in making estimates include labor productivity and availability, the nature and technical complexity of the work to be performed, potential performance delays, availability and timing of funding from the customer and progress toward completion. Adjustments to original estimates are often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such as in the case of contract change orders. The Company has procedures and processes in place to monitor the actual progress of a project against estimates and the Company’s estimates are updated if circumstances are warrante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Lease Accounting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our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its incremental borrowing rate in determining the present value of lease payments. Right-of-use asse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 Income Taxes Income taxes are recorded in accordance with ASC 740, Accounting for Income Taxes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e Company’s policy for recording interest and penalties associated with uncertain tax positions is to record such items as a component of tax expense. Stock-Based Compensation The Company recognizes stock-based compensation in accordance with ASC 718, “Compensation—Stock Compensation.”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o determine the expected term of the Company’s employee stock options granted, the Company utilized the simplified approach as defined by the Securities and Exchange Commission (the “SEC”) Staff Accounting Bulletin No. 107, “Share-Based Payment.” Warrants In conjunction with certain financing transactions, the Company issued warrants to purchase the Company’s common stock. The Company determines whether the warrants should be classified as a liability or equity according to ASC 480, “ Distinguishing Liabilities from Equity Derivatives and Hedging Research and Development Costs Research and development expenses consist of costs such as salaries and benefits, laboratory supplies, facility costs, consulting fees and fees paid to contract research organizations (“CROs”), clinical trial sites, laboratories, other clinical service providers and contract manufacturing organizations (“CMOs”). Research and development costs are expensed as incurred. Comprehensive loss Comprehensive loss is comprised of the Company’s net loss and other comprehensive income (loss). Unrealized gain (loss) on available-for-sale marketable securities represents the only component of other comprehensive income (loss). Clinical Trial Accruals The Company’s preclinical and clinical trials are performed by third-party CROs and/or clinical investigators, and clinical supplies are manufactured by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s well as management’s best estimate and may not match the actual services performed by the organizations. This could result in adjustments to the Company’s research and development expenses in future periods. To date the Company has had no significant adjustments. 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Segments The Company has one reportable segment and uses one measurement of results of operations to manage its business. All long-lived assets are maintained in the United States. 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is currently evaluating the impact of the adoption of this standard on its consolidated financial statements. In December 2023, the FASB issued ASU No. 2023-09, “Improvements to Income Tax Disclosures” (Topic 740: Income Taxes). The new guidance requires that public entities disclose more consistent categories and greater disaggregation of information in the income tax rate reconciliations and further disaggregate income taxes paid by jurisdiction. The amendment is effective for the Company for fiscal years beginning after December 15, 2024. The Company is currently evaluating the impact of the adoption of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57:06Z</dcterms:created>
  <dcterms:modified xmlns:dcterms="http://purl.org/dc/terms/" xmlns:xsi="http://www.w3.org/2001/XMLSchema-instance" xsi:type="dcterms:W3CDTF">2024-03-29T12:57:06Z</dcterms:modified>
</cp:coreProperties>
</file>